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Advances to Vendors, Net" sheetId="11" state="visible" r:id="rId11"/>
    <sheet xmlns:r="http://schemas.openxmlformats.org/officeDocument/2006/relationships" name="Loans Receivable, Net" sheetId="12" state="visible" r:id="rId12"/>
    <sheet xmlns:r="http://schemas.openxmlformats.org/officeDocument/2006/relationships" name="Intangible Assets, Net" sheetId="13" state="visible" r:id="rId13"/>
    <sheet xmlns:r="http://schemas.openxmlformats.org/officeDocument/2006/relationships" name="Leases" sheetId="14" state="visible" r:id="rId14"/>
    <sheet xmlns:r="http://schemas.openxmlformats.org/officeDocument/2006/relationships" name="Short-Term Bank Loans" sheetId="15" state="visible" r:id="rId15"/>
    <sheet xmlns:r="http://schemas.openxmlformats.org/officeDocument/2006/relationships" name="Loans from Third Parties" sheetId="16" state="visible" r:id="rId16"/>
    <sheet xmlns:r="http://schemas.openxmlformats.org/officeDocument/2006/relationships" name="Related Party Transactions And " sheetId="17" state="visible" r:id="rId17"/>
    <sheet xmlns:r="http://schemas.openxmlformats.org/officeDocument/2006/relationships" name="Taxes"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Subsequent Events" sheetId="21" state="visible" r:id="rId21"/>
    <sheet xmlns:r="http://schemas.openxmlformats.org/officeDocument/2006/relationships" name="Condensed Financial Information" sheetId="22" state="visible" r:id="rId22"/>
    <sheet xmlns:r="http://schemas.openxmlformats.org/officeDocument/2006/relationships" name="Pay vs Performance Disclosure"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Material Cybersecurity Incident" sheetId="26" state="visible" r:id="rId26"/>
    <sheet xmlns:r="http://schemas.openxmlformats.org/officeDocument/2006/relationships" name="Accounting Policies, by Policy " sheetId="27" state="visible" r:id="rId27"/>
    <sheet xmlns:r="http://schemas.openxmlformats.org/officeDocument/2006/relationships" name="Organization and Business Des_2" sheetId="28" state="visible" r:id="rId28"/>
    <sheet xmlns:r="http://schemas.openxmlformats.org/officeDocument/2006/relationships" name="Summary of Significant Accoun_2" sheetId="29" state="visible" r:id="rId29"/>
    <sheet xmlns:r="http://schemas.openxmlformats.org/officeDocument/2006/relationships" name="Accounts Receivable, Net (Table" sheetId="30" state="visible" r:id="rId30"/>
    <sheet xmlns:r="http://schemas.openxmlformats.org/officeDocument/2006/relationships" name="Advances to Vendors, Net (Table" sheetId="31" state="visible" r:id="rId31"/>
    <sheet xmlns:r="http://schemas.openxmlformats.org/officeDocument/2006/relationships" name="Loans Receivable, Net (Tables)" sheetId="32" state="visible" r:id="rId32"/>
    <sheet xmlns:r="http://schemas.openxmlformats.org/officeDocument/2006/relationships" name="Intangible Assets, Net (Tables)" sheetId="33" state="visible" r:id="rId33"/>
    <sheet xmlns:r="http://schemas.openxmlformats.org/officeDocument/2006/relationships" name="Leases (Tables)" sheetId="34" state="visible" r:id="rId34"/>
    <sheet xmlns:r="http://schemas.openxmlformats.org/officeDocument/2006/relationships" name="Short-Term Bank Loans (Tables)" sheetId="35" state="visible" r:id="rId35"/>
    <sheet xmlns:r="http://schemas.openxmlformats.org/officeDocument/2006/relationships" name="Loans from Third Parties (Table" sheetId="36" state="visible" r:id="rId36"/>
    <sheet xmlns:r="http://schemas.openxmlformats.org/officeDocument/2006/relationships" name="Related Party Transactions An_2" sheetId="37" state="visible" r:id="rId37"/>
    <sheet xmlns:r="http://schemas.openxmlformats.org/officeDocument/2006/relationships" name="Taxes (Tables)" sheetId="38" state="visible" r:id="rId38"/>
    <sheet xmlns:r="http://schemas.openxmlformats.org/officeDocument/2006/relationships" name="Equity (Tables)" sheetId="39" state="visible" r:id="rId39"/>
    <sheet xmlns:r="http://schemas.openxmlformats.org/officeDocument/2006/relationships" name="Earnings Per Share (Tables)" sheetId="40" state="visible" r:id="rId40"/>
    <sheet xmlns:r="http://schemas.openxmlformats.org/officeDocument/2006/relationships" name="Condensed Financial Informati_2" sheetId="41" state="visible" r:id="rId41"/>
    <sheet xmlns:r="http://schemas.openxmlformats.org/officeDocument/2006/relationships" name="Organization and Business Des_3" sheetId="42" state="visible" r:id="rId42"/>
    <sheet xmlns:r="http://schemas.openxmlformats.org/officeDocument/2006/relationships" name="Organization and Business Des_4" sheetId="43" state="visible" r:id="rId43"/>
    <sheet xmlns:r="http://schemas.openxmlformats.org/officeDocument/2006/relationships" name="Summary of Significant Accoun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Accounts Receivable, Net (Detai" sheetId="50" state="visible" r:id="rId50"/>
    <sheet xmlns:r="http://schemas.openxmlformats.org/officeDocument/2006/relationships" name="Accounts Receivable, Net (Det_2" sheetId="51" state="visible" r:id="rId51"/>
    <sheet xmlns:r="http://schemas.openxmlformats.org/officeDocument/2006/relationships" name="Advances to Vendors, Net (Detai" sheetId="52" state="visible" r:id="rId52"/>
    <sheet xmlns:r="http://schemas.openxmlformats.org/officeDocument/2006/relationships" name="Advances to Vendors, Net (Det_2" sheetId="53" state="visible" r:id="rId53"/>
    <sheet xmlns:r="http://schemas.openxmlformats.org/officeDocument/2006/relationships" name="Loans Receivable, Net (Details)" sheetId="54" state="visible" r:id="rId54"/>
    <sheet xmlns:r="http://schemas.openxmlformats.org/officeDocument/2006/relationships" name="Loans Receivable, Net (Detail_2" sheetId="55" state="visible" r:id="rId55"/>
    <sheet xmlns:r="http://schemas.openxmlformats.org/officeDocument/2006/relationships" name="Intangible Assets, Net (Details" sheetId="56" state="visible" r:id="rId56"/>
    <sheet xmlns:r="http://schemas.openxmlformats.org/officeDocument/2006/relationships" name="Intangible Assets, Net (Detai_2" sheetId="57" state="visible" r:id="rId57"/>
    <sheet xmlns:r="http://schemas.openxmlformats.org/officeDocument/2006/relationships" name="Intangible Assets, Net (Detai_3" sheetId="58" state="visible" r:id="rId58"/>
    <sheet xmlns:r="http://schemas.openxmlformats.org/officeDocument/2006/relationships" name="Intangible Assets, Net (Detai_4" sheetId="59" state="visible" r:id="rId59"/>
    <sheet xmlns:r="http://schemas.openxmlformats.org/officeDocument/2006/relationships" name="Leases (Details)" sheetId="60" state="visible" r:id="rId60"/>
    <sheet xmlns:r="http://schemas.openxmlformats.org/officeDocument/2006/relationships" name="Leases (Details) - Schedule of " sheetId="61" state="visible" r:id="rId61"/>
    <sheet xmlns:r="http://schemas.openxmlformats.org/officeDocument/2006/relationships" name="Leases (Details) - Schedule o_2" sheetId="62" state="visible" r:id="rId62"/>
    <sheet xmlns:r="http://schemas.openxmlformats.org/officeDocument/2006/relationships" name="Leases (Details) - Schedule o_3" sheetId="63" state="visible" r:id="rId63"/>
    <sheet xmlns:r="http://schemas.openxmlformats.org/officeDocument/2006/relationships" name="Short-Term Bank Loans (Details)" sheetId="64" state="visible" r:id="rId64"/>
    <sheet xmlns:r="http://schemas.openxmlformats.org/officeDocument/2006/relationships" name="Short-Term Bank Loans (Detail_2" sheetId="65" state="visible" r:id="rId65"/>
    <sheet xmlns:r="http://schemas.openxmlformats.org/officeDocument/2006/relationships" name="Loans from Third Parties (Detai" sheetId="66" state="visible" r:id="rId66"/>
    <sheet xmlns:r="http://schemas.openxmlformats.org/officeDocument/2006/relationships" name="Loans from Third Parties (Det_2" sheetId="67" state="visible" r:id="rId67"/>
    <sheet xmlns:r="http://schemas.openxmlformats.org/officeDocument/2006/relationships" name="Related Party Transactions An_3" sheetId="68" state="visible" r:id="rId68"/>
    <sheet xmlns:r="http://schemas.openxmlformats.org/officeDocument/2006/relationships" name="Related Party Transactions An_4" sheetId="69" state="visible" r:id="rId69"/>
    <sheet xmlns:r="http://schemas.openxmlformats.org/officeDocument/2006/relationships" name="Related Party Transactions An_5" sheetId="70" state="visible" r:id="rId70"/>
    <sheet xmlns:r="http://schemas.openxmlformats.org/officeDocument/2006/relationships" name="Related Party Transactions An_6" sheetId="71" state="visible" r:id="rId71"/>
    <sheet xmlns:r="http://schemas.openxmlformats.org/officeDocument/2006/relationships" name="Taxes (Details)" sheetId="72" state="visible" r:id="rId72"/>
    <sheet xmlns:r="http://schemas.openxmlformats.org/officeDocument/2006/relationships" name="Taxes (Details) - Schedule of P" sheetId="73" state="visible" r:id="rId73"/>
    <sheet xmlns:r="http://schemas.openxmlformats.org/officeDocument/2006/relationships" name="Taxes (Details) - Schedule of_2" sheetId="74" state="visible" r:id="rId74"/>
    <sheet xmlns:r="http://schemas.openxmlformats.org/officeDocument/2006/relationships" name="Taxes (Details) - Schedule of R" sheetId="75" state="visible" r:id="rId75"/>
    <sheet xmlns:r="http://schemas.openxmlformats.org/officeDocument/2006/relationships" name="Taxes (Details) - Schedule of C" sheetId="76" state="visible" r:id="rId76"/>
    <sheet xmlns:r="http://schemas.openxmlformats.org/officeDocument/2006/relationships" name="Taxes (Details) - Schedule of_3" sheetId="77" state="visible" r:id="rId77"/>
    <sheet xmlns:r="http://schemas.openxmlformats.org/officeDocument/2006/relationships" name="Taxes (Details) - Schedule of N" sheetId="78" state="visible" r:id="rId78"/>
    <sheet xmlns:r="http://schemas.openxmlformats.org/officeDocument/2006/relationships" name="Taxes (Details) - Schedule of_4" sheetId="79" state="visible" r:id="rId79"/>
    <sheet xmlns:r="http://schemas.openxmlformats.org/officeDocument/2006/relationships" name="Taxes (Details) - Schedule of U" sheetId="80" state="visible" r:id="rId80"/>
    <sheet xmlns:r="http://schemas.openxmlformats.org/officeDocument/2006/relationships" name="Taxes (Details) - Schedule of T" sheetId="81" state="visible" r:id="rId81"/>
    <sheet xmlns:r="http://schemas.openxmlformats.org/officeDocument/2006/relationships" name="Equity (Details)" sheetId="82" state="visible" r:id="rId82"/>
    <sheet xmlns:r="http://schemas.openxmlformats.org/officeDocument/2006/relationships" name="Equity (Details) - Schedule of " sheetId="83" state="visible" r:id="rId83"/>
    <sheet xmlns:r="http://schemas.openxmlformats.org/officeDocument/2006/relationships" name="Equity (Details) - Schedule o_2" sheetId="84" state="visible" r:id="rId84"/>
    <sheet xmlns:r="http://schemas.openxmlformats.org/officeDocument/2006/relationships" name="Earnings Per Share (Details) - " sheetId="85" state="visible" r:id="rId85"/>
    <sheet xmlns:r="http://schemas.openxmlformats.org/officeDocument/2006/relationships" name="Subsequent Events (Details)" sheetId="86" state="visible" r:id="rId86"/>
    <sheet xmlns:r="http://schemas.openxmlformats.org/officeDocument/2006/relationships" name="Condensed Financial Informati_3" sheetId="87" state="visible" r:id="rId87"/>
    <sheet xmlns:r="http://schemas.openxmlformats.org/officeDocument/2006/relationships" name="Condensed Financial Informati_4" sheetId="88" state="visible" r:id="rId88"/>
    <sheet xmlns:r="http://schemas.openxmlformats.org/officeDocument/2006/relationships" name="Condensed Financial Informati_5" sheetId="89" state="visible" r:id="rId89"/>
    <sheet xmlns:r="http://schemas.openxmlformats.org/officeDocument/2006/relationships" name="Condensed Financial Informati_6" sheetId="90" state="visible" r:id="rId90"/>
    <sheet xmlns:r="http://schemas.openxmlformats.org/officeDocument/2006/relationships" name="Condensed Financial Informati_7" sheetId="91" state="visible" r:id="rId9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_);_(&quot;$ &quot;(#,##0.00)"/>
    <numFmt numFmtId="167" formatCode="#,##0%_);(#,##0%)"/>
    <numFmt numFmtId="168" formatCode="_(&quot;¥ &quot;#,##0_);_(&quot;¥ &quot;(#,##0)"/>
    <numFmt numFmtId="169" formatCode="#,##0.00%_);(#,##0.00%)"/>
    <numFmt numFmtId="170" formatCode="#,##0.0000_);(#,##0.0000)"/>
    <numFmt numFmtId="171" formatCode="#,##0.000_);(#,##0.000)"/>
    <numFmt numFmtId="172" formatCode="#,##0.000000_);(#,##0.000000)"/>
    <numFmt numFmtId="173" formatCode="_(&quot;$ &quot;#,##0.000000_);_(&quot;$ &quot;(#,##0.0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3" customWidth="1" min="1" max="1"/>
    <col width="69" customWidth="1" min="2" max="2"/>
    <col width="14" customWidth="1" min="3" max="3"/>
  </cols>
  <sheetData>
    <row r="1">
      <c r="A1" s="1" t="inlineStr">
        <is>
          <t>Cover - shares</t>
        </is>
      </c>
      <c r="B1" s="2" t="inlineStr">
        <is>
          <t>12 Months Ended</t>
        </is>
      </c>
    </row>
    <row r="2">
      <c r="B2" s="2" t="inlineStr">
        <is>
          <t>Sep. 30, 2024</t>
        </is>
      </c>
      <c r="C2" s="2" t="inlineStr">
        <is>
          <t>Dec. 30, 2024</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Financial Statement Error Correction [Flag]</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Entity Interactive Data Current</t>
        </is>
      </c>
      <c r="B10" s="4" t="inlineStr">
        <is>
          <t>Yes</t>
        </is>
      </c>
      <c r="C10" s="4" t="inlineStr">
        <is>
          <t xml:space="preserve"> </t>
        </is>
      </c>
    </row>
    <row r="11">
      <c r="A11" s="4" t="inlineStr">
        <is>
          <t>Document Accounting Standard</t>
        </is>
      </c>
      <c r="B11" s="4" t="inlineStr">
        <is>
          <t>U.S. GAAP</t>
        </is>
      </c>
      <c r="C11" s="4" t="inlineStr">
        <is>
          <t xml:space="preserve"> </t>
        </is>
      </c>
    </row>
    <row r="12">
      <c r="A12" s="4" t="inlineStr">
        <is>
          <t>ICFR Auditor Attestation Flag</t>
        </is>
      </c>
      <c r="B12" s="4" t="inlineStr">
        <is>
          <t>false</t>
        </is>
      </c>
      <c r="C12" s="4" t="inlineStr">
        <is>
          <t xml:space="preserve"> </t>
        </is>
      </c>
    </row>
    <row r="13">
      <c r="A13" s="4" t="inlineStr">
        <is>
          <t>Amendment Flag</t>
        </is>
      </c>
      <c r="B13" s="4" t="inlineStr">
        <is>
          <t>false</t>
        </is>
      </c>
      <c r="C13" s="4" t="inlineStr">
        <is>
          <t xml:space="preserve"> </t>
        </is>
      </c>
    </row>
    <row r="14">
      <c r="A14" s="4" t="inlineStr">
        <is>
          <t>Document Period End Date</t>
        </is>
      </c>
      <c r="B14" s="4" t="inlineStr">
        <is>
          <t>Sep. 30,  2024</t>
        </is>
      </c>
      <c r="C14" s="4" t="inlineStr">
        <is>
          <t xml:space="preserve"> </t>
        </is>
      </c>
    </row>
    <row r="15">
      <c r="A15" s="4" t="inlineStr">
        <is>
          <t>Document Fiscal Year Focus</t>
        </is>
      </c>
      <c r="B15" s="4" t="inlineStr">
        <is>
          <t>2024</t>
        </is>
      </c>
      <c r="C15" s="4" t="inlineStr">
        <is>
          <t xml:space="preserve"> </t>
        </is>
      </c>
    </row>
    <row r="16">
      <c r="A16" s="4" t="inlineStr">
        <is>
          <t>Document Fiscal Period Focus</t>
        </is>
      </c>
      <c r="B16" s="4" t="inlineStr">
        <is>
          <t>FY</t>
        </is>
      </c>
      <c r="C16" s="4" t="inlineStr">
        <is>
          <t xml:space="preserve"> </t>
        </is>
      </c>
    </row>
    <row r="17">
      <c r="A17" s="3" t="inlineStr">
        <is>
          <t>Entity Information [Line Items]</t>
        </is>
      </c>
      <c r="B17" s="4" t="inlineStr">
        <is>
          <t xml:space="preserve"> </t>
        </is>
      </c>
      <c r="C17" s="4" t="inlineStr">
        <is>
          <t xml:space="preserve"> </t>
        </is>
      </c>
    </row>
    <row r="18">
      <c r="A18" s="4" t="inlineStr">
        <is>
          <t>Entity Registrant Name</t>
        </is>
      </c>
      <c r="B18" s="4" t="inlineStr">
        <is>
          <t>GLOBAL MOFY AI LIMITED</t>
        </is>
      </c>
      <c r="C18" s="4" t="inlineStr">
        <is>
          <t xml:space="preserve"> </t>
        </is>
      </c>
    </row>
    <row r="19">
      <c r="A19" s="4" t="inlineStr">
        <is>
          <t>Entity Central Index Key</t>
        </is>
      </c>
      <c r="B19" s="4" t="inlineStr">
        <is>
          <t>0001913749</t>
        </is>
      </c>
      <c r="C19" s="4" t="inlineStr">
        <is>
          <t xml:space="preserve"> </t>
        </is>
      </c>
    </row>
    <row r="20">
      <c r="A20" s="4" t="inlineStr">
        <is>
          <t>Entity File Number</t>
        </is>
      </c>
      <c r="B20" s="4" t="inlineStr">
        <is>
          <t>001-41834</t>
        </is>
      </c>
      <c r="C20" s="4" t="inlineStr">
        <is>
          <t xml:space="preserve"> </t>
        </is>
      </c>
    </row>
    <row r="21">
      <c r="A21" s="4" t="inlineStr">
        <is>
          <t>Entity Incorporation, State or Country Code</t>
        </is>
      </c>
      <c r="B21" s="4" t="inlineStr">
        <is>
          <t>E9</t>
        </is>
      </c>
      <c r="C21" s="4" t="inlineStr">
        <is>
          <t xml:space="preserve"> </t>
        </is>
      </c>
    </row>
    <row r="22">
      <c r="A22" s="4" t="inlineStr">
        <is>
          <t>Current Fiscal Year End Date</t>
        </is>
      </c>
      <c r="B22" s="4" t="inlineStr">
        <is>
          <t>--09-30</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Shell Company</t>
        </is>
      </c>
      <c r="B26" s="4" t="inlineStr">
        <is>
          <t>false</t>
        </is>
      </c>
      <c r="C26" s="4" t="inlineStr">
        <is>
          <t xml:space="preserve"> </t>
        </is>
      </c>
    </row>
    <row r="27">
      <c r="A27" s="4" t="inlineStr">
        <is>
          <t>Entity Filer Category</t>
        </is>
      </c>
      <c r="B27" s="4" t="inlineStr">
        <is>
          <t>Non-accelerated Filer</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Incorporation, Date of Incorporation</t>
        </is>
      </c>
      <c r="B30" s="4" t="inlineStr">
        <is>
          <t>Sep. 29,  2021</t>
        </is>
      </c>
      <c r="C30" s="4" t="inlineStr">
        <is>
          <t xml:space="preserve"> </t>
        </is>
      </c>
    </row>
    <row r="31">
      <c r="A31" s="3" t="inlineStr">
        <is>
          <t>Entity Contact Personnel [Line Items]</t>
        </is>
      </c>
      <c r="B31" s="4" t="inlineStr">
        <is>
          <t xml:space="preserve"> </t>
        </is>
      </c>
      <c r="C31" s="4" t="inlineStr">
        <is>
          <t xml:space="preserve"> </t>
        </is>
      </c>
    </row>
    <row r="32">
      <c r="A32" s="4" t="inlineStr">
        <is>
          <t>Entity Address, Address Line One</t>
        </is>
      </c>
      <c r="B32" s="4" t="inlineStr">
        <is>
          <t>No. 102, 1st Floor</t>
        </is>
      </c>
      <c r="C32" s="4" t="inlineStr">
        <is>
          <t xml:space="preserve"> </t>
        </is>
      </c>
    </row>
    <row r="33">
      <c r="A33" s="4" t="inlineStr">
        <is>
          <t>Entity Address, Address Line Two</t>
        </is>
      </c>
      <c r="B33" s="4" t="inlineStr">
        <is>
          <t>No. A12, Xidian Memory Cultural
and Creative TownGaobeidian Township</t>
        </is>
      </c>
      <c r="C33" s="4" t="inlineStr">
        <is>
          <t xml:space="preserve"> </t>
        </is>
      </c>
    </row>
    <row r="34">
      <c r="A34" s="4" t="inlineStr">
        <is>
          <t>Entity Address, Address Line Three</t>
        </is>
      </c>
      <c r="B34" s="4" t="inlineStr">
        <is>
          <t>Chaoyang District</t>
        </is>
      </c>
      <c r="C34" s="4" t="inlineStr">
        <is>
          <t xml:space="preserve"> </t>
        </is>
      </c>
    </row>
    <row r="35">
      <c r="A35" s="4" t="inlineStr">
        <is>
          <t>Entity Address, City or Town</t>
        </is>
      </c>
      <c r="B35" s="4" t="inlineStr">
        <is>
          <t>Beijing</t>
        </is>
      </c>
      <c r="C35" s="4" t="inlineStr">
        <is>
          <t xml:space="preserve"> </t>
        </is>
      </c>
    </row>
    <row r="36">
      <c r="A36" s="4" t="inlineStr">
        <is>
          <t>Entity Address, Country</t>
        </is>
      </c>
      <c r="B36" s="4" t="inlineStr">
        <is>
          <t>CN</t>
        </is>
      </c>
      <c r="C36" s="4" t="inlineStr">
        <is>
          <t xml:space="preserve"> </t>
        </is>
      </c>
    </row>
    <row r="37">
      <c r="A37" s="4" t="inlineStr">
        <is>
          <t>Entity Address, Postal Zip Code</t>
        </is>
      </c>
      <c r="B37" s="4" t="inlineStr">
        <is>
          <t>100000</t>
        </is>
      </c>
      <c r="C37" s="4" t="inlineStr">
        <is>
          <t xml:space="preserve"> </t>
        </is>
      </c>
    </row>
    <row r="38">
      <c r="A38" s="3" t="inlineStr">
        <is>
          <t>Entity Listings [Line Items]</t>
        </is>
      </c>
      <c r="B38" s="4" t="inlineStr">
        <is>
          <t xml:space="preserve"> </t>
        </is>
      </c>
      <c r="C38" s="4" t="inlineStr">
        <is>
          <t xml:space="preserve"> </t>
        </is>
      </c>
    </row>
    <row r="39">
      <c r="A39" s="4" t="inlineStr">
        <is>
          <t>Title of 12(b) Security</t>
        </is>
      </c>
      <c r="B39" s="4" t="inlineStr">
        <is>
          <t>Class A Ordinary Shares, par value $0.00003 per share</t>
        </is>
      </c>
      <c r="C39" s="4" t="inlineStr">
        <is>
          <t xml:space="preserve"> </t>
        </is>
      </c>
    </row>
    <row r="40">
      <c r="A40" s="4" t="inlineStr">
        <is>
          <t>Trading Symbol</t>
        </is>
      </c>
      <c r="B40" s="4" t="inlineStr">
        <is>
          <t>GMM</t>
        </is>
      </c>
      <c r="C40" s="4" t="inlineStr">
        <is>
          <t xml:space="preserve"> </t>
        </is>
      </c>
    </row>
    <row r="41">
      <c r="A41" s="4" t="inlineStr">
        <is>
          <t>Security Exchange Name</t>
        </is>
      </c>
      <c r="B41" s="4" t="inlineStr">
        <is>
          <t>NASDAQ</t>
        </is>
      </c>
      <c r="C41" s="4" t="inlineStr">
        <is>
          <t xml:space="preserve"> </t>
        </is>
      </c>
    </row>
    <row r="42">
      <c r="A42" s="4" t="inlineStr">
        <is>
          <t>Class A Ordinary Shares</t>
        </is>
      </c>
      <c r="B42" s="4" t="inlineStr">
        <is>
          <t xml:space="preserve"> </t>
        </is>
      </c>
      <c r="C42" s="4" t="inlineStr">
        <is>
          <t xml:space="preserve"> </t>
        </is>
      </c>
    </row>
    <row r="43">
      <c r="A43" s="3" t="inlineStr">
        <is>
          <t>Entity Listings [Line Items]</t>
        </is>
      </c>
      <c r="B43" s="4" t="inlineStr">
        <is>
          <t xml:space="preserve"> </t>
        </is>
      </c>
      <c r="C43" s="4" t="inlineStr">
        <is>
          <t xml:space="preserve"> </t>
        </is>
      </c>
    </row>
    <row r="44">
      <c r="A44" s="4" t="inlineStr">
        <is>
          <t>Entity Common Stock, Shares Outstanding</t>
        </is>
      </c>
      <c r="B44" s="4" t="inlineStr">
        <is>
          <t xml:space="preserve"> </t>
        </is>
      </c>
      <c r="C44" s="5" t="n">
        <v>2083031</v>
      </c>
    </row>
    <row r="45">
      <c r="A45" s="4" t="inlineStr">
        <is>
          <t>Class B Ordinary Shares</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Entity Common Stock, Shares Outstanding</t>
        </is>
      </c>
      <c r="B47" s="4" t="inlineStr">
        <is>
          <t xml:space="preserve"> </t>
        </is>
      </c>
      <c r="C47" s="5" t="n">
        <v>848203</v>
      </c>
    </row>
    <row r="48">
      <c r="A48" s="4" t="inlineStr">
        <is>
          <t>Business Contact [Member]</t>
        </is>
      </c>
      <c r="B48" s="4" t="inlineStr">
        <is>
          <t xml:space="preserve"> </t>
        </is>
      </c>
      <c r="C48" s="4" t="inlineStr">
        <is>
          <t xml:space="preserve"> </t>
        </is>
      </c>
    </row>
    <row r="49">
      <c r="A49" s="3" t="inlineStr">
        <is>
          <t>Entity Contact Personnel [Line Items]</t>
        </is>
      </c>
      <c r="B49" s="4" t="inlineStr">
        <is>
          <t xml:space="preserve"> </t>
        </is>
      </c>
      <c r="C49" s="4" t="inlineStr">
        <is>
          <t xml:space="preserve"> </t>
        </is>
      </c>
    </row>
    <row r="50">
      <c r="A50" s="4" t="inlineStr">
        <is>
          <t>Contact Personnel Name</t>
        </is>
      </c>
      <c r="B50" s="4" t="inlineStr">
        <is>
          <t>Haogang Yang</t>
        </is>
      </c>
      <c r="C50" s="4" t="inlineStr">
        <is>
          <t xml:space="preserve"> </t>
        </is>
      </c>
    </row>
    <row r="51">
      <c r="A51" s="4" t="inlineStr">
        <is>
          <t>Contact Personnel Email Address</t>
        </is>
      </c>
      <c r="B51" s="4" t="inlineStr">
        <is>
          <t>ir@mof-vfx.com</t>
        </is>
      </c>
      <c r="C51" s="4" t="inlineStr">
        <is>
          <t xml:space="preserve"> </t>
        </is>
      </c>
    </row>
    <row r="52">
      <c r="A52" s="4" t="inlineStr">
        <is>
          <t>Entity Address, Address Line One</t>
        </is>
      </c>
      <c r="B52" s="4" t="inlineStr">
        <is>
          <t>No. 102, 1st Floor</t>
        </is>
      </c>
      <c r="C52" s="4" t="inlineStr">
        <is>
          <t xml:space="preserve"> </t>
        </is>
      </c>
    </row>
    <row r="53">
      <c r="A53" s="4" t="inlineStr">
        <is>
          <t>Entity Address, Address Line Two</t>
        </is>
      </c>
      <c r="B53" s="4" t="inlineStr">
        <is>
          <t>No. A12, Xidian Memory Cultural
and Creative TownGaobeidian Township</t>
        </is>
      </c>
      <c r="C53" s="4" t="inlineStr">
        <is>
          <t xml:space="preserve"> </t>
        </is>
      </c>
    </row>
    <row r="54">
      <c r="A54" s="4" t="inlineStr">
        <is>
          <t>Entity Address, Address Line Three</t>
        </is>
      </c>
      <c r="B54" s="4" t="inlineStr">
        <is>
          <t>Chaoyang District</t>
        </is>
      </c>
      <c r="C54" s="4" t="inlineStr">
        <is>
          <t xml:space="preserve"> </t>
        </is>
      </c>
    </row>
    <row r="55">
      <c r="A55" s="4" t="inlineStr">
        <is>
          <t>Entity Address, City or Town</t>
        </is>
      </c>
      <c r="B55" s="4" t="inlineStr">
        <is>
          <t>Beijing</t>
        </is>
      </c>
      <c r="C55" s="4" t="inlineStr">
        <is>
          <t xml:space="preserve"> </t>
        </is>
      </c>
    </row>
    <row r="56">
      <c r="A56" s="4" t="inlineStr">
        <is>
          <t>Entity Address, Country</t>
        </is>
      </c>
      <c r="B56" s="4" t="inlineStr">
        <is>
          <t>CN</t>
        </is>
      </c>
      <c r="C56" s="4" t="inlineStr">
        <is>
          <t xml:space="preserve"> </t>
        </is>
      </c>
    </row>
    <row r="57">
      <c r="A57" s="4" t="inlineStr">
        <is>
          <t>Entity Address, Postal Zip Code</t>
        </is>
      </c>
      <c r="B57" s="4" t="inlineStr">
        <is>
          <t>100000</t>
        </is>
      </c>
      <c r="C57" s="4" t="inlineStr">
        <is>
          <t xml:space="preserve"> </t>
        </is>
      </c>
    </row>
    <row r="58">
      <c r="A58" s="3" t="inlineStr">
        <is>
          <t>Entity Phone Fax Numbers [Line Items]</t>
        </is>
      </c>
      <c r="B58" s="4" t="inlineStr">
        <is>
          <t xml:space="preserve"> </t>
        </is>
      </c>
      <c r="C58" s="4" t="inlineStr">
        <is>
          <t xml:space="preserve"> </t>
        </is>
      </c>
    </row>
    <row r="59">
      <c r="A59" s="4" t="inlineStr">
        <is>
          <t>City Area Code</t>
        </is>
      </c>
      <c r="B59" s="4" t="inlineStr">
        <is>
          <t>+86</t>
        </is>
      </c>
      <c r="C59" s="4" t="inlineStr">
        <is>
          <t xml:space="preserve"> </t>
        </is>
      </c>
    </row>
    <row r="60">
      <c r="A60" s="4" t="inlineStr">
        <is>
          <t>Local Phone Number</t>
        </is>
      </c>
      <c r="B60" s="4" t="inlineStr">
        <is>
          <t>10-64376636</t>
        </is>
      </c>
      <c r="C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Sep. 30, 2024</t>
        </is>
      </c>
    </row>
    <row r="3">
      <c r="A3" s="3" t="inlineStr">
        <is>
          <t>Accounts Receivable, Net [Abstract]</t>
        </is>
      </c>
      <c r="B3" s="4" t="inlineStr">
        <is>
          <t xml:space="preserve"> </t>
        </is>
      </c>
    </row>
    <row r="4">
      <c r="A4" s="4" t="inlineStr">
        <is>
          <t>ACCOUNTS RECEIVABLE, NET</t>
        </is>
      </c>
      <c r="B4" s="4" t="inlineStr">
        <is>
          <t xml:space="preserve">NOTE
3 — ACCOUNTS RECEIVABLE, NET Accounts
receivable, net consisted of the following:
As of
September 30,
2024 2023
US$ US$
Accounts
receivable $ 1,888,934 $ 3,682,126
Less:
allowance for credit losses (634,321 ) (395,796 )
Accounts
receivable, net $ 1,254,613 $ 3,286,330 The
movement of allowance of credit losses is as follows:
As of
September 30,
2024 2023
US$ US$
Balance
at beginning of the year $ 395,796 $ 4,780
Addition 217,035 404,595
Foreign
exchange translation 21,490 (13,579 )
Balance
at end of the year $ 634,321 $ 395,7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vances to Vendors, Net</t>
        </is>
      </c>
      <c r="B1" s="2" t="inlineStr">
        <is>
          <t>12 Months Ended</t>
        </is>
      </c>
    </row>
    <row r="2">
      <c r="B2" s="2" t="inlineStr">
        <is>
          <t>Sep. 30, 2024</t>
        </is>
      </c>
    </row>
    <row r="3">
      <c r="A3" s="3" t="inlineStr">
        <is>
          <t>Advances to Vendors, Net [Abstract]</t>
        </is>
      </c>
      <c r="B3" s="4" t="inlineStr">
        <is>
          <t xml:space="preserve"> </t>
        </is>
      </c>
    </row>
    <row r="4">
      <c r="A4" s="4" t="inlineStr">
        <is>
          <t>ADVANCES TO VENDORS, NET</t>
        </is>
      </c>
      <c r="B4" s="4" t="inlineStr">
        <is>
          <t xml:space="preserve">NOTE
4 — ADVANCES TO VENDORS, NET Advances
to vendors consisted of the following:
As of
September 30,
2024 2023
US$ US$
Prepayments
for virtual technology services $ 5,631,798 $ 277,952
Prepayments
for digital assets development 1,413,557 3,723,351
Subtotal 7,045,355 4,001,303
Less:
allowance for doubtful accounts (1,047,306 ) (386,542 )
5,998,049 3,614,761
Less: advances to vendors
- non-current 261,956 1,020,874
Advances to vendors –
current $ 5,736,093 $ 2,593,887 Advances to vendors primarily consisted of prepayments
for virtual technology services, digital marketing and digital assets development outsourced to third party vendors. As of September 30,
2024 and 2023, the allowance recorded amounted to $1,047,306 and $386,542, respectively. As of September 30, 2024, $261,956 of
advances made to one vendor for digital assets to be acquired was expected to be utilized after one year from September 30,
2024 and before February 8, 2026. The balance is recorded as advances to vendors — non-current in the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Receivable, Net</t>
        </is>
      </c>
      <c r="B1" s="2" t="inlineStr">
        <is>
          <t>12 Months Ended</t>
        </is>
      </c>
    </row>
    <row r="2">
      <c r="B2" s="2" t="inlineStr">
        <is>
          <t>Sep. 30, 2024</t>
        </is>
      </c>
    </row>
    <row r="3">
      <c r="A3" s="3" t="inlineStr">
        <is>
          <t>Loans Receivable, Net [Abstract]</t>
        </is>
      </c>
      <c r="B3" s="4" t="inlineStr">
        <is>
          <t xml:space="preserve"> </t>
        </is>
      </c>
    </row>
    <row r="4">
      <c r="A4" s="4" t="inlineStr">
        <is>
          <t>LOANS RECEIVABLE, NET</t>
        </is>
      </c>
      <c r="B4" s="4" t="inlineStr">
        <is>
          <t>NOTE
5 — LOANS RECEIVABLE, NET Loans
receivable, net consisted of the following:
As of
September 30,
2024 2023
US$ US$
Wuyuan
Yangyang Culture Media Studio (a) $ — $ 287,829
Less:
allowance for doubtful accounts — —
Total
loans receivable, net – current $ — $ 287,829
Wuyuan
Yangyang Culture Media Studio (a) $ — $ —
Pingnan
Motian Culture Media Studio (b) — 438,596
Hanning
Jin (c) 9,262 8,909
$ 9,262 $ 447,505
Less:
allowance for doubtful accounts 9,262 —
Total
loans receivable, net – non-current $ — $ 447,505
Total
loans receivable, net $ — $ 735,334 (a) On June 28, 2020, Global Mofy China entered into a loan agreement with a third party, Wuyuan Yangyang Culture Media Studio (“Yangyang”) to lend $712,854 (or RMB 4,840,000) for its working capital needs with a fixed interest rate of 5.2% per annum. The amount of $356,427 (or RMB 2,420,000) of the loan was due on December 31, 2020. The remaining amount of $356,427 (or RMB 2,420,000) of the loan was due on June 28, 2022. A total of $363,162 (or RMB 2,340,000) of the loan was collected in January 2021. A total of $63,098 (or RMB 400,000) of the loan was collected in November 2021. On June 28, 2022, Global Mofy China renewed the loan agreement with Yangyang to extend the loan term of the loan receivable balance of $295,213 (or RMB 2,100,000) for its working capital needs for one year and interest rate remained the original fixed rate of 5.2% per annum. On June 28, 2023, Global Mofy China renewed the loan with Yangyang for one year at an annual rate of 5.2%. Global Mofy China recovered the principal and interest on this loan on January 15, 2024, January 16, 2024 and January 17, 2024, respectively. As of September 30, 2024, Global Mofy China had settled the loan with Yangyang. (b) On October 20, 2020, Global Mofy China entered into a loan agreement with a third party, Pingnan Motian Culture Media Studio (“Pingnan”) to lend $496,632 (or RMB 3,200,000) for its working capital needs with a maturity date of October 20, 2022. The loan bores a fixed interest rate of 5.2% per annum. On October 20, 2022, Global Mofy China renewed the loan agreement with Pingnan to extend the loan term of the loan receivable balance of $449,849 (or RMB 3,200,000) for its working capital needs for one year and interest rate remained the original fixed rate of 5.2% per annum. On October 20, 2023, Global Mofy China renewed the loan with Pingnan for one year at an annual rate of 5.2%. Global Mofy China recovered the principal and interest on this loan on January 10, 2024, January 11, 2024，January 15, 2024 and January 16, 2024, respectively. As of September 30, 2024, Global Mofy China had settled the loan with Pingnan. (c) On January 14, 2021, Global Mofy China entered into an interest-free loan agreement with Hanning Jin, a third party individual, to lend $10,088 (or RMB 65,000) for working capital needs with a maturity date of January 14, 2023. On January 14, 2023, Global Mofy China renewed the interest-free loan agreement with Hanning Jin to extend the loan term of the loan receivable balance of $9,137 (or RMB 65,000) for its working capital needs for one year. In January 2024, Global Mofy China renewed the interest-free loan with Hanning Jin for one year. As of September 30, 2024, the Company believes that it is unable to recover the loan, so it has made a full provision for bad debts. For
the years ended September 30, 2024, 2023 and 2022, interest income related to the above loans amounted to $197,634 (or
RMB 1,423,933), $39,074 (or RMB 275,600) and $42,456 (or RMB 278,2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Sep. 30, 2024</t>
        </is>
      </c>
    </row>
    <row r="3">
      <c r="A3" s="3" t="inlineStr">
        <is>
          <t>Intangible Assets, Net [Abstract]</t>
        </is>
      </c>
      <c r="B3" s="4" t="inlineStr">
        <is>
          <t xml:space="preserve"> </t>
        </is>
      </c>
    </row>
    <row r="4">
      <c r="A4" s="4" t="inlineStr">
        <is>
          <t>INTANGIBLE ASSETS, NET</t>
        </is>
      </c>
      <c r="B4" s="4" t="inlineStr">
        <is>
          <t>NOTE
6 — INTANGIBLE ASSETS, NET Intangible
assets, net consisted of the following:
As of
September 30, 2024
Gross
Carrying Amount Accumulated
Amortization
US$ US$
Intangible assets
Licensed
digital assets $ 44,733,835 $ (5,937,573 )
Total $ 44,733,835 $ (5,937,573 )
As of
September 30, 2023
Gross
Carrying Amount Accumulated
Amortization
US$ US$
Intangible assets
Licensed
digital assets $ 6,918,572 $ (412,780 )
Total $ 6,918,572 $ (412,780 )
Aggregate Amortization Expenses:
For year ended 9/30/2024 $ 5,937,573
Estimated Amortization Expenses:
For year ended 9/30/2025 $ 9,075,894
For year ended 9/30/2026 $ 8,846,425
For year ended 9/30/2027 $ 8,753,076
For year ended 9/30/2028 $ 8,569,665
For year ended 9/30/2029 $ 3,551,202
2030 and thereafter $ —
Total $ 38,796,262 The
movement of intangible assets is as follows:
As of
September 30, 2024
Gross
Carrying Amount Accumulated
Amortization
US$ US$
Balance
at beginning of the year $ 6,918,572 $ 412,780
Additions (a) 37,540,792 5,365,220
Disposal — —
Foreign
exchange translation 274,471 159,573
Balance
at end of the year $ 44,733,835 $ 5,937,573
As of
September 30, 2023
Gross
Carrying Amount Accumulated
Amortization
US$ US$
Balance
at beginning of the year $ — $ —
Additions (a) 6,918,572 426,983
Disposal — —
Foreign
exchange translation — (14,203 )
Balance
at end of the year $ 6,918,572 $ 412,780
(a) Additions are all acquired from third-party suppliers in the current year. Amortization
expense was $5,365,220 and $426,983 for the years ended September 30, 2024 and 2023, respectively. Costs incurred to renew
or extend the term of recognized intangible assets are capitalized and amortized over the useful life of the asset. For the years ended
September 30, 2024 and 2023, no such cost was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NOTE
7 — LEASES The
Company’s leasing activities primarily consist of three operating leases for offices. ASC 842 requires leases to recognize
right-of-use assets and lease liabilities on the balance sheet. The Company has elected an accounting policy to not recognize short-term
leases (one year or less) on the balance sheet.
As of
September 30,
2024 2023
US$ US$
Operating
lease right-of-use assets $ 660,946 $ 954,771
Operating
lease liabilities – current $ 270,183 $ 293,040
Operating
lease liabilities – non-current 308,575 556,674
Total
operating lease liabilities $ 578,758 $ 849,714 The
weighted-average remaining lease term and the weighted-average discount rate of leases are as follows: As of September 30, 2024 2023 Weighted-average remaining lease term (years) 1.94 2.45 Weighted-average discount rate 4.75 % 4.75 % During
the years ended September 30, 2024, 2023 and 2022, the Company incurred total operating lease expenses of $146,384,
$196,500 and $163,552, respectively. The
following table summarizes the maturity of operating lease liabilities as of September 30, 2024:
12 months
ending September 30, Operating
US$
2025 $ 291,836
2026 314,775
Thereafter —
Total lease payments 606,611
Less: imputed interest (27,853 )
Total lease liabilities $ 578,7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ank Loans</t>
        </is>
      </c>
      <c r="B1" s="2" t="inlineStr">
        <is>
          <t>12 Months Ended</t>
        </is>
      </c>
    </row>
    <row r="2">
      <c r="B2" s="2" t="inlineStr">
        <is>
          <t>Sep. 30, 2024</t>
        </is>
      </c>
    </row>
    <row r="3">
      <c r="A3" s="3" t="inlineStr">
        <is>
          <t>Short-Term Bank Loans [Abstract]</t>
        </is>
      </c>
      <c r="B3" s="4" t="inlineStr">
        <is>
          <t xml:space="preserve"> </t>
        </is>
      </c>
    </row>
    <row r="4">
      <c r="A4" s="4" t="inlineStr">
        <is>
          <t>SHORT-TERM BANK LOANS</t>
        </is>
      </c>
      <c r="B4" s="4" t="inlineStr">
        <is>
          <t>NOTE
8 — SHORT-TERM BANK LOANS Short-term
bank loans represent amounts due to various banks maturing within one year. The principal of the borrowings is due at maturity. Accrued
interest is due either monthly or quarterly. Short-term borrowings consisted of the following:
As of
September 30,
2024 2023
US$ US$
Bank
of China (1) $ 427,497 $ —
Bank
of Nanjing (2) 427,497 411,184
Bank
of Huaxia (3) 1,424,988 1,370,614
Bank
of Hangzhou (4) 712,495 685,307
Bank
of Zheshang (5) 2,422,480 —
Deferred
financing costs (6) (17,436 ) (24,496 )
Total $ 5,397,521 $ 2,442,609
(1) On August 24, 2024, the Company entered into a new loan agreement with Bank of China to obtain a loan of $427,497 (or RMB 3,000,000) for the period from August 26, 2024 to September 26, 2025 with a floating annual interest rate. The loan is guaranteed by a third party, Beijing Shichuang Tongsheng Financing Guarantee Limited. The Company is required to make quarterly interest payment with principal due at maturity.
(2) On March 17, 2023, Global Mofy China and Bank of Nanjing entered into a loan agreement to borrow $274,123 (or RMB 2,000,000) of loan for the period from March 17, 2023 to March 17, 2024 with an annual interest rate of 6%. Mr. Haogang, Yang, the Chairman of the Company’s board of directors and CEO, together with his wife, Ms. Dong Mingxing and Ms. Wenjun Jiang, the CTO of the Company, guaranteed the repayment of these loans. The Company repaid the loan on March 18, 2024. On
September 20, 2023, Global Mofy China and Bank of Nanjing entered into a loan agreement to borrow $137,061 (or RMB 1,000,000) of
loan for the period from September 20, 2023 to September 20, 2024 with an annual interest rate of 5.5%. Mr. Haogang, Yang, the
Chairman of the Company’s board of directors and CEO, together with his wife, Ms. Dong Mingxing, guaranteed the repayment of these
loans. The Company repaid the loan on September 23, 2024. On
March 18, 2024, Global Mofy China and Bank of Nanjing entered into a loan agreement to borrow $284,998 (or RMB 2,000,000) of loan
for the period from March 20, 2024 to March 19, 2025 with an annual interest rate of 5%. Mr. Haogang, Yang, the Chairman of
the Company’s board of directors and CEO, together with his wife, Ms. Dong Mingxing and Ms. Wenjun Jiang, the CTO of the Company,
guaranteed the repayment of these loans. On
September 30, 2024, Global Mofy China and Bank of Nanjing entered into a loan agreement to borrow $142,499 (or RMB 1,000,000) of
loan for the period from September 30, 2024 to September 29, 2025 with an annual interest rate of 5.2%. Mr. Haogang, Yang, the
Chairman of the Company’s board of directors and CEO guaranteed the repayment of these loans. (3) On March 17, 2023, Global Mofy China and Huaxia Bank entered into a loan agreement to borrow $685,307 (or RMB 5,000,000) of loan for the period from March 17, 2023 to March 17, 2024 with a floating annual interest rate. The loan is guaranteed by a third party, Beijing Zhongguancun Technology Financing Guarantee Limited. The Company repaid the loan on March 25, 2024. On
August 30, 2023, Global Mofy China and Huaxia Bank entered into a loan agreement to borrow $685,307 (or RMB 5,000,000) of loan for
the period from August 30, 2023 to August 30, 2024 with a floating annual interest rate. The loan is guaranteed by a third
party, Beijing Zhongguancun Technology Financing Guarantee Limited. The Company repaid the loan on September 9, 2024. On
June 7, 2024, Global Mofy China and Huaxia Bank entered into a loan agreement to borrow $712,494 (or RMB 5,000,000) of loan
for the period from June 17, 2024 to June 17, 2025 with a floating annual interest rate. The loan is guaranteed by a third
party, Beijing Zhongguancun Technology Financing Guarantee Limited. On
September 25, 2024, Global Mofy China and Huaxia Bank entered into a loan agreement to borrow $712,494 (or RMB 5,000,000) of loan
for the period from September 27, 2024 to September 27, 2025 with a floating annual interest rate. The loan is guaranteed by a third
party, Beijing Zhongguancun Technology Financing Guarantee Limited.
(4) On February 13, 2023, Global Mofy China entered into a loan agreement with Bank of Hangzhou to obtain a loan of $274,123 (or RMB 2,000,000) for a term from February 13, 2023 to February 12, 2024 at a fixed annual interest rate of 4.35%. The loan is guaranteed by a third party, Beijing Yizhuang Guoji Financing Guarantee Limited. The Company repaid the loan on December 20,2023 and February 12, 2024, respectively. On
March 30, 2023, Global Mofy China entered into a loan agreement with Bank of Hangzhou to obtain a loan of $411,184 (or RMB 3,000,000)
for a term from March 30, 2023 to December 29, 2023 at a fixed annual interest rate of 4.35%. The Company’s CEO,
Mr. Haogang Yang, and his wife, Ms. Mingxing Dong, provided guarantee to this loan. The Company repaid the loan in full upon maturity
on December 29, 2023. The Company repaid the loan on September 9, 2024. On
May 17, 2024, Global Mofy China entered into a loan agreement with Bank of Hangzhou to obtain a loan of $284,998 (or RMB 2,000,000)
for a term from May 23, 2024 to March 20, 2025 at a fixed annual interest rate of 4.2%. The loan is guaranteed by a third
party, Beijing Yizhuang Guoji Financing Guarantee Limited. On
July 8, 2024, Global Mofy China entered into a loan agreement with Bank of Hangzhou to obtain a loan of $427,497 (or RMB 3,000,000)
for a term from July 8, 2024 to Jan 4, 2025 at a fixed annual interest rate of 4.2%.
(5) On April 24, 2024, Global Mofy China entered into a loan agreement with Bank of Zheshang to obtain a loan of $1,211,240 (or RMB 8,500,000) for a term from April 24, 2024 to April 24, 2025 at a fixed annual interest rate of 4.3%. On
August 30, 2024, Global Mofy China entered into a loan agreement with Bank of Zheshang to obtain a loan of $1,211,240 (or RMB 8,500,000)
for a term from August 30, 2024 to February 28, 2025 at a fixed annual interest rate of 4.2%.
(6) In order to obtain the guarantees provided by the third-party guaranty company for the loans from banks, the Company incurred guarantee fees, which are deferred and presented on the consolidated balance sheets as a direct deduction from the carrying amount of the loans and amortized to interest expense over the term of the associated loans. For
the years ended September 30, 2024, 2023 and 2022 the weighted average annual interest rate for the bank loans was
approximately 5.20%, 5.49% and 4.35%, respectively. Interest expenses for the above-mentioned loans amount to $ 195,331,
$126,206 and $74,888 for the years ended September 30,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from Third Parties</t>
        </is>
      </c>
      <c r="B1" s="2" t="inlineStr">
        <is>
          <t>12 Months Ended</t>
        </is>
      </c>
    </row>
    <row r="2">
      <c r="B2" s="2" t="inlineStr">
        <is>
          <t>Sep. 30, 2024</t>
        </is>
      </c>
    </row>
    <row r="3">
      <c r="A3" s="3" t="inlineStr">
        <is>
          <t>Loans from Third Parties [Abstract]</t>
        </is>
      </c>
      <c r="B3" s="4" t="inlineStr">
        <is>
          <t xml:space="preserve"> </t>
        </is>
      </c>
    </row>
    <row r="4">
      <c r="A4" s="4" t="inlineStr">
        <is>
          <t>LOANS FROM THIRD PARTIES</t>
        </is>
      </c>
      <c r="B4" s="4" t="inlineStr">
        <is>
          <t>NOTE
9 — LOANS FROM THIRD PARTIES
As of
September 30,
2024 2023
US$ US$
Loans
from third parties – current $ 23,512 $ 22,615
Loans
from third party – noncurrent - -
Total
loans from third parties $ 23,512 $ 22,615 As of September 30, 2022, the balance
of $107,542 (or RMB 765,000) represented the interest-free loan borrowed from Wuxi Huanxiang Culture Co., Ltd.
(“Wuxi Huanxiang”) for the Company’s working capital purpose with the maturity date due on January 24,
2023. On January 24, 2023, Global Mofy China renewed the loan agreement with Wuxi Huanxiang to extend the loan term of the
interest-free loan with the balance of $107,542 (or RMB 765,000) for the Company’s working capital needs for one
year. The loan of $82,237 (or RMB600,000) was early repaid by the Company in January 2023. As of September 30, 2023, and
September 30, 2024, the loan still has an outstanding amount of $22,615 (or RMB 165,000) and $23,512 (or
RMB 165,000), respectively, that has not been repai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Sep. 30, 2024</t>
        </is>
      </c>
    </row>
    <row r="3">
      <c r="A3" s="3" t="inlineStr">
        <is>
          <t>Related Party Transactions and Balances [Abstract]</t>
        </is>
      </c>
      <c r="B3" s="4" t="inlineStr">
        <is>
          <t xml:space="preserve"> </t>
        </is>
      </c>
    </row>
    <row r="4">
      <c r="A4" s="4" t="inlineStr">
        <is>
          <t>RELATED PARTY TRANSACTIONS AND BALANCES</t>
        </is>
      </c>
      <c r="B4" s="4" t="inlineStr">
        <is>
          <t>NOTE
10 — RELATED PARTY TRANSACTIONS AND BALANCES Nature
of relationships with related parties: Name Relationship with the Company Mr. Haogang Yang Director of the Company Mr. Yuchao Lu Directly holds a 5.05% equity interest in the Company Lianyungang Zongteng Film Studio Controlled by Mr. Yuchao Lu Mori Enterprise Management (Beijing) Partnership Controlled by Mr. Haogang Yang Qi Fei Shanghai Technology Co., Ltd. Controlled by Mr. Haogang Yang Ms. Yang Li Finance Controller of the Company Moxing Shangxing (Beijing) Technology Co., Ltd Controlled by Mr. Jianru Yang Mr. Jianru Yang Business Development Director of the Company Mofy Filming (Hainan) Co., Ltd. (“Mofy Hainan”) Ms. Yang Li is the Finance Controller of Mofy Hainan Transactions
with related parties
For
the years ended
2024 2023 2022
US$ US$ US$
Revenue
earned from related parties $ $ $
Mofy
Filming (Hainan) Co., Ltd. — — 1,439,596
Moxing
Shangxing (Beijing) Technology Co., Ltd (a) — — 1,208,397
— — 2,647,993
Service
fees charged by related party
Lianyungang
Zongteng Film Studio $ — $ — $ 10,808 Balances
with related parties As
of September 30, 2024 and 2023, the balances with related parties were as follows:
As of
September 30,
2024 2023
US$ US$
Due to a related
party
Mr. Haogang
Yang $ 50,380 $ —
Due
from related parties
Qi
Fei Shanghai Technology Co., Ltd. $ 142 $ —
Mori
Enterprise Management (Beijing) Partnership 19,523 —
(a) As of September 30, 2024, the balance of Mr. Haogang Yang showed that the amount for reimbursement of expenses was $30,213 (RMB 212,023), and the amount of payroll payables was $20,167 (RMB 141,520).
(b) As
of September 30, 2024, the balance of Mori Enterprise Management (Beijing) Partnership $19,523 (RMB 137,000) and Qi Fei Shanghai
Technology Co., Ltd. $142 (RMB 1,000) represented interest-free loan for working capital purpo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Sep. 30, 2024</t>
        </is>
      </c>
    </row>
    <row r="3">
      <c r="A3" s="3" t="inlineStr">
        <is>
          <t>Taxes [Abstract]</t>
        </is>
      </c>
      <c r="B3" s="4" t="inlineStr">
        <is>
          <t xml:space="preserve"> </t>
        </is>
      </c>
    </row>
    <row r="4">
      <c r="A4" s="4" t="inlineStr">
        <is>
          <t>TAXES</t>
        </is>
      </c>
      <c r="B4" s="4" t="inlineStr">
        <is>
          <t xml:space="preserve">NOTE
11 — TAXES Corporation
Income Tax (“CIT”) Cayman
Islands Under
the current laws of the Cayman Islands, the Company is not subject to tax on income or capital gain. Additionally, the Cayman Islands
does not impose a withholding tax on payments of dividends to shareholders. Hong Kong Global
Mofy HK is incorporated in Hong Kong and is subject to Hong Kong Profits Tax on the taxable income as reported in its statutory
financial statements adjusted in accordance with relevant Hong Kong tax laws. The applicable tax rate for the first HKD$2 million
of assessable profits is 8.25% and assessable profits above HKD$2 million will continue to be subject to the rate of 16.5%
for corporations in Hong Kong, effective from the year of assessment 2018/2019. Global Mofy HK did not make any provisions for Hong Kong
profit tax as there were no assessable profits derived from or earned in Hong Kong since inception. Under Hong Kong tax laws,
Global Mofy HK is exempted from income tax on its foreign-derived income and there are no withholding taxes in Hong Kong on remittance
of dividends. PRC Under
the Enterprise Income Tax (“EIT”) Law of the PRC, domestic enterprises and Foreign Investment Enterprises (the “FIE”)
are usually subject to a unified 25% EIT rate while preferential tax rates, tax holidays, and even tax exemption may be granted
on case-by-case basis. Kashi
Mofy is subject to a five- year income tax holiday since generating revenues, as it is incorporated in the Kashi Economic District, Xinjiang
province. The five-year income tax holiday of Kashi Mofy will end on December 31, 2023. Starting from January 1, 2024, Kashi Mofy is
eligible for a preferential tax rate of 9%. Zhejiang
Mofy has complied with PRC tax laws and met the qualifications for domestic small and micro enterprises, Zhejiang Mofy is eligible for
a preferential tax rate of 5% in 2024. In
accordance with the implementation rules of EIT Laws, a qualified “High and New Technology Enterprise” (“HNTE”)
is eligible for a preferential tax rate of 15%. The HNTE certificate is effective for a period of three years. An entity could re-apply
for the HNTE certificate when the prior certificate expires. “Global Mofy China” obtained its HNTE certificate on October 21,
2020 and re-applied its HNTE certificate on October 26,2023. Therefore, “Global Mofy China” is eligible to enjoy a preferential
tax rate of 15% from 2020 to 2025 to the extent it has taxable income under the EIT Law. The
Company’s pre-tax income (loss) is derived from the following tax jurisdictions:
For
the years ended
2024 2023 2022
US$ US$ US$
PRC $ 13,391,249 $ 8,637,772 $ (180,032 )
HK 40,368 (30 ) (2,136 )
Cayman -446,917 (988,396 ) (83,073 )
Income
(loss) before income taxes $ 12,984,700 $ 7,649,346 $ (265,241 ) The
provision for income tax consisted of the following:
For
the years ended
2024 2023 2022
US$ US$ US$
Current income tax expense $ 847,448 $ 1,098,087 $ —
Deferred income tax
benefit — — —
Income tax provision $ 847,448 $ 1,098,087 $ — The
following table reconciles the statutory rate to the Company’s effective tax rate:
For
the years ended
2024 2023 2022
PRC statutory tax rate 25.0 % 25.0 % 25.0 %
Effect of tax holiday and
preferential tax rate (a) (23.2 )% (14.2 )% (11.6 )%
Effect of tax rate in a foreign jurisdiction 1.1 % 3.2 % (7.8 %
Additional deduction for R&amp;D expenses (2.2 )% (1.0 )% — %
Non-deductible expenses 0.0 % 0.1 % (10.6 )%
Operating income offset loss carryforward — % — % — %
Change of tax rate 0.2 % — % — %
Change in valuation
allowance 5.6 % 1.2 % 5.0 %
Effective tax rate 6.5 % 14.3 % (0.0 )%
(a) The Company’s subsidiaries, Global Mofy China, Kashi Mofy, Shanghai Mofy, Xi’an Mofy and Beijing Mofy are subject to different favorable tax rates and tax holiday for the years ended September 30, 2024 and 2023. Kashi Mofy is eligible for a preferential tax rate of 9%, and Zhejiang
Mofy is eligible for a preferential tax rate of 5% in 2024. For the years ended September 30, 2024 and 2023, the tax saving as the result of the favorable tax rate and tax holiday amounted to $3,007,791 and $1,086,519, respectively, and per share effect of the favorable tax rate (after stock reverse split) were $1.58 and $0.65, respectively. Deferred
tax assets and liabilities Components
of deferred tax assets and liabilities were as follows:
As of
September 30,
2024 2023
US$ US$
Provision for doubtful debt $ 90,495 $ 110,374
Tax loss carry forwards 719,659 70,341
Excess marketing and advertising expense (15%) 10,687 —
Operating lease liabilities 86,057 133,489
Total deferred tax assets 906,898 314,204
Less: Valuation allowance (806,319 ) (162,974 )
Total deferred tax assets,
net of valuation allowance $ 100,579 $ 151,230 As
of September 30, 2024, the Company has total of net operating loss carry forward of approximately $5.2 million in the PRC that expires
from 2025 through 2029.
As of
September 30,
2024 2023
US$ US$
Right of use assets $ 100,579 $ 151,230
Total deferred tax liabilities 100,579 151,230
Total deferred tax assets,
net $ — $ — The
roll forward of valuation allowance of deferred tax assets were as follows:
As of
September 30,
2024 2023
US$ US$
Balance as of beginning of year $ (162,974 ) $ (76,368 )
Additions of valuation allowance (738,271 ) (134,811 )
Reductions of valuation allowance 6,178 43,249
Exchange difference 88,748 4,956
Balance as of end of year $ (806,319 ) $ (162,974 ) The
Company has evaluated the positive and negative evidence bearing upon the realizability of its deferred tax assets, which are composed
principally of net operating loss carryforwards. Under the applicable accounting standards, management expects to continue to maintain
a significant investment in research and development, given the Company’s history of losses, as the Company increases research
and development of its digital assets in the future. At the same time, the Company’s management believes that customer development
for digital assets and the Company’s visibility in the digital assets industry will take several years to build, which will result
in the Company continuing to lose money over the next few years. So, the management concluded that it is more likely than not that the
Company will not generate future taxable income prior to the expiration of the majority of net operating losses, and it was considered
that valuation allowance should be fully accrued. Accordingly, as of September 30, 2024 and 2023, a $806,319 and $162,974 valuation
allowance has been established respectively. Uncertain
Tax Position A
reconciliation of the beginning and ending amount of unrecognized tax benefit is as follows:
As of
September 30,
2024 2023
US$ US$
Balance as of beginning of year $ 1,066,949 $ —
Increase related to prior year tax positions 26,252 5,639
Increase related to
current year tax positions 847,448 1,061,310
Balance as of end of year $ 1,940,649 $ 1,066,949 As
of September 30, 2024 and 2023, there were $1,940,649 and $1,066,949 of unrecognized tax benefits, respectively, which
would affect the effective tax rate if recognized. The
company recognizes interest and penalty charges related to uncertain tax positions as necessary in the provision for income taxes. For
the years ended September 30, 2024 and 2023, no nil In
general, the PRC tax authority has up to five years to contact examinations of the Company’s tax filings. As of September 30, 2024,
tax years ended December 31, 2019 through December 31, 2023 for the Company’s PRC subsidiaries remain open for statutory examination
by PRC tax authorities. Tax
payable The
tax payable consisted of the following:
As of
September 30,
2024 2023
US$ US$
VAT payable $ 93,278 $ 487,744
Corporate income tax payable 1,940,649 1,066,949
Other tax 1,726 366
Tax payable $ 2,035,653 $ 1,555,0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Sep. 30, 2024</t>
        </is>
      </c>
    </row>
    <row r="3">
      <c r="A3" s="3" t="inlineStr">
        <is>
          <t>Equity [Abstract]</t>
        </is>
      </c>
      <c r="B3" s="4" t="inlineStr">
        <is>
          <t xml:space="preserve"> </t>
        </is>
      </c>
    </row>
    <row r="4">
      <c r="A4" s="4" t="inlineStr">
        <is>
          <t>EQUITY</t>
        </is>
      </c>
      <c r="B4" s="4" t="inlineStr">
        <is>
          <t>NOTE
12 — EQUITY Ordinary
shares The
Company was established under the laws of the Cayman Islands on September 29, 2021. The authorized number of ordinary shares
upon incorporation of the Company was 5,000,000,000 shares with a par value of $0.00001 per
share, and 1,666,667 (Pre-split 25,000,000) ordinary shares were issued on September 29, 2021. On January 15, 2022, the Company issued 43,544 (Pre-split
653,155) ordinary shares at par value $0.00003 (Pre-split $0.000002) per share to a new investor, Viru Technology Limited (the “Viru
Technology”). The total cash consideration of $2,000,000 was received in April 2022.
On
September 16, 2022, the Company’s shareholders and Board of Directors approved a 1-to-5 share split, following which the
authorized share capital of $50,000 was divided into 25,000,000,000 ordinary shares with a par value of
$0.000002 each, and the issued shares was divided into 1,666,667 (Pre-split 25,000,000) ordinary shares. On
September 16, 2022, all the existing shareholders of the Company surrendered a total of 1,653,155 ordinary shares of
$0.00003 (pre-split $0.000002) par value each for no consideration, of which 2,743 (Pre-split 41,155) ordinary shares
were surrendered by Viru Technology. The Company has cancelled the 1,653,155 of surrendered shares concurrently. The
Company believes it is appropriate to reflect the share split on a retrospective basis pursuant to ASC 260. The Company has
retrospectively restated all shares and per share data for all periods presented. On
November 15, 2022, all existing shareholders surrendered in an aggregative of 25,464 (Pre-split 381,963) ordinary shares on a pro-rata basis
for no consideration. The Company has cancelled the 25,464 (Pre-split 381,963) of surrendered shares concurrently. On the same day, the Company,
together with Mr. Haogang Yang, our founder and CEO, certain BVI founder entities and all its subsidiaries in Hong Kong and
mainland China, entered into an equity investment agreement with Standard International Capital Partners SPC (for and on behalf of Standard
International Capital Partners Fund I SP), a segregated portfolio company organized and existing under the laws of the Cayman Islands
(the “Investor”), pursuant to which the Investor agreed to invest $1.5 million in Global Mofy Cayman for 25,464 (Pre-split 381,963) ordinary
shares. On
February 10, 2023, the Company entered into a share purchase agreement with Anguo Jijian Enterprise Management Co., Ltd (“Anguo”),
Anjiu Jiheng Enterprise Management Co., Ltd (“Anjiu”), and Anling Management Co., Ltd (“Anling”), pursuant to
which the Company issued 49,389 (Pre-split 740,829), 49,389 (Pre-split 740,829), and 29,633 (Pre-split 444,497) ordinary
shares, par value US$0.00003 (Pre-split $0.000002), to Anguo, Anjiu, and Anling, respectively, for an aggregate issue price of $9.4 million
(RMB65,000,000). All of the $9.4 million was received at the end of March 2023. In
October 2023, the Company completed its initial public offering, issued and sold 82,667 (Pre-split 1,240,000) Ordinary Shares,
of which 80,000 (Pre-split 1,200,000) shares related to the public offering, and 2,667 (Pre-split 40,000) shares
related to an over-allotment arrangement, at $75.00 per share for $6.2 million. The net proceeds of $5.2 million after
deducting underwriting discounts and the offering expenses payable were received by the Company. On
December 29, 2023, the Company reached an agreement to sell 91,954 (Pre-split 1,379,313) ordinary shares accompanying warrants
of 137,931(Pre-split 2,068,970) shares to two institutional investors established in the United States and Canada respectively,
at $108.75 per share for $10.0 million (“the Transaction”). The date of original issuance is January 3, 2024 (“Issuance
Date”). The net proceeds of $8.9 million were received on January 4, 2024. On
July 5, 2024, the investors in the United States, Ltd. based on the Transaction, converted its 1,241,381 warrants that the applicable
Alternate Cashless Exercise Amount is 33,103 (Pre-split 496,553) shares of Common Stock. On July 10, 2024, the investors in the Canada
based on the Transaction, converted its 827,589 warrants that the applicable Alternate Cashless Exercise Amount is 22,069 (Pre-split
331,036) shares of Common Stock. On August 15, 2024, the Company filed its
Amended and Restated Memorandum and Articles of Association to designate 3,000,000,000 authorized shares as Class B ordinary shares
and reclassify the remaining original ordinary shares into Class A ordinary shares, each having one (1) vote per share and the other
rights attached to it as set out in the Class A Ordinary Shares on a one for one basis. Concurrently, the Company repurchased
848,203 (Pre-split 12,723,036) Class A ordinary shares that indirectly held by Mr. Yang, the Company’s chief executive
officer, for a total of $26 and sold 848,203(Pre-split 12,723,036)Class B ordinary shares to him for the same amount. On November 1, 2024, the Company filed another
Amended and Restated Memorandum and Articles of Association to modify authorized shares of Class A ordinary shares to 30,000,000,000,
$0.00003 par value, and authorized shares of Class B ordinary shares to 4,000,000,000, $0.00003 par value. On November 26, 2024, the Company effected a reverse stock split at
a ratio of 15-to-1. All the shares and share price in the accompanying consolidated financial statements and notes have been retrospectively
adjusted to reflect the effect of the reverse stock split. As a result, there were 1,410,001 and 1,728,410
Class A ordinary shares and 848,203 and 0 Class B ordinary shares, which were retrospectively restated for effect of reverse stock split
on November 22, 2024, issued and outstanding as of September 30, 2024 and 2023, respectively. Holders of Class A and Class B ordinary shares shall at all times vote
together as one class on all resolutions submitted to a vote by the shareholders. At a general meeting, each Class A ordinary share entitles
the holder thereof to one (1) vote on all matters subject to vote at general meeting of the company, and each Class B ordinary share entitle
the holder thereof to twenty (20) votes on all such matter. Each Class A ordinary share confers upon the holder thereof the right to receive
dividends and Class B ordinary shares do not confer upon the holders thereof any rights to receive dividends. Class B ordinary shares
are not convertible into Class A ordinary shares or any other class of shares under any circumstances. Class A ordinary shares are not
convertible into Class B ordinary shares or any other class of shares under any circumstances. Except as set out above, Class A and Class
B ordinary shares shall rank pari passu with one another and shall have the same rights, preferences, privileges and restrictions. Warrants The
movement of warrants is as follows:
As of September 30, 2024
Valuation Shares
US$ US$
Balance at beginning of the year $ — $ —
Issuance (a) 7,772,140 2,068,970
Fair value changes (b) 6,827,034 —
Exercise (b) 945,106 2,068,970
Balance at end of the year $ — —
(a) In December 2023, the Company issued and sold 1,379,313 Ordinary Shares accompanying warrants of 2,068,970 shares to two mutual funds established in North America, at $7.25 per share for $10.0 million. The net proceeds of $8.9 million were received on January 4, 2024. The Company uses the Binominal Tree pricing model to value the warrants, and the fair value allocated to the warrants at the date of issuance was $7,772,140.
(b) As of the date of exercise, the fair value of the warrants liability was $945,106 resulting in a gain on changes in fair value of $6,827,034. On July 5, 2024 and July 9, 2024, holders of the warrants exercised the 2,068,970 warrants on an alternative cashless basis to purchase 827,589 ordinary shares. As a result, the warrants have been fully exercised as of September 30, 2024. The fair value was determined using the Binominal Tree pricing model
and the following assumptions: July 9, July 5, March 31, January 3, Share price $ 0.81 $ 0.83 $ 0.82 $ 4.83 Exercise price $ 8.00 $ 8.00 $ 8.00 $ 8.00 Expected dividend yield - - - - Risk free interest rate 4.65 % 4.39 % 4.46 % 4.08 % Expected life 2.49 3.5 2.8 3.0 Expected volatility 167.51 % 168.36 % $ 137.6 % $ 140.1 % Stock-based
compensation On August 21, 2024, the Company adopted a share incentive plan (the
“Plan”), which provides 300,000 (Pre-split 4,500,000) shares of stock, to members of the board, and employees of the Company. The shares underlying
the Plan (and therefore any shares that may be issued pursuant to the Plan) will be class A Ordinary Shares of US$0.000002 par value each
(the Class A Shares) of the Company ranking (upon their issue) pari passu with the Class A Shares that are already issued. The Company
has sufficient authorized and unissued Class A Shares available in order to be able to satisfy in full the issuance by the Company of
the maximum aggregate number of Class A Shares underlying the Plan and issuable upon exercise and/or settlement of any Award pursuant
to the terms and conditions of the Plan and to comply with its obligations under the Plan. Participation shall be limited to Eligible
Persons who have entered into an Award agreement or who have received written notification from the Committee, or from a person designated
by the Committee, that they have been selected to participate in this Plan. The Plan effective immediately. Pursuant to the 2024 Equity incentive plan, the
Company issued 200,000 (Pre-split 3,000,000) and 100,000 (Pre-split 1,500,000) ordinary shares to its management on September 6, 2024,
and immediately exercisable on the date of issue. As
of September 30, 2024, all of the equity related to the above equity incentive plan has been granted. Statutory
reserve In
accordance with the PRC Company Laws, the Company’s subsidiaries in the PRC are required to provide for statutory reserves, which
are appropriated from net profit as reported in the Company’s PRC statutory accounts. They are required to allocate 10% of
their after-tax profits to fund statutory reserves until such reserves have reached 50% of their respective registered capital.
These reserve funds, however, may not be distributed as cash dividends. As of September 30, 2024 and 2023, the statutory reserves
of the Company’s PRC subsidiaries have not reached 50% of their respective registered capital. As of September 30, 2024
and 2023, the Company’s PRC subsidiaries collectively attributed $1,926,547 and $368,271 of retained earnings for their
statutory reserves, respectively. Restricted
net assets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Foreign
exchange and other regulations in the PRC may further restrict the Company’s subsidiaries from transferring funds to the Company
in the form of dividends, loans and advances. Amounts restricted include paid-in capital and statutory reserves of the Company’s
PRC subsidiaries as determined pursuant to PRC generally accepted accounting principles. As of September 30, 2024 and 2023, restricted
net assets of the Company’s PRC subsidiaries were $5,623,821 and $4,100,49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9" customWidth="1" min="2" max="2"/>
  </cols>
  <sheetData>
    <row r="1">
      <c r="A1" s="1" t="inlineStr">
        <is>
          <t>Audit Information</t>
        </is>
      </c>
      <c r="B1" s="2" t="inlineStr">
        <is>
          <t>12 Months Ended</t>
        </is>
      </c>
    </row>
    <row r="2">
      <c r="B2" s="2" t="inlineStr">
        <is>
          <t>Sep. 30, 2024</t>
        </is>
      </c>
    </row>
    <row r="3">
      <c r="A3" s="3" t="inlineStr">
        <is>
          <t>Auditor [Table]</t>
        </is>
      </c>
      <c r="B3" s="4" t="inlineStr">
        <is>
          <t xml:space="preserve"> </t>
        </is>
      </c>
    </row>
    <row r="4">
      <c r="A4" s="4" t="inlineStr">
        <is>
          <t>Auditor Name</t>
        </is>
      </c>
      <c r="B4" s="4" t="inlineStr">
        <is>
          <t>YCM CPA INC</t>
        </is>
      </c>
    </row>
    <row r="5">
      <c r="A5" s="4" t="inlineStr">
        <is>
          <t>Auditor Firm ID</t>
        </is>
      </c>
      <c r="B5" s="4" t="inlineStr">
        <is>
          <t>6781</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13 — EARNINGS PER SHARE Basic
and diluted earnings per share is calculated as follows:
For
the years ended
2024 2023 2022
Numerator:
Net income (loss) attributable
to Global Mofy AI Limited $ 12,137,352 $ 6,551,838 $ (267,222 )
Denominator:
Denominator for basic earnings per share:
Weighted average Class A ordinary shares outstanding
—basic and diluted 1,798,850 1,668,083 1,562,766
Earnings (loss) per Class A ordinary share
– basic and diluted $ 6.37 $ 3.93 $ (0.17 )
Weighted average Class B ordinary shares outstanding
—basic and diluted 106,605 - -
Earnings per Class B ordinary share –
basic and diluted $ 6.37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NOTE
14 — SUBSEQUENT EVENTS As of the date of this report, the Company’s
post-period events are as follows: On October 7, 2024, the Company adopted a
share incentive plan which provides 220,000 (Pre-split 3,300,000) shares of stock, par value US$0.00003 (Pre-split US$0.000002), to
the Equity Incentive Plan to members of the board, and employees of the Company. Pursuant to the Equity Incentive Plan, the Company
issued 220,000 (Pre-split 3,300,000) Class A ordinary shares to its management on October 31, 2024. On October 9, 2024, the Company issued and
sold 333,333 (Pre-split 5,000,000) Class A Ordinary Shares accompanying warrants of 666,667
(Pre-split 10,000,000) shares to several accredited investors. The purchase price for each ordinary Share and two warrants
is $7.5 (Pre-split $0.5). The net proceeds of $2.42 million were received on October 31, 2024. On November 26, 2024, the Company effected a reverse stock split at
a ratio of 15-to-1. All the shares and share price in the accompanying consolidated financial statements and notes have been retrospectively
adjusted to reflect the effect of the reverse stock spl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Sep. 30, 2024</t>
        </is>
      </c>
    </row>
    <row r="3">
      <c r="A3" s="3" t="inlineStr">
        <is>
          <t>Condensed Financial Information of the Parent Company [Abstract]</t>
        </is>
      </c>
      <c r="B3" s="4" t="inlineStr">
        <is>
          <t xml:space="preserve"> </t>
        </is>
      </c>
    </row>
    <row r="4">
      <c r="A4" s="4" t="inlineStr">
        <is>
          <t>CONDENSED FINANCIAL INFORMATION OF THE PARENT COMPANY</t>
        </is>
      </c>
      <c r="B4" s="4" t="inlineStr">
        <is>
          <t xml:space="preserve">NOTE
15 — CONDENSED FINANCIAL INFORMATION OF THE PARENT COMPANY The
Company performed a test on the restricted net assets of the consolidated subsidiaries in accordance with Securities and Exchange Commission
Regulation S-X Rule 4-08 (e) (3), “General Notes to Financial Statements” and concluded that it
was applicable for the Company to disclose the financial information for the parent company only. The
subsidiaries did not pay any dividends to the Company for the periods presented. Certain information and footnote disclosures generally
included in the financial statements prepared in accordance with U.S. GAAP have been condensed and omitted. These statements should
be read in conjunction with the notes to the consolidated financial statements of the Company. The
financial information of the parent company has been prepared using the same accounting policies as set out in the Company’s consolidated
financial statements except that the parent company used the equity method to account for investments in its subsidiaries. The
following represents condensed financial information of the parent company: BALANCE
SHEETS
As of September 30,
2024 2023
ASSETS
Cash $ 2,361,938 $ 235,014
Short-term investments 780,000
Due from subsidiaries 20,616,717 10,630,138
Prepaid expenses and other current assets, net 530,589 105,000
Prepaid expenses and other noncurrent assets, net — 163,589
Investment in subsidiaries 18,659,647 11,103,806
Total assets $ 42,168,891 $ 23,017,547
LIABILITIES AND EQUITY
Current liabilities
Accrued expenses and other liabilities $ 308,037 $ 62,157
Total current liabilities 308,037 62,157
Equity:
Class A ordinary shares ($0.00003 par value, 30,000,000,000 shares
authorized, 1,410,001 and 1,728,410 shares issued and outstanding as of September 30, 2024 and 2023, respectively)* 42 52
Class B Ordinary Shares ($0.00003 par value, 4,000,000,000 shares authorized,
848,203 and 0 shares issued and outstanding as of September 30, 2024 and 2023, respectively) 26 -
Additional paid-in capital 27,796,887 16,035,229
Statutory reserves 1,926,547 368,271
Accumulated deficit 12,137,352 6,551,838
Total equity 41,860,854 22,955,390
Total liabilities and shareholders’ equity $ 42,168,891 $ 23,017,547 * Retrospectively restated for effect of reverse share split on November 26, 2024 (see Note 12 and Note 14). * As of September 30, 2023, the number of ordinary shares of the company was 1,728,410, $0.00003 par value. The company held its annual general meeting on August 15, 2024, re-designating all of the previously issued and outstanding ordinary shares into Class A Ordinary Shares (see Note 12). After the re-designation, the number of shares for Class A on September
30, 2023 was 1,728,410. STATEMENTS
OF OPERATIONS AND COMPREHENSIVE INCOME (LOSS)
For the years ended
2024 2023 2022
US$ US$ US$
Revenue $ 200,000 $ — $ —
Cost of revenue (58,096 ) — —
Gross profit 141,904 — —
Operating expenses:
General and administrative expenses (2,968,246 ) (611,474 ) (83,073 )
Research and development expenses (3,825,000 ) — —
Total operating expenses (6,793,246 ) (611,474 ) (83,073 )
Loss from operations (6,651,342 ) (611,474 ) (83,073 )
Other (expenses) income:
Interest income 180,648 — —
Issuance costs allocated to warrant liability (823,846 ) — —
Change in fair value of warrant liability 6,827,034 — —
Other income, net 20,589 — —
Total other income, net 6,204,425 — —
Equity income (loss) in subsidiaries 12,584,269 7,163,312 (184,149 )
Net income (loss) 12,137,352 6,551,838 (267,222 )
Foreign currency translation adjustment
Comprehensive income (loss) $ 12,137,352 $ 6,551,838 $ (267,222 ) STATEMENTS
OF CASH FLOWS
For
the years ended
2024 2023 2022
Net cash generated
used in operating activities $ $ — $ —
Net cash used in investing
activities (12,021,874 ) (10,621,341 ) (1,903,038 )
Net cash provided by financing
activities 14,148,798 10,852,185 1,907,208
Effect
of exchange rate changes on cash — — —
Net increase in cash 2,126,924 230,844 4,170
Cash
at the beginning of the year 235,014 4,170 —
Cash
at the end of the year $ 2,361,938 235,014 $ 4,1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2137352</v>
      </c>
      <c r="C4" s="6" t="n">
        <v>6551838</v>
      </c>
      <c r="D4" s="6" t="n">
        <v>-267222</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Sep. 30,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As an AI-Driven technology solutions provider engaged
in virtual content production and digital assets development, we recognize the importance of developing, implementing, and maintaining
appropriate and adequate administrative and technical measures to safeguard our information management security systems and protect the
confidentiality, integrity, and availability of data. Therefore, we have developed and maintain a comprehensive cybersecurity risk management
program that focuses on monitoring, risk mitigation and risk response, in order to ensure the security and safety of our computer systems,
networks, cloud services, software, and all data stored therein. We have implemented protocols to protect against
cybersecurity threats and prevent unauthorized access to sensitive data. We conduct regular assessment of the Company’s cybersecurity
risks and vulnerabilities, by identifying potential threats, assessing the likelihood and potential impact of cyberattacks. We also conduct
ongoing evaluation of the industry trends and regulatory environments to ensure we are in full compliance with applicable cybersecurity
laws and regulations in all jurisdictions where we operate. We have set in place an efficient risk mitigation and control and incident
response protocols to identify potential risks, detect, effectively respond to, and recover from cybersecurity breaches.</t>
        </is>
      </c>
    </row>
    <row r="5">
      <c r="A5" s="4" t="inlineStr">
        <is>
          <t>Cybersecurity Risk Management Expertise of Management Responsible [Text Block]</t>
        </is>
      </c>
      <c r="B5" s="4" t="inlineStr">
        <is>
          <t xml:space="preserve">As an AI-Driven technology solutions provider engaged
in virtual content production and digital assets development, we recognize the importance of developing, implementing, and maintaining
appropriate and adequate administrative and technical measures to safeguard our information management security systems and protect the
confidentiality, integrity, and availability of data. Therefore, we have developed and maintain a comprehensive cybersecurity risk management
program that focuses on monitoring, risk mitigation and risk response, in order to ensure the security and safety of our computer systems,
networks, cloud services, software, and all data stored therein. </t>
        </is>
      </c>
    </row>
    <row r="6">
      <c r="A6" s="4" t="inlineStr">
        <is>
          <t>Cybersecurity Risk Management Processes Integrated [Text Block]</t>
        </is>
      </c>
      <c r="B6" s="4" t="inlineStr">
        <is>
          <t>We have implemented protocols to protect against
cybersecurity threats and prevent unauthorized access to sensitive data. We conduct regular assessment of the Company’s cybersecurity
risks and vulnerabilities, by identifying potential threats, assessing the likelihood and potential impact of cyberattacks. We also conduct
ongoing evaluation of the industry trends and regulatory environments to ensure we are in full compliance with applicable cybersecurity
laws and regulations in all jurisdictions where we operate. We have set in place an efficient risk mitigation and control and incident
response protocols to identify potential risks, detect, effectively respond to, and recover from cybersecurity breaches.</t>
        </is>
      </c>
    </row>
    <row r="7">
      <c r="A7" s="4" t="inlineStr">
        <is>
          <t>Cybersecurity Risk Management Processes Integrated [Flag]</t>
        </is>
      </c>
      <c r="B7"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Cybersecurity Incident Disclosure</t>
        </is>
      </c>
      <c r="B1" s="2" t="inlineStr">
        <is>
          <t>12 Months Ended</t>
        </is>
      </c>
    </row>
    <row r="2">
      <c r="B2" s="2" t="inlineStr">
        <is>
          <t>Sep. 30, 2024</t>
        </is>
      </c>
    </row>
    <row r="3">
      <c r="A3" s="3" t="inlineStr">
        <is>
          <t>Material Cybersecurity Incident [Line Items]</t>
        </is>
      </c>
      <c r="B3" s="4" t="inlineStr">
        <is>
          <t xml:space="preserve"> </t>
        </is>
      </c>
    </row>
    <row r="4">
      <c r="A4" s="4" t="inlineStr">
        <is>
          <t>Material Cybersecurity Incident Information Not Available or Undetermined [Text Block]</t>
        </is>
      </c>
      <c r="B4" s="4" t="inlineStr">
        <is>
          <t xml:space="preserve">Overall, we believe that we have established
a robust framework to protect against cybersecurity threats, mitigate risks, preserve customer trust and reputation, and support the
sustainable growth of our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a) The
accompanying consolidated financial statements have been prepared in accordance with accounting principles generally accepted in the
United States of America (“U.S. GAAP”) and have been consistently applied for information pursuant to the rules
and regulations of the Securities Exchange Commission (“SEC”).</t>
        </is>
      </c>
    </row>
    <row r="5">
      <c r="A5" s="4" t="inlineStr">
        <is>
          <t>Principles of consolidation</t>
        </is>
      </c>
      <c r="B5" s="4" t="inlineStr">
        <is>
          <t>(b) The
consolidated financial statements include the financial statements of the Company and its subsidiaries. All transactions and balances
between the Company and its subsidiaries have been eliminated upon consolidation.</t>
        </is>
      </c>
    </row>
    <row r="6">
      <c r="A6" s="4" t="inlineStr">
        <is>
          <t>Emerging Growth Company</t>
        </is>
      </c>
      <c r="B6" s="4" t="inlineStr">
        <is>
          <t>(c)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Non-controlling interests</t>
        </is>
      </c>
      <c r="B7" s="4" t="inlineStr">
        <is>
          <t>(d) Non-controlling
interests are recognized to reflect the portion of their equity that is not attributable, directly or indirectly, to the Company as the
controlling shareholder. For the Company’s consolidated subsidiaries, non-controlling interests represent a minority shareholder’s 40% ownership interest in Beijing Mofy and Xi’an Mofy as of September 30, 2024 and 2023, respectively. Non-controlling
interests are presented as a separate line item in the equity section of the Company’s Consolidated Balance Sheets and have been
separately disclosed in the Company’s Consolidated Statements of Comprehensive Income (Loss) to distinguish the interests from
that of the Company.</t>
        </is>
      </c>
    </row>
    <row r="8">
      <c r="A8" s="4" t="inlineStr">
        <is>
          <t>Use of estimates</t>
        </is>
      </c>
      <c r="B8" s="4" t="inlineStr">
        <is>
          <t xml:space="preserve">(e)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 and expenses during the reporting periods. Significant items subject
to such estimates and assumptions include, but are not limited to, the assessment of the allowance for credit losses, useful lives of
property and equipment and intangible assets, the recoverability of long-lived assets, uncertain tax position and valuation allowance
for deferred tax assets, fair value of warrants liabilities and fair value of stock-based compensation. Actual results could differ from those estimates. </t>
        </is>
      </c>
    </row>
    <row r="9">
      <c r="A9" s="4" t="inlineStr">
        <is>
          <t>Cash and restricted cash</t>
        </is>
      </c>
      <c r="B9" s="4" t="inlineStr">
        <is>
          <t>(f) Cash
includes cash on hand and demand deposits placed with commercial banks. The Company maintains most of the bank accounts in mainland China. Restricted cash includes cash that has been deposited in time certificates
with a bank.</t>
        </is>
      </c>
    </row>
    <row r="10">
      <c r="A10" s="4" t="inlineStr">
        <is>
          <t>Short-term investments</t>
        </is>
      </c>
      <c r="B10" s="4" t="inlineStr">
        <is>
          <t>(g)
Short-term
investments consist of wealth management products issued by a private equity fund. During the year ended September 30, 2023, the
Company purchased certain financial products and accounted for such investments as “short-term investments” and measured
the investments at fair value. During the year ended September 30, 2024, the Company redeemed all of its short-term
investments.</t>
        </is>
      </c>
    </row>
    <row r="11">
      <c r="A11" s="4" t="inlineStr">
        <is>
          <t>Accounts receivable, net</t>
        </is>
      </c>
      <c r="B11" s="4" t="inlineStr">
        <is>
          <t>(h) Accounts receivable are presented net of an allowance
for credit losses. The Company maintains an allowance for credit losses for estimated losses. Pursuant to the requirements of the Financial
Accounting Standards Board’s Accounting Standards Codification Topic 326, Financial Instruments - Credit Losses</t>
        </is>
      </c>
    </row>
    <row r="12">
      <c r="A12" s="4" t="inlineStr">
        <is>
          <t>Property and equipment, net</t>
        </is>
      </c>
      <c r="B12" s="4" t="inlineStr">
        <is>
          <t>(i) Property
and equipment are stated at cost, net of accumulated depreciation and impairment, if any. Depreciation is computed using the straight-line
method over the estimated useful lives of the assets. Expenditures for repairs and maintenance, which do not materially extend the useful
lives of the assets, are expensed as incurred. Expenditures for major renewals and betterments which substantially extend the useful
life of assets are capitalized. When assets are retired or disposed of, the cost and accumulated depreciation and amortization are removed
from the accounts, and any resulting gains or losses are included in income in the year of disposition. Accumulated depreciation was $324,556 and
$514,161 as of September 30, 2024 and 2023, respectively. Estimated
useful lives are as follows: Category Estimated useful lives Office equipment 3 years Leasehold improvement Shorter of lease terms and estimated useful lives</t>
        </is>
      </c>
    </row>
    <row r="13">
      <c r="A13" s="4" t="inlineStr">
        <is>
          <t>Intangible assets, net</t>
        </is>
      </c>
      <c r="B13" s="4" t="inlineStr">
        <is>
          <t>(j) Intangible
assets are digital assets acquired from third-party suppliers and mainly include 3D models with finite lives and are carried at
cost less accumulated amortization and impairment loss, if any. Intangible assets with finite lives are amortized using the
straight-line method over the estimated economic life. Estimated
useful lives are as follows:
Category Estimated
useful life
Licensed
digital assets 3-5 years Licensing assets should be capitalized if they
meet the following conditions: The license provides the Company with the exclusive
or non-exclusive right to use the intellectual property for a specific period. The acquired license has a determinable useful
life, and the costs are directly attributable to the acquisition. The contract is enforceable and provides rights
that the Company can rely on for future benefit. The acquisition of the license is not considered
part of ordinary inventory or operating costs.</t>
        </is>
      </c>
    </row>
    <row r="14">
      <c r="A14" s="4" t="inlineStr">
        <is>
          <t>Long-term investments</t>
        </is>
      </c>
      <c r="B14" s="4" t="inlineStr">
        <is>
          <t>(k)
The
Company’s long-term investments include equity investments in entities. Equity securities without readily determinable fair values
and over which the Company has neither significant influence nor control through investments in common stock or in-substance common stock
are measured and recorded using a measurement alternative that measures the securities at cost minus impairment, if any, plus or minus
changes resulting from qualifying observable price changes. In
December 2023, the Company made an investment of $284,998 (or RMB 2,000,000) in New Era (Beijing) Technology Co., Ltd
(“New Era Technology”), over which the Company owned 6.25% equity interest. The carrying value of the
Company’s long-term investments measured under this alternative measurement was $284,998 as of September 30,
2024.</t>
        </is>
      </c>
    </row>
    <row r="15">
      <c r="A15" s="4" t="inlineStr">
        <is>
          <t>Impairment of long-lived assets other than goodwill</t>
        </is>
      </c>
      <c r="B15" s="4" t="inlineStr">
        <is>
          <t>(l) Long-lived
assets are evaluated for impairment whenever events or changes in circumstances indicate that the carrying amount of an asset may not
be fully recoverable or that the useful life is shorter than the Company had originally estimated. When such events occur, the Company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impairment charge was recognized for the years ended September 30,
2024 and 2023.</t>
        </is>
      </c>
    </row>
    <row r="16">
      <c r="A16" s="4" t="inlineStr">
        <is>
          <t>Fair value of financial instruments</t>
        </is>
      </c>
      <c r="B16" s="4" t="inlineStr">
        <is>
          <t xml:space="preserve">(m) The Company applies ASC Topic 820, Fair
Value Measurements and Disclosures ASC 820
establishes a three-tier fair value hierarchy, which prioritizes the inputs used in measuring fair value as follows: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Unless
otherwise disclosed, the fair value of the Company’s financial instruments including cash, accounts receivable, advances to vendors,
prepaid expenses and other current assets, short-term bank loans, accounts payable, advances from customers, due to related parties, taxes
payable, and accrued expenses and other current liabilities approximate their recorded values due to their short-term maturities. The
fair value of longer-term leases approximates their recorded values as their stated interest rates approximate the rates currently available. The
Company’s non-financial assets, such as property and equipment would be measured at fair value only if they were determined to
be impaired. The
following table presents the balance of assets measured at fair value on a recurring basis:
Level
1 Level
2 Level
3
As of September 30, 2024
Short-term
investments $ — $ — $ —
Warrant liabilities — — —
Total $ — $ — $ —
Level
1 Level
2 Level
3
As
of September 30, 2023
Short-term
investments $ — $ 780,000 $ —
Total $ — $ 780,000 $ — </t>
        </is>
      </c>
    </row>
    <row r="17">
      <c r="A17" s="4" t="inlineStr">
        <is>
          <t>Leases</t>
        </is>
      </c>
      <c r="B17" s="4" t="inlineStr">
        <is>
          <t>(n) The Company accounts for leases in accordance
with ASC Topic 842, Leases The Company elected not to record assets and liabilities
on its consolidated balance sheet for lease arrangements with terms of 12 months or less. The Company recognizes lease expenses for
such leases on a straight-line basis over the lease term.</t>
        </is>
      </c>
    </row>
    <row r="18">
      <c r="A18" s="4" t="inlineStr">
        <is>
          <t>Revenue recognition</t>
        </is>
      </c>
      <c r="B18" s="4" t="inlineStr">
        <is>
          <t>(o) The
Company adopted ASC Topic 606, Revenue from Contracts with Customers The
Company’s revenues are derived principally from virtual technology service, digital marketing and digital asset development and
others. Value added taxes (“VAT”) are presented as a reduction of revenues. Revenue
from virtual technology service The
Company engages in virtual content production for visual effects in movies, television series, animations, games, advertisements, tourism,
augmented reality (“AR”) and virtual reality (“VR”) technology, etc. The virtual content production contracts
are primarily on a fixed price basis, which requires the Company to perform services for visual effects design, content development, production
and integration based on customers’ specific needs. The required production period is generally less than one year. The
virtual content production services are considered to be a single performance obligation because the Company provides a significant service
of integrating different services underlying each contract, which are highly interdependent and interrelated with one another. The Company
currently does not have any modification of contract, and the contracts currently do not have any variable consideration. The
customer of the virtual content production contract can only obtain control of the produced virtual content after the project is
completed. The Company satisfies its performance obligation at a point in time only when it transfers the developed content to the
customer. The virtual content becomes an asset when it is developed by the Company. The Company can direct the use of the product and
obtain substantially all of the remaining benefits of the asset. The customer can direct the use and obtain benefits of the assets
only after the development is completed and control has transferred from the Company upon acceptance by the customer. The customer
does not simultaneously receive or consume the benefits provided by the Company’s performance as the Company performs. The
customer can only benefit from the final output of the virtual content as delivered by the Company. The customer does not have
control over the content as it is developed. The developed virtual content may be sold as digital assets by the Company and the
payment is collected in advance based on the contract upon each milestone and would be refundable if the Company does not meet the
customer’s needs or there is other default. Hence, none of the criteria of ASC 606-10-25-27 is met. Revenue from virtual
content production is recognized at the point in time when the Company satisfies the performance obligation by transferring promised
virtual content product upon acceptance by customers. Revenue
from digital marketing The Company enters into two types of digital marketing
contracts directly with customers. For one type of contracts, pursuant to which the Company provides advertisement production and promotion
services to customers, the advertisements are in different formats and include but are not limited to short video, landing pages and static
materials. The Company considers both the advertisement production and promotion services to be highly interrelated and not separately
identifiable. The Company’s overall promise represents a combined output that is a single performance obligation; there are no multiple
performance obligations. The Company engages a third-party advising distributor while providing the promotional services. The Company
considers itself to be the principal of the services as it has control of the specified services before they are transferred to the customers,
which is evidenced by (i) the Company is primarily responsible for the production of content for advertisements, and (ii) the
Company has latitude to select third-party distributors for promotion and to establish pricing. Therefore, the Company acts as the principal
of these arrangements and reports revenue earned and costs incurred related to these transactions on a gross basis. Under a framework contract, the Company receives
separate purchase orders from customers. Accordingly, each purchase order is identified as a separate performance obligation, containing
a bundle of advertisements that are substantially the same and that have the same pattern of transfer to the customer. Where collectability
is reasonably assured, revenue is recognized over the service period of the purchase order, which is based on specific action (i.e., cost
per mille, or “CPM”) for online display. The amount of the revenue is the gross billing
charged to the customers. Revenue is recognized on a CPM basis as impressions or clicks are delivered through the Company’s display
of the advertisements in accordance with the revenue contracts. The Company entered into another type of
contracts with advertisers during the fiscal year 2022, pursuant to which the Company earned net fees from advertisers by acting as
an agent to purchase advertisement inventories and advertise services on behalf of the advertisers. The Company recognized revenues
over the contracted service period. The Company was not a principal in these arrangements as it did not obtain control of ad
inventories or advertising services, and therefore recorded net revenues at the difference between the gross billing amount charged
to the advertisers and the costs of purchasing ad inventories and advertising services. Revenue
from digital asset development and others The
Company enters into copyright licensing contracts to authorize production rights, adaptation rights, sublicense rights of licensed copyrights
and digital assets with entertainment production companies. The licensing provides customers the right to use the Company’s IP
as it exists since neither of the criteria stated in ASC 610-10-55-62 are met. The specific licensed copyrights and digital assets
authorized to customers are all developed IP, which are unique and do not require ongoing maintenance or effort from the Company to assure
the usefulness of the license. The Company is entitled to receive the license fee under the licensing arrangements and does not have
any future obligation once it has provided the underlying IP content to the licensee. The Company may use such authorized assets as a
base model to produce new digital assets; however, these customers will not be contractually or practically required to use them. The
revenue is recognized at the point in time when the licensed copyright and digital asset are made available for the customer’s
use and benefit. Disaggregation
of revenue The
following table summarizes disaggregated revenue for the years ended September 30, 2024, 2023 and 2022:
For the years ended
2024 2023 2022
US$ US$ US$
Category of Revenue
Virtual
technology service $ 20,900,022 $ 15,382,324 $ 12,536,957
Digital
marketing — — 632,070
Digital
asset development and others 20,460,931 11,507,587 4,019,266
$ 41,360,953 $ 26,889,911 $ 17,188,293
Timing
of Revenue Recognition
Services
transferred at a point in time $ 41,360,953 $ 26,889,911 $ 16,556,223
Services
transferred over time — — 632,070
$ 41,360,953 $ 26,889,911 $ 17,188,293
Revenue recognized on gross basis $ 41,360,953 $ 26,889,911 $ 16,556,223
Revenue recognized on
net basis — — 632,070
$ 41,360,953 $ 26,889,911 $ 17,188,293 Contract
balance The Company recognizes accounts receivable in
its consolidated balance sheets when it performs a service in advance of receiving consideration and it has the unconditional right to
receive consideration. Payments received from its customers are based on the payment terms established in its contracts. Such payments
are initially recorded to advances from customers and are recognized as revenue as the Company satisfies its performance obligations.
As of September 30, 2024 and 2023, the balance of advances from customers amounted to $3,837,621 and $345,838, respectively. Substantially
all of advances from customers will be recognized as revenue during the Company’s following fiscal year.</t>
        </is>
      </c>
    </row>
    <row r="19">
      <c r="A19" s="4" t="inlineStr">
        <is>
          <t>Cost of revenue</t>
        </is>
      </c>
      <c r="B19" s="4" t="inlineStr">
        <is>
          <t>(p) Cost
of revenues consists primarily of outsourcing content production cost, amortization cost of intangible assets, payroll and related costs
for employees involved with the Company’s operations and product support, such as rental and depreciation expenses. These costs
are charged to the consolidated statement of comprehensive income (loss) as incurred.</t>
        </is>
      </c>
    </row>
    <row r="20">
      <c r="A20" s="4" t="inlineStr">
        <is>
          <t>Selling expenses</t>
        </is>
      </c>
      <c r="B20" s="4" t="inlineStr">
        <is>
          <t xml:space="preserve">(q) Selling
expenses consist primarily of promotion and advertising expenses, staff costs and other daily expenses which are related to the selling
and marketing departments. These expenses are charged to the consolidated statement of comprehensive income (loss) as incurred. </t>
        </is>
      </c>
    </row>
    <row r="21">
      <c r="A21" s="4" t="inlineStr">
        <is>
          <t>General and administrative expenses</t>
        </is>
      </c>
      <c r="B21" s="4" t="inlineStr">
        <is>
          <t xml:space="preserve">(r) General and administrative expenses consist primarily of salaries and
welfare expenses and related expenses for employees involved in general corporate functions, including accounting, legal and human resources,
and costs associated with use by these functions of facilities and equipment, such as traveling and general expenses, professional service
fees and other related expenses. These expenses are charged to the consolidated statement of comprehensive income (loss) as incurred. </t>
        </is>
      </c>
    </row>
    <row r="22">
      <c r="A22" s="4" t="inlineStr">
        <is>
          <t>Research and development expenses</t>
        </is>
      </c>
      <c r="B22" s="4" t="inlineStr">
        <is>
          <t>(s) Research and development expenses consist primarily of employee salaries
and benefits for research and development personnel, allocated overhead and outsourced development expenses. Cost incurred for the internally
developed IP of virtual content, scripts and digital assets to be licensed or sold during the planning and designing stage are expensed
when incurred and are included in the research and development expenses. Costs incurred in the development phase subsequent to establishing
technological feasibility of such IP are capitalized. During the fiscal years ended September 30, 2024, 2023 and 2022, as no
such costs qualified for capitalization, all of the costs incurred for the internally developed IP of virtual content, scripts and digital
assets to be licensed or sold are expensed.</t>
        </is>
      </c>
    </row>
    <row r="23">
      <c r="A23" s="4" t="inlineStr">
        <is>
          <t>Income taxes</t>
        </is>
      </c>
      <c r="B23" s="4" t="inlineStr">
        <is>
          <t xml:space="preserve">(t) The Company accounts for income taxes in accordance
with ASC Topic 740, Income Taxes nil nil The provisions of ASC 740-10-25, Accounting
for Uncertainty in Income Taxes </t>
        </is>
      </c>
    </row>
    <row r="24">
      <c r="A24" s="4" t="inlineStr">
        <is>
          <t>Value added tax (“VAT”)</t>
        </is>
      </c>
      <c r="B24" s="4" t="inlineStr">
        <is>
          <t>(u) The
Company’s PRC subsidiaries are subject to value-added tax (“VAT”) and related surcharges based on gross sales or service
price depending on the type of services provided in the PRC (“output VAT”), and the VAT may be offset by VAT paid by the
Company on service purchases (“input VAT”). The applicable rate of output VAT or input VAT for the Company is 6%. Gross
sales or service price charged to customers is subject to output VAT at a rate of 6% and subsequently paid to PRC tax authorities
after netting input VAT on purchases incurred during the period. The Company’s revenues are presented net of VAT collected on behalf
of PRC tax authorities and its related surcharges; the VAT is not included in the consolidated statements of comprehensive income (loss).
All of the VAT returns filed by the Company’s subsidiaries in the PRC have been and remain subject to examination by the tax authorities
for five years from the date of filing.</t>
        </is>
      </c>
    </row>
    <row r="25">
      <c r="A25" s="4" t="inlineStr">
        <is>
          <t>Warrant Liabilities</t>
        </is>
      </c>
      <c r="B25" s="4" t="inlineStr">
        <is>
          <t>(v)
The
Company accounts for the warrants issued in connection with ordinary shares (see note 12) in December 2023 in accordance with the
guidance contained in ASC Topic 815-40, Derivatives and Hedging - Contracts in Entity’s Own Equity</t>
        </is>
      </c>
    </row>
    <row r="26">
      <c r="A26" s="4" t="inlineStr">
        <is>
          <t>Earnings (loss) per share</t>
        </is>
      </c>
      <c r="B26" s="4" t="inlineStr">
        <is>
          <t>(w) The Company computes earnings (loss) per share (“EPS”)
in accordance with ASC Topic 260, Earnings per Share</t>
        </is>
      </c>
    </row>
    <row r="27">
      <c r="A27" s="4" t="inlineStr">
        <is>
          <t>Foreign currency translation and transactions</t>
        </is>
      </c>
      <c r="B27" s="4" t="inlineStr">
        <is>
          <t xml:space="preserve">(x) The
reporting currency of the Company is U.S. dollars (“US$”) and the accompanying consolidated financial statements have
been expressed in US$. The Company’s principal country of operations is the PRC. The financial position and results of its
operations are determined using the Chinese Yuan (“RMB”), the local currency, as the functional currency. The Company’s
consolidated financial statements have been translated into the reporting currency, US$.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deficit). Gains
and losses from foreign currency transactions and balances are included in the results of operations.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preparing the consolidated financial statements:
September 30, September 30,
Year-end
spot rate 7.0176 7.2960
For
the years ended
2024 2023 2022
Average
rate 7.2049 7.0553 6.5532 </t>
        </is>
      </c>
    </row>
    <row r="28">
      <c r="A28" s="4" t="inlineStr">
        <is>
          <t>Stock-Based Compensation</t>
        </is>
      </c>
      <c r="B28" s="4" t="inlineStr">
        <is>
          <t>(y) The Company recognizes stock-based compensation
expense on a straight-line basis over the applicable requisite service period, based on the grant-date fair value of the award. To the
extent a stock-based award is subject to performance conditions, the amount of expense recorded in a given period, if any, reflects the
Company’s assessment of the probability of achieving the performance targets. Fair value of stock options and shares subject
to the Company’s employee stock purchase plan are estimated using the Black-Scholes valuation model; fair value of performance share
unit (“PSU”) awards, restricted stock unit (“RSU”) awards and restricted stock awards (“RSA”) is based
on the closing market price on the day preceding the grant. The company’s accounting treatment of forfeiture expenses reversals
is at the forfeiture date and does not estimate future forfeitures prior to their actual occurrence. Shares to be issued upon the exercise of stock
options or the requisite service period of stock awards will come from newly issued shares.</t>
        </is>
      </c>
    </row>
    <row r="29">
      <c r="A29" s="4" t="inlineStr">
        <is>
          <t>Segment reporting</t>
        </is>
      </c>
      <c r="B29" s="4" t="inlineStr">
        <is>
          <t>(z) ASC Topic 280, Segment Reporting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the management’s assessment, the
Company determined that it has only one operating segment and therefore one reportable segment as defined by ASC 280. The Company’s
assets are substantially all located in the PRC and substantially all of the Company’s revenue and expense are derived in the PRC. Therefore,
no geographical segments are presented.</t>
        </is>
      </c>
    </row>
    <row r="30">
      <c r="A30" s="4" t="inlineStr">
        <is>
          <t>Significant risks and uncertainties</t>
        </is>
      </c>
      <c r="B30" s="4" t="inlineStr">
        <is>
          <t xml:space="preserve">(aa) Currency
convertibility risk Substantially
all of the Company’s operating activities are settled in RMB, which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ompany foreign exchange regulatory bodies which require certain supporting documentation in order
to affect the remittance. Concentration
and credit risk Financial
instruments which potentially subject the Company to concentrations of credit risk consist principally of cash and accounts receivable. The
Company maintains certain bank accounts in the PRC, Hong Kong and Cayman. As of September 30, 2024 and 2023, cash balances
in the PRC are $5,691,192 and $10,195,088, respectively. On May 1, 2015, China’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500,000 for one bank. Other than such deposit insurance mechanism, the Company’s bank accounts are not insured by Federal
Deposit Insurance Corporation insurance or other insurance. However, the Company believes that the risk of failure of any of these Chinese
banks is remote. Bank failure is uncommon in the PRC and the Company believes that those Chinese banks that hold the Company’s
cash are financially sound based on public available information. Accounts
receivables are typically unsecured and derived from services rendered to customers that are located in China, thereby exposed to credit
risk. The risk is mitigated by the Company’s assessment of customers’ creditworthiness and its ongoing monitoring of outstanding
balances. The Company has a concentration of its accounts receivable with specific customers. Major
Customers For
the year ended September 30, 2024, two customers accounted for approximately 13% and 11% of total revenues,
respectively. As of September 30, 2024, the balance due from four customers accounted for
approximately 36%, 15%, 14% and 12% of the Company’s total accounts receivable, respectively. For
the year ended September 30, 2023, one customer accounted for approximately 10% of total revenues. As of September 30,
2023, the balance due from four customers accounted for approximately 23%, 16%, 16% and 15% of the Company’s
total accounts receivable, respectively. For
the year ended September 30, 2022, two customers accounted for approximately 20% and 17% of total revenues, respectively.
As of September 30, 2022, the balance due from three customers accounted for approximately 42%, 24% and 21% of the
Company’s total accounts receivable, respectively. Major
Suppliers For
the year ended September 30, 2024, two suppliers accounted for approximately 14% and 13% of the total
purchases, respectively. As of September 30, 2024, four suppliers accounted for approximately 22%, 16%, 11% and 10%
of the Company’s accounts payable, respectively. For
the year ended September 30, 2023, three suppliers accounted for approximately 23%, 13% and 12% of the total purchases,
respectively. As of September 30, 2023, two suppliers accounted for approximately 26% and 21% of the Company’s accounts
payable, respectively. For
the year ended September 30, 2022, four suppliers accounted for approximately 32%, 19%, 17% and 10% of the total
purchases, respectively. As of September 30, 2022, three suppliers accounted for approximately 37%, 22% and 12% of
the Company’s accounts payable, respectively. Interest
rate risk Fluctuations
in market interest rates may negatively affect the Company’s financial condition and results of operations. The Company is exposed
to floating interest rate risk on cash deposit and floating rate borrowings, and the risks due to changes in interest rates are not material.
The Company has not used any derivative financial instruments to manage the Company’s interest risk exposure. Impact
of COVID-19 Outbreak On
March 11, 2020, the World Health Organization declared COVID-19 a pandemic — the first pandemic caused by a coronavirus.
The outbreak has reached more than 160 countries, resulting in the implementation of significant governmental measures, including lockdowns,
closures, quarantines, and travel bans, intended to control the spread of the virus. The Chinese government has ordered quarantines,
travel restrictions, and the temporary closure of stores and facilities. Companies are also taking precautions, such as requiring employees
to work remotely, imposing travel restrictions and temporarily closing businesses. During
the year ended September 30, 2024, COVID-19 has had limited impact on the Company’s operations. There are still uncertainties
of COVID-19’s future impact, and the extent of the impact will depend on a number of factors, including the duration
and severity of the pandemic; and the macroeconomic impact of government measures to contain the spread of COVID-19 and related
government stimulus measures. </t>
        </is>
      </c>
    </row>
    <row r="31">
      <c r="A31" s="4" t="inlineStr">
        <is>
          <t>Recent accounting pronouncements</t>
        </is>
      </c>
      <c r="B31" s="4" t="inlineStr">
        <is>
          <t>(ab) In
June 2016, the Financial Accounting Standards Board (“FASB”) issued Accounting Standards Update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is ASU is effective for annual and interim periods beginning after
September 15, 2019 for issuers and September 15, 2020 for non-issuers. Early adoption is permitted for all entities for annual
periods beginning after September 15, 2018, and interim periods therein. In May 2019, the FASB issued ASU 2019-05, Financial
Instruments — Credit Losses (Topic 326): Targeted Transition Relief. This ASU adds optional transition relief for
entities to elect the fair value option for certain financial assets previously measured at amortized cost basis to increase comparability
of similar financial assets. The ASUs should be applied through a cumulative-effect adjustment to retained earnings as of the beginning
of the first reporting period in which the guidance is effective (that is, a modified retrospective approach). On November 19, 2019,
the FASB issued ASU 2019-10 to amend the effective date for ASU 2016-13 to be fiscal years beginning after December 15,
2022 and interim periods therein. The Company adopted this ASU on October 1, 2023 and it had no material impact on the Company’s
financial position, results of operations or cash flows. In
November 2023, the FASB issued ASU 2023-07 “Segment Reporting (Topic 280)”. The amendment in this Update is intended to improve
reportable segment disclosure requirements primarily through enhanced disclosures about significant segment expenses. The amendments
also require a public entity disclose the title and position of the CODM and an explanation of how the CODM uses the reported measures
of segment profit or loss in assessing segment performance and deciding how to allocate resources. For public entity with single reportable
segment, the Update requires the entity to provide all the disclosures required by the amendments in the ASU and all existing segment
disclosures in Topic 280. The ASU is effective for fiscal years beginning after December 15, 2023, and interim periods within fiscal
years beginning after December 15, 2024. The Company will adopt this ASU on October 1, 2024 and expects that the adoption will not have
a material impact on the Company’s consolidated financial statements and related disclosures. In
December 2023, the FASB issued ASU 2023-09 “Income Taxes (Topic 740): Improvements to Income Tax Disclosures”. The Update
requires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SU is effective for public business entities for annual periods beginning after December 15, 2024. For entities other than public
business entities, the amendments are effective for annual periods beginning after December 15, 2025. The Company will adopt this ASU
on October 1, 2026. The Company does not expect the adoption will have a material impact on the Company’s consolidated financial
statements and related disclosures. The
Company does not believe other recently issued but not yet effective accounting standards, if currently adopted, would have a material
effect on the Company’s consolidated financial position, statements of comprehensive income an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 (Tables)</t>
        </is>
      </c>
      <c r="B1" s="2" t="inlineStr">
        <is>
          <t>12 Months Ended</t>
        </is>
      </c>
    </row>
    <row r="2">
      <c r="B2" s="2" t="inlineStr">
        <is>
          <t>Sep. 30, 2024</t>
        </is>
      </c>
    </row>
    <row r="3">
      <c r="A3" s="3" t="inlineStr">
        <is>
          <t>Organization and Business Description [Abstract]</t>
        </is>
      </c>
      <c r="B3" s="4" t="inlineStr">
        <is>
          <t xml:space="preserve"> </t>
        </is>
      </c>
    </row>
    <row r="4">
      <c r="A4" s="4" t="inlineStr">
        <is>
          <t>Schedule of Major Subsidiaries</t>
        </is>
      </c>
      <c r="B4" s="4" t="inlineStr">
        <is>
          <t>As
of September 30, 2024, the Company’s major subsidiaries are as follows: Name of Entity Date of Place of Incorporation % of Principal Activities Global Mofy HK Limited (“Global Mofy HK”) October 21, 2021 Hong Kong 100 % Investment holding Mofy Metaverse (Beijing) Technology Co., Ltd (“Global Mofy WFOE”) December 09, 2021 PRC 100 % Investment holding Zhejiang Mofy Metaverse Technology Co., Ltd (“Zhejiang WFOE”) April 03, 2023 PRC 100 % Virtual technology service and digital marketing Global Mofy (Beijing) Technology Co., Ltd. (“Global Mofy China”) November 22, 2017 PRC 100 % Virtual technology service, digital marketing and digital asset development Kashi Mofy Interactive Digital Technology Co., Ltd. (“Kashi Mofy”) July 31, 2019 PRC 100 % Virtual technology service and digital marketing Shanghai Moying Feihuan Technology Co., Ltd. (“Shanghai Mofy”) May 11, 2020 PRC 100 % Virtual technology service and digital marketing Xi’an Shuzi Yunku Technology Co., Ltd (“Xi’an Mofy”) June 8, 2018 PRC 60 % Virtual technology service Mofy (Beijing) Filming Technology Co., Ltd. (“Beijing Mofy”) February 7, 2018 PRC 60 % Virtual technology service Global
Mofy (Beijing) Technology Co., Ltd (“Global Mofy California”) December 14, 2023 US 100 % Overseas business Gauss
Intelligence (Beijing) Technology Co.. Ltd. (“Gauss Intelligence”) February 28, 2024 PRC 100 % (AIGC), AI-generated 3D digital assets and synthetic video content creation Anji
Century Mofy EducationConsulting Co., Ltd. (“Century Mofy”) March 5, 2024 PRC 100 % Education and training GMM
Discovery LLC (“Gauss Intelligence”) May 22, 2024 US 100 % Overseas business Kuyu
Intelligent Technology (Anji) Co., Ltd. (“Kuyu Intelligence”) September 3, 2024 PRC 100 % Virtual technology service and digital market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Schedule of Estimated Useful Lives</t>
        </is>
      </c>
      <c r="B4" s="4" t="inlineStr">
        <is>
          <t>Estimated
useful lives are as follows: Category Estimated useful lives Office equipment 3 years Leasehold improvement Shorter of lease terms and estimated useful lives</t>
        </is>
      </c>
    </row>
    <row r="5">
      <c r="A5" s="4" t="inlineStr">
        <is>
          <t>Schedule of Estimated Useful Lives Intangible Assets, Net</t>
        </is>
      </c>
      <c r="B5" s="4" t="inlineStr">
        <is>
          <t xml:space="preserve">Estimated
useful lives are as follows:
Category Estimated
useful life
Licensed
digital assets 3-5 years </t>
        </is>
      </c>
    </row>
    <row r="6">
      <c r="A6" s="4" t="inlineStr">
        <is>
          <t>Schedule of Balance of Assets Measured at Fair Value on a Recurring Basis</t>
        </is>
      </c>
      <c r="B6" s="4" t="inlineStr">
        <is>
          <t xml:space="preserve">The
following table presents the balance of assets measured at fair value on a recurring basis:
Level
1 Level
2 Level
3
As of September 30, 2024
Short-term
investments $ — $ — $ —
Warrant liabilities — — —
Total $ — $ — $ —
Level
1 Level
2 Level
3
As
of September 30, 2023
Short-term
investments $ — $ 780,000 $ —
Total $ — $ 780,000 $ — </t>
        </is>
      </c>
    </row>
    <row r="7">
      <c r="A7" s="4" t="inlineStr">
        <is>
          <t>Schedule of Disaggregated Revenue</t>
        </is>
      </c>
      <c r="B7" s="4" t="inlineStr">
        <is>
          <t xml:space="preserve">The
following table summarizes disaggregated revenue for the years ended September 30, 2024, 2023 and 2022:
For the years ended
2024 2023 2022
US$ US$ US$
Category of Revenue
Virtual
technology service $ 20,900,022 $ 15,382,324 $ 12,536,957
Digital
marketing — — 632,070
Digital
asset development and others 20,460,931 11,507,587 4,019,266
$ 41,360,953 $ 26,889,911 $ 17,188,293
Timing
of Revenue Recognition
Services
transferred at a point in time $ 41,360,953 $ 26,889,911 $ 16,556,223
Services
transferred over time — — 632,070
$ 41,360,953 $ 26,889,911 $ 17,188,293
Revenue recognized on gross basis $ 41,360,953 $ 26,889,911 $ 16,556,223
Revenue recognized on
net basis — — 632,070
$ 41,360,953 $ 26,889,911 $ 17,188,293 </t>
        </is>
      </c>
    </row>
    <row r="8">
      <c r="A8" s="4" t="inlineStr">
        <is>
          <t>Schedule of Currency Exchange Rates</t>
        </is>
      </c>
      <c r="B8" s="4" t="inlineStr">
        <is>
          <t xml:space="preserve">The following table outlines the currency exchange rates that were used in preparing the consolidated financial statements:
September 30, September 30,
Year-end
spot rate 7.0176 7.2960
For
the years ended
2024 2023 2022
Average
rate 7.2049 7.0553 6.55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Sep. 30, 2024</t>
        </is>
      </c>
      <c r="D1" s="2" t="inlineStr">
        <is>
          <t>Sep. 30, 2023</t>
        </is>
      </c>
    </row>
    <row r="2">
      <c r="A2" s="3" t="inlineStr">
        <is>
          <t>Current assets</t>
        </is>
      </c>
      <c r="C2" s="4" t="inlineStr">
        <is>
          <t xml:space="preserve"> </t>
        </is>
      </c>
      <c r="D2" s="4" t="inlineStr">
        <is>
          <t xml:space="preserve"> </t>
        </is>
      </c>
    </row>
    <row r="3">
      <c r="A3" s="4" t="inlineStr">
        <is>
          <t>Cash</t>
        </is>
      </c>
      <c r="C3" s="6" t="n">
        <v>8068560</v>
      </c>
      <c r="D3" s="6" t="n">
        <v>10437580</v>
      </c>
    </row>
    <row r="4">
      <c r="A4" s="4" t="inlineStr">
        <is>
          <t>Restricted cash</t>
        </is>
      </c>
      <c r="C4" s="5" t="n">
        <v>3000000</v>
      </c>
      <c r="D4" s="4" t="inlineStr">
        <is>
          <t xml:space="preserve"> </t>
        </is>
      </c>
    </row>
    <row r="5">
      <c r="A5" s="4" t="inlineStr">
        <is>
          <t>Short-term investments</t>
        </is>
      </c>
      <c r="C5" s="4" t="inlineStr">
        <is>
          <t xml:space="preserve"> </t>
        </is>
      </c>
      <c r="D5" s="5" t="n">
        <v>780000</v>
      </c>
    </row>
    <row r="6">
      <c r="A6" s="4" t="inlineStr">
        <is>
          <t>Accounts receivable, net</t>
        </is>
      </c>
      <c r="C6" s="5" t="n">
        <v>1254613</v>
      </c>
      <c r="D6" s="5" t="n">
        <v>3286330</v>
      </c>
    </row>
    <row r="7">
      <c r="A7" s="4" t="inlineStr">
        <is>
          <t>Advances to vendors</t>
        </is>
      </c>
      <c r="C7" s="5" t="n">
        <v>5736093</v>
      </c>
      <c r="D7" s="5" t="n">
        <v>2593887</v>
      </c>
    </row>
    <row r="8">
      <c r="A8" s="4" t="inlineStr">
        <is>
          <t>Loans receivable – current</t>
        </is>
      </c>
      <c r="C8" s="4" t="inlineStr">
        <is>
          <t xml:space="preserve"> </t>
        </is>
      </c>
      <c r="D8" s="5" t="n">
        <v>287829</v>
      </c>
    </row>
    <row r="9">
      <c r="A9" s="4" t="inlineStr">
        <is>
          <t>Prepaid expenses and other current assets, net</t>
        </is>
      </c>
      <c r="C9" s="5" t="n">
        <v>967613</v>
      </c>
      <c r="D9" s="5" t="n">
        <v>507336</v>
      </c>
    </row>
    <row r="10">
      <c r="A10" s="4" t="inlineStr">
        <is>
          <t>Total current assets</t>
        </is>
      </c>
      <c r="C10" s="5" t="n">
        <v>19046544</v>
      </c>
      <c r="D10" s="5" t="n">
        <v>17892962</v>
      </c>
    </row>
    <row r="11">
      <c r="A11" s="3" t="inlineStr">
        <is>
          <t>Non-current assets</t>
        </is>
      </c>
      <c r="C11" s="4" t="inlineStr">
        <is>
          <t xml:space="preserve"> </t>
        </is>
      </c>
      <c r="D11" s="4" t="inlineStr">
        <is>
          <t xml:space="preserve"> </t>
        </is>
      </c>
    </row>
    <row r="12">
      <c r="A12" s="4" t="inlineStr">
        <is>
          <t>Long-term investments</t>
        </is>
      </c>
      <c r="C12" s="5" t="n">
        <v>284998</v>
      </c>
      <c r="D12" s="4" t="inlineStr">
        <is>
          <t xml:space="preserve"> </t>
        </is>
      </c>
    </row>
    <row r="13">
      <c r="A13" s="4" t="inlineStr">
        <is>
          <t>Property and equipment, net</t>
        </is>
      </c>
      <c r="C13" s="5" t="n">
        <v>13420</v>
      </c>
      <c r="D13" s="5" t="n">
        <v>34431</v>
      </c>
    </row>
    <row r="14">
      <c r="A14" s="4" t="inlineStr">
        <is>
          <t>Intangible assets, net</t>
        </is>
      </c>
      <c r="C14" s="5" t="n">
        <v>38796262</v>
      </c>
      <c r="D14" s="5" t="n">
        <v>6505792</v>
      </c>
    </row>
    <row r="15">
      <c r="A15" s="4" t="inlineStr">
        <is>
          <t>Operating lease right-of-use assets</t>
        </is>
      </c>
      <c r="C15" s="5" t="n">
        <v>660946</v>
      </c>
      <c r="D15" s="5" t="n">
        <v>954771</v>
      </c>
    </row>
    <row r="16">
      <c r="A16" s="4" t="inlineStr">
        <is>
          <t>Loans receivable – non-current</t>
        </is>
      </c>
      <c r="C16" s="4" t="inlineStr">
        <is>
          <t xml:space="preserve"> </t>
        </is>
      </c>
      <c r="D16" s="5" t="n">
        <v>447505</v>
      </c>
    </row>
    <row r="17">
      <c r="A17" s="4" t="inlineStr">
        <is>
          <t>Advances to vendors – non-current</t>
        </is>
      </c>
      <c r="C17" s="5" t="n">
        <v>261956</v>
      </c>
      <c r="D17" s="5" t="n">
        <v>1020874</v>
      </c>
    </row>
    <row r="18">
      <c r="A18" s="4" t="inlineStr">
        <is>
          <t>Prepaid expenses and other non-current assets, net</t>
        </is>
      </c>
      <c r="C18" s="5" t="n">
        <v>127732</v>
      </c>
      <c r="D18" s="5" t="n">
        <v>262986</v>
      </c>
    </row>
    <row r="19">
      <c r="A19" s="4" t="inlineStr">
        <is>
          <t>Total non-current assets</t>
        </is>
      </c>
      <c r="C19" s="5" t="n">
        <v>40145314</v>
      </c>
      <c r="D19" s="5" t="n">
        <v>9226359</v>
      </c>
    </row>
    <row r="20">
      <c r="A20" s="4" t="inlineStr">
        <is>
          <t>Total assets</t>
        </is>
      </c>
      <c r="C20" s="5" t="n">
        <v>59191858</v>
      </c>
      <c r="D20" s="5" t="n">
        <v>27119321</v>
      </c>
    </row>
    <row r="21">
      <c r="A21" s="3" t="inlineStr">
        <is>
          <t>Current liabilities</t>
        </is>
      </c>
      <c r="C21" s="4" t="inlineStr">
        <is>
          <t xml:space="preserve"> </t>
        </is>
      </c>
      <c r="D21" s="4" t="inlineStr">
        <is>
          <t xml:space="preserve"> </t>
        </is>
      </c>
    </row>
    <row r="22">
      <c r="A22" s="4" t="inlineStr">
        <is>
          <t>Short-term bank loans</t>
        </is>
      </c>
      <c r="C22" s="5" t="n">
        <v>5397521</v>
      </c>
      <c r="D22" s="5" t="n">
        <v>2442609</v>
      </c>
    </row>
    <row r="23">
      <c r="A23" s="4" t="inlineStr">
        <is>
          <t>Loans from third parties</t>
        </is>
      </c>
      <c r="C23" s="5" t="n">
        <v>23512</v>
      </c>
      <c r="D23" s="5" t="n">
        <v>22615</v>
      </c>
    </row>
    <row r="24">
      <c r="A24" s="4" t="inlineStr">
        <is>
          <t>Accounts payable</t>
        </is>
      </c>
      <c r="C24" s="5" t="n">
        <v>1213114</v>
      </c>
      <c r="D24" s="5" t="n">
        <v>531091</v>
      </c>
    </row>
    <row r="25">
      <c r="A25" s="4" t="inlineStr">
        <is>
          <t>Advances from customers</t>
        </is>
      </c>
      <c r="C25" s="5" t="n">
        <v>3837621</v>
      </c>
      <c r="D25" s="5" t="n">
        <v>345838</v>
      </c>
    </row>
    <row r="26">
      <c r="A26" s="4" t="inlineStr">
        <is>
          <t>Tax payable</t>
        </is>
      </c>
      <c r="C26" s="5" t="n">
        <v>2035653</v>
      </c>
      <c r="D26" s="5" t="n">
        <v>1555059</v>
      </c>
    </row>
    <row r="27">
      <c r="A27" s="4" t="inlineStr">
        <is>
          <t>Accrued expenses and other liabilities</t>
        </is>
      </c>
      <c r="C27" s="5" t="n">
        <v>553696</v>
      </c>
      <c r="D27" s="5" t="n">
        <v>555440</v>
      </c>
    </row>
    <row r="28">
      <c r="A28" s="4" t="inlineStr">
        <is>
          <t>Operating lease liabilities – current</t>
        </is>
      </c>
      <c r="C28" s="5" t="n">
        <v>270183</v>
      </c>
      <c r="D28" s="5" t="n">
        <v>293040</v>
      </c>
    </row>
    <row r="29">
      <c r="A29" s="4" t="inlineStr">
        <is>
          <t>Total current liabilities</t>
        </is>
      </c>
      <c r="C29" s="5" t="n">
        <v>13381680</v>
      </c>
      <c r="D29" s="5" t="n">
        <v>5745692</v>
      </c>
    </row>
    <row r="30">
      <c r="A30" s="3" t="inlineStr">
        <is>
          <t>Non-current liabilities</t>
        </is>
      </c>
      <c r="C30" s="4" t="inlineStr">
        <is>
          <t xml:space="preserve"> </t>
        </is>
      </c>
      <c r="D30" s="4" t="inlineStr">
        <is>
          <t xml:space="preserve"> </t>
        </is>
      </c>
    </row>
    <row r="31">
      <c r="A31" s="4" t="inlineStr">
        <is>
          <t>Operating lease liabilities – non-current</t>
        </is>
      </c>
      <c r="C31" s="5" t="n">
        <v>308575</v>
      </c>
      <c r="D31" s="5" t="n">
        <v>556674</v>
      </c>
    </row>
    <row r="32">
      <c r="A32" s="4" t="inlineStr">
        <is>
          <t>Total non-current liabilities</t>
        </is>
      </c>
      <c r="C32" s="5" t="n">
        <v>308575</v>
      </c>
      <c r="D32" s="5" t="n">
        <v>556674</v>
      </c>
    </row>
    <row r="33">
      <c r="A33" s="4" t="inlineStr">
        <is>
          <t>Total liabilities</t>
        </is>
      </c>
      <c r="C33" s="5" t="n">
        <v>13690255</v>
      </c>
      <c r="D33" s="5" t="n">
        <v>6302366</v>
      </c>
    </row>
    <row r="34">
      <c r="A34" s="3" t="inlineStr">
        <is>
          <t>Equity:</t>
        </is>
      </c>
      <c r="C34" s="4" t="inlineStr">
        <is>
          <t xml:space="preserve"> </t>
        </is>
      </c>
      <c r="D34" s="4" t="inlineStr">
        <is>
          <t xml:space="preserve"> </t>
        </is>
      </c>
    </row>
    <row r="35">
      <c r="A35" s="4" t="inlineStr">
        <is>
          <t>Additional paid-in capital</t>
        </is>
      </c>
      <c r="C35" s="5" t="n">
        <v>27796887</v>
      </c>
      <c r="D35" s="5" t="n">
        <v>16035229</v>
      </c>
    </row>
    <row r="36">
      <c r="A36" s="4" t="inlineStr">
        <is>
          <t>Statutory reserves</t>
        </is>
      </c>
      <c r="C36" s="5" t="n">
        <v>1926547</v>
      </c>
      <c r="D36" s="5" t="n">
        <v>368271</v>
      </c>
    </row>
    <row r="37">
      <c r="A37" s="4" t="inlineStr">
        <is>
          <t>Accumulated earnings</t>
        </is>
      </c>
      <c r="C37" s="5" t="n">
        <v>15737191</v>
      </c>
      <c r="D37" s="5" t="n">
        <v>5158115</v>
      </c>
    </row>
    <row r="38">
      <c r="A38" s="4" t="inlineStr">
        <is>
          <t>Accumulated other comprehensive income (loss)</t>
        </is>
      </c>
      <c r="C38" s="5" t="n">
        <v>187118</v>
      </c>
      <c r="D38" s="5" t="n">
        <v>-604182</v>
      </c>
    </row>
    <row r="39">
      <c r="A39" s="4" t="inlineStr">
        <is>
          <t>Total Global Mofy AI Limited shareholders’ equity</t>
        </is>
      </c>
      <c r="C39" s="5" t="n">
        <v>45647811</v>
      </c>
      <c r="D39" s="5" t="n">
        <v>20957485</v>
      </c>
    </row>
    <row r="40">
      <c r="A40" s="4" t="inlineStr">
        <is>
          <t>Non-controlling interests</t>
        </is>
      </c>
      <c r="C40" s="5" t="n">
        <v>-146208</v>
      </c>
      <c r="D40" s="5" t="n">
        <v>-140530</v>
      </c>
    </row>
    <row r="41">
      <c r="A41" s="4" t="inlineStr">
        <is>
          <t>Total equity</t>
        </is>
      </c>
      <c r="C41" s="5" t="n">
        <v>45501603</v>
      </c>
      <c r="D41" s="5" t="n">
        <v>20816955</v>
      </c>
    </row>
    <row r="42">
      <c r="A42" s="4" t="inlineStr">
        <is>
          <t>Total liabilities and equity</t>
        </is>
      </c>
      <c r="C42" s="5" t="n">
        <v>59191858</v>
      </c>
      <c r="D42" s="5" t="n">
        <v>27119321</v>
      </c>
    </row>
    <row r="43">
      <c r="A43" s="4" t="inlineStr">
        <is>
          <t>Related Party</t>
        </is>
      </c>
      <c r="C43" s="4" t="inlineStr">
        <is>
          <t xml:space="preserve"> </t>
        </is>
      </c>
      <c r="D43" s="4" t="inlineStr">
        <is>
          <t xml:space="preserve"> </t>
        </is>
      </c>
    </row>
    <row r="44">
      <c r="A44" s="3" t="inlineStr">
        <is>
          <t>Current assets</t>
        </is>
      </c>
      <c r="C44" s="4" t="inlineStr">
        <is>
          <t xml:space="preserve"> </t>
        </is>
      </c>
      <c r="D44" s="4" t="inlineStr">
        <is>
          <t xml:space="preserve"> </t>
        </is>
      </c>
    </row>
    <row r="45">
      <c r="A45" s="4" t="inlineStr">
        <is>
          <t>Due from related parties</t>
        </is>
      </c>
      <c r="C45" s="5" t="n">
        <v>19665</v>
      </c>
      <c r="D45" s="4" t="inlineStr">
        <is>
          <t xml:space="preserve"> </t>
        </is>
      </c>
    </row>
    <row r="46">
      <c r="A46" s="3" t="inlineStr">
        <is>
          <t>Current liabilities</t>
        </is>
      </c>
      <c r="C46" s="4" t="inlineStr">
        <is>
          <t xml:space="preserve"> </t>
        </is>
      </c>
      <c r="D46" s="4" t="inlineStr">
        <is>
          <t xml:space="preserve"> </t>
        </is>
      </c>
    </row>
    <row r="47">
      <c r="A47" s="4" t="inlineStr">
        <is>
          <t>Due to a related party</t>
        </is>
      </c>
      <c r="C47" s="5" t="n">
        <v>50380</v>
      </c>
      <c r="D47" s="4" t="inlineStr">
        <is>
          <t xml:space="preserve"> </t>
        </is>
      </c>
    </row>
    <row r="48">
      <c r="A48" s="4" t="inlineStr">
        <is>
          <t>Class A Ordinary Shares</t>
        </is>
      </c>
      <c r="C48" s="4" t="inlineStr">
        <is>
          <t xml:space="preserve"> </t>
        </is>
      </c>
      <c r="D48" s="4" t="inlineStr">
        <is>
          <t xml:space="preserve"> </t>
        </is>
      </c>
    </row>
    <row r="49">
      <c r="A49" s="3" t="inlineStr">
        <is>
          <t>Equity:</t>
        </is>
      </c>
      <c r="C49" s="4" t="inlineStr">
        <is>
          <t xml:space="preserve"> </t>
        </is>
      </c>
      <c r="D49" s="4" t="inlineStr">
        <is>
          <t xml:space="preserve"> </t>
        </is>
      </c>
    </row>
    <row r="50">
      <c r="A50" s="4" t="inlineStr">
        <is>
          <t>Common stock value</t>
        </is>
      </c>
      <c r="B50" s="4" t="inlineStr">
        <is>
          <t>[1]</t>
        </is>
      </c>
      <c r="C50" s="5" t="n">
        <v>42</v>
      </c>
      <c r="D50" s="5" t="n">
        <v>52</v>
      </c>
    </row>
    <row r="51">
      <c r="A51" s="4" t="inlineStr">
        <is>
          <t>Class B Ordinary Shares</t>
        </is>
      </c>
      <c r="C51" s="4" t="inlineStr">
        <is>
          <t xml:space="preserve"> </t>
        </is>
      </c>
      <c r="D51" s="4" t="inlineStr">
        <is>
          <t xml:space="preserve"> </t>
        </is>
      </c>
    </row>
    <row r="52">
      <c r="A52" s="3" t="inlineStr">
        <is>
          <t>Equity:</t>
        </is>
      </c>
      <c r="C52" s="4" t="inlineStr">
        <is>
          <t xml:space="preserve"> </t>
        </is>
      </c>
      <c r="D52" s="4" t="inlineStr">
        <is>
          <t xml:space="preserve"> </t>
        </is>
      </c>
    </row>
    <row r="53">
      <c r="A53" s="4" t="inlineStr">
        <is>
          <t>Common stock value</t>
        </is>
      </c>
      <c r="C53" s="6" t="n">
        <v>26</v>
      </c>
      <c r="D53" s="4" t="inlineStr">
        <is>
          <t xml:space="preserve"> </t>
        </is>
      </c>
    </row>
    <row r="54"/>
    <row r="55">
      <c r="A55" s="4" t="inlineStr">
        <is>
          <t>[1]Retrospectively restated for effect of reverse share split on November 26, 2024 (see Note 12 and Note 14). 
As of September 30, 2023, the number of ordinary shares of the company was 1,728,410, $0.00003 par value.The company held its annual general meeting on August 15, 2024, re-designating all of the previously issued and outstanding ordinary shares into Class A Ordinary Shares (see Note 12). After the re-designation, the number of shares for Class A on September 30, 2023, was 1,728,410.</t>
        </is>
      </c>
    </row>
  </sheetData>
  <mergeCells count="3">
    <mergeCell ref="A1:B1"/>
    <mergeCell ref="A54:C54"/>
    <mergeCell ref="A55:C5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Sep. 30,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As of
September 30,
2024 2023
US$ US$
Accounts
receivable $ 1,888,934 $ 3,682,126
Less:
allowance for credit losses (634,321 ) (395,796 )
Accounts
receivable, net $ 1,254,613 $ 3,286,330 </t>
        </is>
      </c>
    </row>
    <row r="5">
      <c r="A5" s="4" t="inlineStr">
        <is>
          <t>Schedule of Allowance of Credit Loss</t>
        </is>
      </c>
      <c r="B5" s="4" t="inlineStr">
        <is>
          <t xml:space="preserve">The
movement of allowance of credit losses is as follows:
As of
September 30,
2024 2023
US$ US$
Balance
at beginning of the year $ 395,796 $ 4,780
Addition 217,035 404,595
Foreign
exchange translation 21,490 (13,579 )
Balance
at end of the year $ 634,321 $ 395,7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vances to Vendors, Net (Tables)</t>
        </is>
      </c>
      <c r="B1" s="2" t="inlineStr">
        <is>
          <t>12 Months Ended</t>
        </is>
      </c>
    </row>
    <row r="2">
      <c r="B2" s="2" t="inlineStr">
        <is>
          <t>Sep. 30, 2024</t>
        </is>
      </c>
    </row>
    <row r="3">
      <c r="A3" s="3" t="inlineStr">
        <is>
          <t>Advances to Vendors, Net [Abstract]</t>
        </is>
      </c>
      <c r="B3" s="4" t="inlineStr">
        <is>
          <t xml:space="preserve"> </t>
        </is>
      </c>
    </row>
    <row r="4">
      <c r="A4" s="4" t="inlineStr">
        <is>
          <t>Schedule of Advances to vendors</t>
        </is>
      </c>
      <c r="B4" s="4" t="inlineStr">
        <is>
          <t xml:space="preserve">Advances
to vendors consisted of the following:
As of
September 30,
2024 2023
US$ US$
Prepayments
for virtual technology services $ 5,631,798 $ 277,952
Prepayments
for digital assets development 1,413,557 3,723,351
Subtotal 7,045,355 4,001,303
Less:
allowance for doubtful accounts (1,047,306 ) (386,542 )
5,998,049 3,614,761
Less: advances to vendors
- non-current 261,956 1,020,874
Advances to vendors –
current $ 5,736,093 $ 2,593,8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Receivable, Net (Tables)</t>
        </is>
      </c>
      <c r="B1" s="2" t="inlineStr">
        <is>
          <t>12 Months Ended</t>
        </is>
      </c>
    </row>
    <row r="2">
      <c r="B2" s="2" t="inlineStr">
        <is>
          <t>Sep. 30, 2024</t>
        </is>
      </c>
    </row>
    <row r="3">
      <c r="A3" s="3" t="inlineStr">
        <is>
          <t>Loans Receivable, Net [Abstract]</t>
        </is>
      </c>
      <c r="B3" s="4" t="inlineStr">
        <is>
          <t xml:space="preserve"> </t>
        </is>
      </c>
    </row>
    <row r="4">
      <c r="A4" s="4" t="inlineStr">
        <is>
          <t>Schedule of Loans Receivable Net</t>
        </is>
      </c>
      <c r="B4" s="4" t="inlineStr">
        <is>
          <t>Loans
receivable, net consisted of the following:
As of
September 30,
2024 2023
US$ US$
Wuyuan
Yangyang Culture Media Studio (a) $ — $ 287,829
Less:
allowance for doubtful accounts — —
Total
loans receivable, net – current $ — $ 287,829
Wuyuan
Yangyang Culture Media Studio (a) $ — $ —
Pingnan
Motian Culture Media Studio (b) — 438,596
Hanning
Jin (c) 9,262 8,909
$ 9,262 $ 447,505
Less:
allowance for doubtful accounts 9,262 —
Total
loans receivable, net – non-current $ — $ 447,505
Total
loans receivable, net $ — $ 735,334 (a) On June 28, 2020, Global Mofy China entered into a loan agreement with a third party, Wuyuan Yangyang Culture Media Studio (“Yangyang”) to lend $712,854 (or RMB 4,840,000) for its working capital needs with a fixed interest rate of 5.2% per annum. The amount of $356,427 (or RMB 2,420,000) of the loan was due on December 31, 2020. The remaining amount of $356,427 (or RMB 2,420,000) of the loan was due on June 28, 2022. A total of $363,162 (or RMB 2,340,000) of the loan was collected in January 2021. A total of $63,098 (or RMB 400,000) of the loan was collected in November 2021. On June 28, 2022, Global Mofy China renewed the loan agreement with Yangyang to extend the loan term of the loan receivable balance of $295,213 (or RMB 2,100,000) for its working capital needs for one year and interest rate remained the original fixed rate of 5.2% per annum. On June 28, 2023, Global Mofy China renewed the loan with Yangyang for one year at an annual rate of 5.2%. Global Mofy China recovered the principal and interest on this loan on January 15, 2024, January 16, 2024 and January 17, 2024, respectively. As of September 30, 2024, Global Mofy China had settled the loan with Yangyang. (b) On October 20, 2020, Global Mofy China entered into a loan agreement with a third party, Pingnan Motian Culture Media Studio (“Pingnan”) to lend $496,632 (or RMB 3,200,000) for its working capital needs with a maturity date of October 20, 2022. The loan bores a fixed interest rate of 5.2% per annum. On October 20, 2022, Global Mofy China renewed the loan agreement with Pingnan to extend the loan term of the loan receivable balance of $449,849 (or RMB 3,200,000) for its working capital needs for one year and interest rate remained the original fixed rate of 5.2% per annum. On October 20, 2023, Global Mofy China renewed the loan with Pingnan for one year at an annual rate of 5.2%. Global Mofy China recovered the principal and interest on this loan on January 10, 2024, January 11, 2024，January 15, 2024 and January 16, 2024, respectively. As of September 30, 2024, Global Mofy China had settled the loan with Pingnan. (c) On January 14, 2021, Global Mofy China entered into an interest-free loan agreement with Hanning Jin, a third party individual, to lend $10,088 (or RMB 65,000) for working capital needs with a maturity date of January 14, 2023. On January 14, 2023, Global Mofy China renewed the interest-free loan agreement with Hanning Jin to extend the loan term of the loan receivable balance of $9,137 (or RMB 65,000) for its working capital needs for one year. In January 2024, Global Mofy China renewed the interest-free loan with Hanning Jin for one year. As of September 30, 2024, the Company believes that it is unable to recover the loan, so it has made a full provision for bad deb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tangible Assets, Net (Tables)</t>
        </is>
      </c>
      <c r="B1" s="2" t="inlineStr">
        <is>
          <t>12 Months Ended</t>
        </is>
      </c>
    </row>
    <row r="2">
      <c r="B2" s="2" t="inlineStr">
        <is>
          <t>Sep. 30, 2024</t>
        </is>
      </c>
    </row>
    <row r="3">
      <c r="A3" s="3" t="inlineStr">
        <is>
          <t>Intangible Assets, Net [Abstract]</t>
        </is>
      </c>
      <c r="B3" s="4" t="inlineStr">
        <is>
          <t xml:space="preserve"> </t>
        </is>
      </c>
    </row>
    <row r="4">
      <c r="A4" s="4" t="inlineStr">
        <is>
          <t>Schedule of Intangible Assets, Net</t>
        </is>
      </c>
      <c r="B4" s="4" t="inlineStr">
        <is>
          <t>Intangible
assets, net consisted of the following:
As of
September 30, 2024
Gross
Carrying Amount Accumulated
Amortization
US$ US$
Intangible assets
Licensed
digital assets $ 44,733,835 $ (5,937,573 )
Total $ 44,733,835 $ (5,937,573 )
As of
September 30, 2023
Gross
Carrying Amount Accumulated
Amortization
US$ US$
Intangible assets
Licensed
digital assets $ 6,918,572 $ (412,780 )
Total $ 6,918,572 $ (412,780 )</t>
        </is>
      </c>
    </row>
    <row r="5">
      <c r="A5" s="4" t="inlineStr">
        <is>
          <t>Schedule of Amortization Expenses</t>
        </is>
      </c>
      <c r="B5" s="4" t="inlineStr">
        <is>
          <t xml:space="preserve">Aggregate Amortization Expenses:
For year ended 9/30/2024 $ 5,937,573
Estimated Amortization Expenses:
For year ended 9/30/2025 $ 9,075,894
For year ended 9/30/2026 $ 8,846,425
For year ended 9/30/2027 $ 8,753,076
For year ended 9/30/2028 $ 8,569,665
For year ended 9/30/2029 $ 3,551,202
2030 and thereafter $ —
Total $ 38,796,262 </t>
        </is>
      </c>
    </row>
    <row r="6">
      <c r="A6" s="4" t="inlineStr">
        <is>
          <t>Schedule of Movement of Intangible Assets</t>
        </is>
      </c>
      <c r="B6" s="4" t="inlineStr">
        <is>
          <t>The
movement of intangible assets is as follows:
As of
September 30, 2024
Gross
Carrying Amount Accumulated
Amortization
US$ US$
Balance
at beginning of the year $ 6,918,572 $ 412,780
Additions (a) 37,540,792 5,365,220
Disposal — —
Foreign
exchange translation 274,471 159,573
Balance
at end of the year $ 44,733,835 $ 5,937,573
As of
September 30, 2023
Gross
Carrying Amount Accumulated
Amortization
US$ US$
Balance
at beginning of the year $ — $ —
Additions (a) 6,918,572 426,983
Disposal — —
Foreign
exchange translation — (14,203 )
Balance
at end of the year $ 6,918,572 $ 412,780
(a) Additions are all acquired from third-party suppliers in the current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Recognize Right-of-Use Assets and Lease Liabilities on the Balance Sheet</t>
        </is>
      </c>
      <c r="B4" s="4" t="inlineStr">
        <is>
          <t xml:space="preserve">The Company has elected an accounting policy to not recognize short-term
leases (one year or less) on the balance sheet.
As of
September 30,
2024 2023
US$ US$
Operating
lease right-of-use assets $ 660,946 $ 954,771
Operating
lease liabilities – current $ 270,183 $ 293,040
Operating
lease liabilities – non-current 308,575 556,674
Total
operating lease liabilities $ 578,758 $ 849,714 </t>
        </is>
      </c>
    </row>
    <row r="5">
      <c r="A5" s="4" t="inlineStr">
        <is>
          <t>Schedule of Weighted-Average Remaining Lease Term and the Weighted-Average Discount Rate</t>
        </is>
      </c>
      <c r="B5" s="4" t="inlineStr">
        <is>
          <t>The
weighted-average remaining lease term and the weighted-average discount rate of leases are as follows: As of September 30, 2024 2023 Weighted-average remaining lease term (years) 1.94 2.45 Weighted-average discount rate 4.75 % 4.75 %</t>
        </is>
      </c>
    </row>
    <row r="6">
      <c r="A6" s="4" t="inlineStr">
        <is>
          <t>Schedule of the Maturity of Operating Lease Liabilities</t>
        </is>
      </c>
      <c r="B6" s="4" t="inlineStr">
        <is>
          <t xml:space="preserve">The
following table summarizes the maturity of operating lease liabilities as of September 30, 2024:
12 months
ending September 30, Operating
US$
2025 $ 291,836
2026 314,775
Thereafter —
Total lease payments 606,611
Less: imputed interest (27,853 )
Total lease liabilities $ 578,7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ank Loans (Tables)</t>
        </is>
      </c>
      <c r="B1" s="2" t="inlineStr">
        <is>
          <t>12 Months Ended</t>
        </is>
      </c>
    </row>
    <row r="2">
      <c r="B2" s="2" t="inlineStr">
        <is>
          <t>Sep. 30, 2024</t>
        </is>
      </c>
    </row>
    <row r="3">
      <c r="A3" s="3" t="inlineStr">
        <is>
          <t>Short-Term Bank Loans [Abstract]</t>
        </is>
      </c>
      <c r="B3" s="4" t="inlineStr">
        <is>
          <t xml:space="preserve"> </t>
        </is>
      </c>
    </row>
    <row r="4">
      <c r="A4" s="4" t="inlineStr">
        <is>
          <t>Schedule of Short-Term Bank Loans</t>
        </is>
      </c>
      <c r="B4" s="4" t="inlineStr">
        <is>
          <t>Short-term
bank loans represent amounts due to various banks maturing within one year. The principal of the borrowings is due at maturity. Accrued
interest is due either monthly or quarterly. Short-term borrowings consisted of the following:
As of
September 30,
2024 2023
US$ US$
Bank
of China (1) $ 427,497 $ —
Bank
of Nanjing (2) 427,497 411,184
Bank
of Huaxia (3) 1,424,988 1,370,614
Bank
of Hangzhou (4) 712,495 685,307
Bank
of Zheshang (5) 2,422,480 —
Deferred
financing costs (6) (17,436 ) (24,496 )
Total $ 5,397,521 $ 2,442,609
(1) On August 24, 2024, the Company entered into a new loan agreement with Bank of China to obtain a loan of $427,497 (or RMB 3,000,000) for the period from August 26, 2024 to September 26, 2025 with a floating annual interest rate. The loan is guaranteed by a third party, Beijing Shichuang Tongsheng Financing Guarantee Limited. The Company is required to make quarterly interest payment with principal due at maturity.
(2) On March 17, 2023, Global Mofy China and Bank of Nanjing entered into a loan agreement to borrow $274,123 (or RMB 2,000,000) of loan for the period from March 17, 2023 to March 17, 2024 with an annual interest rate of 6%. Mr. Haogang, Yang, the Chairman of the Company’s board of directors and CEO, together with his wife, Ms. Dong Mingxing and Ms. Wenjun Jiang, the CTO of the Company, guaranteed the repayment of these loans. The Company repaid the loan on March 18, 2024. On
September 20, 2023, Global Mofy China and Bank of Nanjing entered into a loan agreement to borrow $137,061 (or RMB 1,000,000) of
loan for the period from September 20, 2023 to September 20, 2024 with an annual interest rate of 5.5%. Mr. Haogang, Yang, the
Chairman of the Company’s board of directors and CEO, together with his wife, Ms. Dong Mingxing, guaranteed the repayment of these
loans. The Company repaid the loan on September 23, 2024. On
March 18, 2024, Global Mofy China and Bank of Nanjing entered into a loan agreement to borrow $284,998 (or RMB 2,000,000) of loan
for the period from March 20, 2024 to March 19, 2025 with an annual interest rate of 5%. Mr. Haogang, Yang, the Chairman of
the Company’s board of directors and CEO, together with his wife, Ms. Dong Mingxing and Ms. Wenjun Jiang, the CTO of the Company,
guaranteed the repayment of these loans. On
September 30, 2024, Global Mofy China and Bank of Nanjing entered into a loan agreement to borrow $142,499 (or RMB 1,000,000) of
loan for the period from September 30, 2024 to September 29, 2025 with an annual interest rate of 5.2%. Mr. Haogang, Yang, the
Chairman of the Company’s board of directors and CEO guaranteed the repayment of these loans. (3) On March 17, 2023, Global Mofy China and Huaxia Bank entered into a loan agreement to borrow $685,307 (or RMB 5,000,000) of loan for the period from March 17, 2023 to March 17, 2024 with a floating annual interest rate. The loan is guaranteed by a third party, Beijing Zhongguancun Technology Financing Guarantee Limited. The Company repaid the loan on March 25, 2024. On
August 30, 2023, Global Mofy China and Huaxia Bank entered into a loan agreement to borrow $685,307 (or RMB 5,000,000) of loan for
the period from August 30, 2023 to August 30, 2024 with a floating annual interest rate. The loan is guaranteed by a third
party, Beijing Zhongguancun Technology Financing Guarantee Limited. The Company repaid the loan on September 9, 2024. On
June 7, 2024, Global Mofy China and Huaxia Bank entered into a loan agreement to borrow $712,494 (or RMB 5,000,000) of loan
for the period from June 17, 2024 to June 17, 2025 with a floating annual interest rate. The loan is guaranteed by a third
party, Beijing Zhongguancun Technology Financing Guarantee Limited. On
September 25, 2024, Global Mofy China and Huaxia Bank entered into a loan agreement to borrow $712,494 (or RMB 5,000,000) of loan
for the period from September 27, 2024 to September 27, 2025 with a floating annual interest rate. The loan is guaranteed by a third
party, Beijing Zhongguancun Technology Financing Guarantee Limited.
(4) On February 13, 2023, Global Mofy China entered into a loan agreement with Bank of Hangzhou to obtain a loan of $274,123 (or RMB 2,000,000) for a term from February 13, 2023 to February 12, 2024 at a fixed annual interest rate of 4.35%. The loan is guaranteed by a third party, Beijing Yizhuang Guoji Financing Guarantee Limited. The Company repaid the loan on December 20,2023 and February 12, 2024, respectively. On
March 30, 2023, Global Mofy China entered into a loan agreement with Bank of Hangzhou to obtain a loan of $411,184 (or RMB 3,000,000)
for a term from March 30, 2023 to December 29, 2023 at a fixed annual interest rate of 4.35%. The Company’s CEO,
Mr. Haogang Yang, and his wife, Ms. Mingxing Dong, provided guarantee to this loan. The Company repaid the loan in full upon maturity
on December 29, 2023. The Company repaid the loan on September 9, 2024. On
May 17, 2024, Global Mofy China entered into a loan agreement with Bank of Hangzhou to obtain a loan of $284,998 (or RMB 2,000,000)
for a term from May 23, 2024 to March 20, 2025 at a fixed annual interest rate of 4.2%. The loan is guaranteed by a third
party, Beijing Yizhuang Guoji Financing Guarantee Limited. On
July 8, 2024, Global Mofy China entered into a loan agreement with Bank of Hangzhou to obtain a loan of $427,497 (or RMB 3,000,000)
for a term from July 8, 2024 to Jan 4, 2025 at a fixed annual interest rate of 4.2%.
(5) On April 24, 2024, Global Mofy China entered into a loan agreement with Bank of Zheshang to obtain a loan of $1,211,240 (or RMB 8,500,000) for a term from April 24, 2024 to April 24, 2025 at a fixed annual interest rate of 4.3%. On
August 30, 2024, Global Mofy China entered into a loan agreement with Bank of Zheshang to obtain a loan of $1,211,240 (or RMB 8,500,000)
for a term from August 30, 2024 to February 28, 2025 at a fixed annual interest rate of 4.2%.
(6) In order to obtain the guarantees provided by the third-party guaranty company for the loans from banks, the Company incurred guarantee fees, which are deferred and presented on the consolidated balance sheets as a direct deduction from the carrying amount of the loans and amortized to interest expense over the term of the associated loans. For
the years ended September 30, 2024, 2023 and 2022 the weighted average annual interest rate for the bank loans was
approximately 5.20%, 5.49% and 4.35%, respectively. Interest expenses for the above-mentioned loans amount to $ 195,331,
$126,206 and $74,888 for the years ended September 30, 2024, 2023 and 2022,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from Third Parties (Tables)</t>
        </is>
      </c>
      <c r="B1" s="2" t="inlineStr">
        <is>
          <t>12 Months Ended</t>
        </is>
      </c>
    </row>
    <row r="2">
      <c r="B2" s="2" t="inlineStr">
        <is>
          <t>Sep. 30, 2024</t>
        </is>
      </c>
    </row>
    <row r="3">
      <c r="A3" s="3" t="inlineStr">
        <is>
          <t>Loans from Third Parties [Abstract]</t>
        </is>
      </c>
      <c r="B3" s="4" t="inlineStr">
        <is>
          <t xml:space="preserve"> </t>
        </is>
      </c>
    </row>
    <row r="4">
      <c r="A4" s="4" t="inlineStr">
        <is>
          <t>Schedule of Loans from Third Parties</t>
        </is>
      </c>
      <c r="B4" s="4" t="inlineStr">
        <is>
          <t xml:space="preserve">As of
September 30,
2024 2023
US$ US$
Loans
from third parties – current $ 23,512 $ 22,615
Loans
from third party – noncurrent - -
Total
loans from third parties $ 23,512 $ 22,6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And Balances (Tables)</t>
        </is>
      </c>
      <c r="B1" s="2" t="inlineStr">
        <is>
          <t>12 Months Ended</t>
        </is>
      </c>
    </row>
    <row r="2">
      <c r="B2" s="2" t="inlineStr">
        <is>
          <t>Sep. 30, 2024</t>
        </is>
      </c>
    </row>
    <row r="3">
      <c r="A3" s="3" t="inlineStr">
        <is>
          <t>Related Party Transactions and Balances [Abstract]</t>
        </is>
      </c>
      <c r="B3" s="4" t="inlineStr">
        <is>
          <t xml:space="preserve"> </t>
        </is>
      </c>
    </row>
    <row r="4">
      <c r="A4" s="4" t="inlineStr">
        <is>
          <t>Schedule of Nature of Relationships with Related Parties</t>
        </is>
      </c>
      <c r="B4" s="4" t="inlineStr">
        <is>
          <t>Nature
of relationships with related parties: Name Relationship with the Company Mr. Haogang Yang Director of the Company Mr. Yuchao Lu Directly holds a 5.05% equity interest in the Company Lianyungang Zongteng Film Studio Controlled by Mr. Yuchao Lu Mori Enterprise Management (Beijing) Partnership Controlled by Mr. Haogang Yang Qi Fei Shanghai Technology Co., Ltd. Controlled by Mr. Haogang Yang Ms. Yang Li Finance Controller of the Company Moxing Shangxing (Beijing) Technology Co., Ltd Controlled by Mr. Jianru Yang Mr. Jianru Yang Business Development Director of the Company Mofy Filming (Hainan) Co., Ltd. (“Mofy Hainan”) Ms. Yang Li is the Finance Controller of Mofy Hainan</t>
        </is>
      </c>
    </row>
    <row r="5">
      <c r="A5" s="4" t="inlineStr">
        <is>
          <t>Schedule of Transactions with Related Parties</t>
        </is>
      </c>
      <c r="B5" s="4" t="inlineStr">
        <is>
          <t xml:space="preserve">Transactions
with related parties
For
the years ended
2024 2023 2022
US$ US$ US$
Revenue
earned from related parties $ $ $
Mofy
Filming (Hainan) Co., Ltd. — — 1,439,596
Moxing
Shangxing (Beijing) Technology Co., Ltd (a) — — 1,208,397
— — 2,647,993
Service
fees charged by related party
Lianyungang
Zongteng Film Studio $ — $ — $ 10,808 </t>
        </is>
      </c>
    </row>
    <row r="6">
      <c r="A6" s="4" t="inlineStr">
        <is>
          <t>Schedule of Balances with Related Parties</t>
        </is>
      </c>
      <c r="B6" s="4" t="inlineStr">
        <is>
          <t xml:space="preserve">As
of September 30, 2024 and 2023, the balances with related parties were as follows:
As of
September 30,
2024 2023
US$ US$
Due to a related
party
Mr. Haogang
Yang $ 50,380 $ —
Due
from related parties
Qi
Fei Shanghai Technology Co., Ltd. $ 142 $ —
Mori
Enterprise Management (Beijing) Partnership 19,52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Taxes (Tables)</t>
        </is>
      </c>
      <c r="B1" s="2" t="inlineStr">
        <is>
          <t>12 Months Ended</t>
        </is>
      </c>
    </row>
    <row r="2">
      <c r="B2" s="2" t="inlineStr">
        <is>
          <t>Sep. 30, 2024</t>
        </is>
      </c>
    </row>
    <row r="3">
      <c r="A3" s="3" t="inlineStr">
        <is>
          <t>Taxes [Abstract]</t>
        </is>
      </c>
      <c r="B3" s="4" t="inlineStr">
        <is>
          <t xml:space="preserve"> </t>
        </is>
      </c>
    </row>
    <row r="4">
      <c r="A4" s="4" t="inlineStr">
        <is>
          <t>Schedule of Pre-Tax Income (Loss)</t>
        </is>
      </c>
      <c r="B4" s="4" t="inlineStr">
        <is>
          <t>The
Company’s pre-tax income (loss) is derived from the following tax jurisdictions:
For
the years ended
2024 2023 2022
US$ US$ US$
PRC $ 13,391,249 $ 8,637,772 $ (180,032 )
HK 40,368 (30 ) (2,136 )
Cayman -446,917 (988,396 ) (83,073 )
Income
(loss) before income taxes $ 12,984,700 $ 7,649,346 $ (265,241 )</t>
        </is>
      </c>
    </row>
    <row r="5">
      <c r="A5" s="4" t="inlineStr">
        <is>
          <t>Schedule of Provision for Income Tax</t>
        </is>
      </c>
      <c r="B5" s="4" t="inlineStr">
        <is>
          <t xml:space="preserve">The
provision for income tax consisted of the following:
For
the years ended
2024 2023 2022
US$ US$ US$
Current income tax expense $ 847,448 $ 1,098,087 $ —
Deferred income tax
benefit — — —
Income tax provision $ 847,448 $ 1,098,087 $ — </t>
        </is>
      </c>
    </row>
    <row r="6">
      <c r="A6" s="4" t="inlineStr">
        <is>
          <t>Schedule of Reconciles the Statutory Rate</t>
        </is>
      </c>
      <c r="B6" s="4" t="inlineStr">
        <is>
          <t xml:space="preserve">The
following table reconciles the statutory rate to the Company’s effective tax rate:
For
the years ended
2024 2023 2022
PRC statutory tax rate 25.0 % 25.0 % 25.0 %
Effect of tax holiday and
preferential tax rate (a) (23.2 )% (14.2 )% (11.6 )%
Effect of tax rate in a foreign jurisdiction 1.1 % 3.2 % (7.8 %
Additional deduction for R&amp;D expenses (2.2 )% (1.0 )% — %
Non-deductible expenses 0.0 % 0.1 % (10.6 )%
Operating income offset loss carryforward — % — % — %
Change of tax rate 0.2 % — % — %
Change in valuation
allowance 5.6 % 1.2 % 5.0 %
Effective tax rate 6.5 % 14.3 % (0.0 )%
(a) The Company’s subsidiaries, Global Mofy China, Kashi Mofy, Shanghai Mofy, Xi’an Mofy and Beijing Mofy are subject to different favorable tax rates and tax holiday for the years ended September 30, 2024 and 2023. Kashi Mofy is eligible for a preferential tax rate of 9%, and Zhejiang
Mofy is eligible for a preferential tax rate of 5% in 2024. For the years ended September 30, 2024 and 2023, the tax saving as the result of the favorable tax rate and tax holiday amounted to $3,007,791 and $1,086,519, respectively, and per share effect of the favorable tax rate (after stock reverse split) were $1.58 and $0.65, respectively. </t>
        </is>
      </c>
    </row>
    <row r="7">
      <c r="A7" s="4" t="inlineStr">
        <is>
          <t>Schedule of Components of Deferred Tax Assets and Liabilities</t>
        </is>
      </c>
      <c r="B7" s="4" t="inlineStr">
        <is>
          <t xml:space="preserve">Components
of deferred tax assets and liabilities were as follows:
As of
September 30,
2024 2023
US$ US$
Provision for doubtful debt $ 90,495 $ 110,374
Tax loss carry forwards 719,659 70,341
Excess marketing and advertising expense (15%) 10,687 —
Operating lease liabilities 86,057 133,489
Total deferred tax assets 906,898 314,204
Less: Valuation allowance (806,319 ) (162,974 )
Total deferred tax assets,
net of valuation allowance $ 100,579 $ 151,230 </t>
        </is>
      </c>
    </row>
    <row r="8">
      <c r="A8" s="4" t="inlineStr">
        <is>
          <t>Schedule of Net Operating Loss Carry Forward</t>
        </is>
      </c>
      <c r="B8" s="4" t="inlineStr">
        <is>
          <t xml:space="preserve">As
of September 30, 2024, the Company has total of net operating loss carry forward of approximately $5.2 million in the PRC that expires
from 2025 through 2029.
As of
September 30,
2024 2023
US$ US$
Right of use assets $ 100,579 $ 151,230
Total deferred tax liabilities 100,579 151,230
Total deferred tax assets,
net $ — $ — </t>
        </is>
      </c>
    </row>
    <row r="9">
      <c r="A9" s="4" t="inlineStr">
        <is>
          <t>Schedule of Roll Forward of Valuation Allowance of Deferred Tax Assets</t>
        </is>
      </c>
      <c r="B9" s="4" t="inlineStr">
        <is>
          <t>The
roll forward of valuation allowance of deferred tax assets were as follows:
As of
September 30,
2024 2023
US$ US$
Balance as of beginning of year $ (162,974 ) $ (76,368 )
Additions of valuation allowance (738,271 ) (134,811 )
Reductions of valuation allowance 6,178 43,249
Exchange difference 88,748 4,956
Balance as of end of year $ (806,319 ) $ (162,974 )</t>
        </is>
      </c>
    </row>
    <row r="10">
      <c r="A10" s="4" t="inlineStr">
        <is>
          <t>Schedule of Unrecognized Tax Benefit</t>
        </is>
      </c>
      <c r="B10" s="4" t="inlineStr">
        <is>
          <t xml:space="preserve">A
reconciliation of the beginning and ending amount of unrecognized tax benefit is as follows:
As of
September 30,
2024 2023
US$ US$
Balance as of beginning of year $ 1,066,949 $ —
Increase related to prior year tax positions 26,252 5,639
Increase related to
current year tax positions 847,448 1,061,310
Balance as of end of year $ 1,940,649 $ 1,066,949 </t>
        </is>
      </c>
    </row>
    <row r="11">
      <c r="A11" s="4" t="inlineStr">
        <is>
          <t>Schedule of Tax Payable</t>
        </is>
      </c>
      <c r="B11" s="4" t="inlineStr">
        <is>
          <t xml:space="preserve">The
tax payable consisted of the following:
As of
September 30,
2024 2023
US$ US$
VAT payable $ 93,278 $ 487,744
Corporate income tax payable 1,940,649 1,066,949
Other tax 1,726 366
Tax payable $ 2,035,653 $ 1,555,0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Equity (Tables)</t>
        </is>
      </c>
      <c r="B1" s="2" t="inlineStr">
        <is>
          <t>12 Months Ended</t>
        </is>
      </c>
    </row>
    <row r="2">
      <c r="B2" s="2" t="inlineStr">
        <is>
          <t>Sep. 30, 2024</t>
        </is>
      </c>
    </row>
    <row r="3">
      <c r="A3" s="3" t="inlineStr">
        <is>
          <t>Equity [Abstract]</t>
        </is>
      </c>
      <c r="B3" s="4" t="inlineStr">
        <is>
          <t xml:space="preserve"> </t>
        </is>
      </c>
    </row>
    <row r="4">
      <c r="A4" s="4" t="inlineStr">
        <is>
          <t>Schedule of Movement of Warrant</t>
        </is>
      </c>
      <c r="B4" s="4" t="inlineStr">
        <is>
          <t>The
movement of warrants is as follows:
As of September 30, 2024
Valuation Shares
US$ US$
Balance at beginning of the year $ — $ —
Issuance (a) 7,772,140 2,068,970
Fair value changes (b) 6,827,034 —
Exercise (b) 945,106 2,068,970
Balance at end of the year $ — —
(a) In December 2023, the Company issued and sold 1,379,313 Ordinary Shares accompanying warrants of 2,068,970 shares to two mutual funds established in North America, at $7.25 per share for $10.0 million. The net proceeds of $8.9 million were received on January 4, 2024. The Company uses the Binominal Tree pricing model to value the warrants, and the fair value allocated to the warrants at the date of issuance was $7,772,140.
(b) As of the date of exercise, the fair value of the warrants liability was $945,106 resulting in a gain on changes in fair value of $6,827,034. On July 5, 2024 and July 9, 2024, holders of the warrants exercised the 2,068,970 warrants on an alternative cashless basis to purchase 827,589 ordinary shares. As a result, the warrants have been fully exercised as of September 30, 2024.</t>
        </is>
      </c>
    </row>
    <row r="5">
      <c r="A5" s="4" t="inlineStr">
        <is>
          <t>Schedule of Binominal Tree pricing model</t>
        </is>
      </c>
      <c r="B5" s="4" t="inlineStr">
        <is>
          <t>The fair value was determined using the Binominal Tree pricing model
and the following assumptions: July 9, July 5, March 31, January 3, Share price $ 0.81 $ 0.83 $ 0.82 $ 4.83 Exercise price $ 8.00 $ 8.00 $ 8.00 $ 8.00 Expected dividend yield - - - - Risk free interest rate 4.65 % 4.39 % 4.46 % 4.08 % Expected life 2.49 3.5 2.8 3.0 Expected volatility 167.51 % 168.36 % $ 137.6 % $ 14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4</t>
        </is>
      </c>
      <c r="C1" s="2" t="inlineStr">
        <is>
          <t>Sep. 30, 2023</t>
        </is>
      </c>
    </row>
    <row r="2">
      <c r="A2" s="4" t="inlineStr">
        <is>
          <t>Class A Ordinary Shares</t>
        </is>
      </c>
      <c r="B2" s="4" t="inlineStr">
        <is>
          <t xml:space="preserve"> </t>
        </is>
      </c>
      <c r="C2" s="4" t="inlineStr">
        <is>
          <t xml:space="preserve"> </t>
        </is>
      </c>
    </row>
    <row r="3">
      <c r="A3" s="4" t="inlineStr">
        <is>
          <t>Ordinary Shares par value (in Dollars per share)</t>
        </is>
      </c>
      <c r="B3" s="7" t="n">
        <v>3e-05</v>
      </c>
      <c r="C3" s="7" t="n">
        <v>3e-05</v>
      </c>
    </row>
    <row r="4">
      <c r="A4" s="4" t="inlineStr">
        <is>
          <t>Ordinary shares, shares authorized</t>
        </is>
      </c>
      <c r="B4" s="5" t="n">
        <v>30000000000</v>
      </c>
      <c r="C4" s="5" t="n">
        <v>30000000000</v>
      </c>
    </row>
    <row r="5">
      <c r="A5" s="4" t="inlineStr">
        <is>
          <t>Ordinary shares, shares issued</t>
        </is>
      </c>
      <c r="B5" s="5" t="n">
        <v>1410001</v>
      </c>
      <c r="C5" s="5" t="n">
        <v>1728410</v>
      </c>
    </row>
    <row r="6">
      <c r="A6" s="4" t="inlineStr">
        <is>
          <t>Ordinary shares, shares outstanding</t>
        </is>
      </c>
      <c r="B6" s="5" t="n">
        <v>1410001</v>
      </c>
      <c r="C6" s="5" t="n">
        <v>1728410</v>
      </c>
    </row>
    <row r="7">
      <c r="A7" s="4" t="inlineStr">
        <is>
          <t>Class B Ordinary Shares</t>
        </is>
      </c>
      <c r="B7" s="4" t="inlineStr">
        <is>
          <t xml:space="preserve"> </t>
        </is>
      </c>
      <c r="C7" s="4" t="inlineStr">
        <is>
          <t xml:space="preserve"> </t>
        </is>
      </c>
    </row>
    <row r="8">
      <c r="A8" s="4" t="inlineStr">
        <is>
          <t>Ordinary Shares par value (in Dollars per share)</t>
        </is>
      </c>
      <c r="B8" s="7" t="n">
        <v>3e-05</v>
      </c>
      <c r="C8" s="7" t="n">
        <v>3e-05</v>
      </c>
    </row>
    <row r="9">
      <c r="A9" s="4" t="inlineStr">
        <is>
          <t>Ordinary shares, shares authorized</t>
        </is>
      </c>
      <c r="B9" s="5" t="n">
        <v>4000000000</v>
      </c>
      <c r="C9" s="5" t="n">
        <v>4000000000</v>
      </c>
    </row>
    <row r="10">
      <c r="A10" s="4" t="inlineStr">
        <is>
          <t>Ordinary shares, shares issued</t>
        </is>
      </c>
      <c r="B10" s="5" t="n">
        <v>848203</v>
      </c>
      <c r="C10" s="5" t="n">
        <v>0</v>
      </c>
    </row>
    <row r="11">
      <c r="A11" s="4" t="inlineStr">
        <is>
          <t>Ordinary shares, shares outstanding</t>
        </is>
      </c>
      <c r="B11" s="5" t="n">
        <v>848203</v>
      </c>
      <c r="C11"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share is calculated as follows
For
the years ended
2024 2023 2022
Numerator:
Net income (loss) attributable
to Global Mofy AI Limited $ 12,137,352 $ 6,551,838 $ (267,222 )
Denominator:
Denominator for basic earnings per share:
Weighted average Class A ordinary shares outstanding
—basic and diluted 1,798,850 1,668,083 1,562,766
Earnings (loss) per Class A ordinary share
– basic and diluted $ 6.37 $ 3.93 $ (0.17 )
Weighted average Class B ordinary shares outstanding
—basic and diluted 106,605 - -
Earnings per Class B ordinary share –
basic and diluted $ 6.37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ndensed Financial Information of the Parent Company (Tables)</t>
        </is>
      </c>
      <c r="B1" s="2" t="inlineStr">
        <is>
          <t>12 Months Ended</t>
        </is>
      </c>
    </row>
    <row r="2">
      <c r="B2" s="2" t="inlineStr">
        <is>
          <t>Sep. 30, 2024</t>
        </is>
      </c>
    </row>
    <row r="3">
      <c r="A3" s="3" t="inlineStr">
        <is>
          <t>Condensed Financial Information of the Parent Company [Abstract]</t>
        </is>
      </c>
      <c r="B3" s="4" t="inlineStr">
        <is>
          <t xml:space="preserve"> </t>
        </is>
      </c>
    </row>
    <row r="4">
      <c r="A4" s="4" t="inlineStr">
        <is>
          <t>Schedule of Balance Sheets</t>
        </is>
      </c>
      <c r="B4" s="4" t="inlineStr">
        <is>
          <t xml:space="preserve">BALANCE
SHEETS
As of September 30,
2024 2023
ASSETS
Cash $ 2,361,938 $ 235,014
Short-term investments 780,000
Due from subsidiaries 20,616,717 10,630,138
Prepaid expenses and other current assets, net 530,589 105,000
Prepaid expenses and other noncurrent assets, net — 163,589
Investment in subsidiaries 18,659,647 11,103,806
Total assets $ 42,168,891 $ 23,017,547
LIABILITIES AND EQUITY
Current liabilities
Accrued expenses and other liabilities $ 308,037 $ 62,157
Total current liabilities 308,037 62,157
Equity:
Class A ordinary shares ($0.00003 par value, 30,000,000,000 shares
authorized, 1,410,001 and 1,728,410 shares issued and outstanding as of September 30, 2024 and 2023, respectively)* 42 52
Class B Ordinary Shares ($0.00003 par value, 4,000,000,000 shares authorized,
848,203 and 0 shares issued and outstanding as of September 30, 2024 and 2023, respectively) 26 -
Additional paid-in capital 27,796,887 16,035,229
Statutory reserves 1,926,547 368,271
Accumulated deficit 12,137,352 6,551,838
Total equity 41,860,854 22,955,390
Total liabilities and shareholders’ equity $ 42,168,891 $ 23,017,547 * Retrospectively restated for effect of reverse share split on November 26, 2024 (see Note 12 and Note 14). * As of September 30, 2023, the number of ordinary shares of the company was 1,728,410, $0.00003 par value. The company held its annual general meeting on August 15, 2024, re-designating all of the previously issued and outstanding ordinary shares into Class A Ordinary Shares (see Note 12). After the re-designation, the number of shares for Class A on September
30, 2023 was 1,728,410. </t>
        </is>
      </c>
    </row>
    <row r="5">
      <c r="A5" s="4" t="inlineStr">
        <is>
          <t>Schedule of Statements of Operations and Comprehensive Income (Loss)</t>
        </is>
      </c>
      <c r="B5" s="4" t="inlineStr">
        <is>
          <t xml:space="preserve">STATEMENTS
OF OPERATIONS AND COMPREHENSIVE INCOME (LOSS)
For the years ended
2024 2023 2022
US$ US$ US$
Revenue $ 200,000 $ — $ —
Cost of revenue (58,096 ) — —
Gross profit 141,904 — —
Operating expenses:
General and administrative expenses (2,968,246 ) (611,474 ) (83,073 )
Research and development expenses (3,825,000 ) — —
Total operating expenses (6,793,246 ) (611,474 ) (83,073 )
Loss from operations (6,651,342 ) (611,474 ) (83,073 )
Other (expenses) income:
Interest income 180,648 — —
Issuance costs allocated to warrant liability (823,846 ) — —
Change in fair value of warrant liability 6,827,034 — —
Other income, net 20,589 — —
Total other income, net 6,204,425 — —
Equity income (loss) in subsidiaries 12,584,269 7,163,312 (184,149 )
Net income (loss) 12,137,352 6,551,838 (267,222 )
Foreign currency translation adjustment
Comprehensive income (loss) $ 12,137,352 $ 6,551,838 $ (267,222 ) </t>
        </is>
      </c>
    </row>
    <row r="6">
      <c r="A6" s="4" t="inlineStr">
        <is>
          <t>Schedule of Statements of Cash Flows</t>
        </is>
      </c>
      <c r="B6" s="4" t="inlineStr">
        <is>
          <t xml:space="preserve">STATEMENTS
OF CASH FLOWS
For
the years ended
2024 2023 2022
Net cash generated
used in operating activities $ $ — $ —
Net cash used in investing
activities (12,021,874 ) (10,621,341 ) (1,903,038 )
Net cash provided by financing
activities 14,148,798 10,852,185 1,907,208
Effect
of exchange rate changes on cash — — —
Net increase in cash 2,126,924 230,844 4,170
Cash
at the beginning of the year 235,014 4,170 —
Cash
at the end of the year $ 2,361,938 235,014 $ 4,1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Organization and Business Description (Details) - CNY (¥)</t>
        </is>
      </c>
      <c r="F1" s="2" t="inlineStr">
        <is>
          <t>12 Months Ended</t>
        </is>
      </c>
    </row>
    <row r="2">
      <c r="B2" s="2" t="inlineStr">
        <is>
          <t>Nov. 26, 2024</t>
        </is>
      </c>
      <c r="C2" s="2" t="inlineStr">
        <is>
          <t>Dec. 01, 2021</t>
        </is>
      </c>
      <c r="D2" s="2" t="inlineStr">
        <is>
          <t>Jun. 08, 2018</t>
        </is>
      </c>
      <c r="E2" s="2" t="inlineStr">
        <is>
          <t>Feb. 07, 2018</t>
        </is>
      </c>
      <c r="F2" s="2" t="inlineStr">
        <is>
          <t>Sep. 30, 2024</t>
        </is>
      </c>
      <c r="G2" s="2" t="inlineStr">
        <is>
          <t>Dec. 09, 2021</t>
        </is>
      </c>
      <c r="H2" s="2" t="inlineStr">
        <is>
          <t>Oct. 21, 2021</t>
        </is>
      </c>
    </row>
    <row r="3">
      <c r="A3" s="3" t="inlineStr">
        <is>
          <t>Organization and Business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Sep. 29,  2021</t>
        </is>
      </c>
      <c r="G4" s="4" t="inlineStr">
        <is>
          <t xml:space="preserve"> </t>
        </is>
      </c>
      <c r="H4" s="4" t="inlineStr">
        <is>
          <t xml:space="preserve"> </t>
        </is>
      </c>
    </row>
    <row r="5">
      <c r="A5" s="4" t="inlineStr">
        <is>
          <t>Global Mofy Caym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rganization and Business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interests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1</v>
      </c>
    </row>
    <row r="8">
      <c r="A8" s="4" t="inlineStr">
        <is>
          <t>Mofy Metaverse (Beijing) Technology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rganization and Business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interests percentage</t>
        </is>
      </c>
      <c r="B10" s="4" t="inlineStr">
        <is>
          <t xml:space="preserve"> </t>
        </is>
      </c>
      <c r="C10" s="4" t="inlineStr">
        <is>
          <t xml:space="preserve"> </t>
        </is>
      </c>
      <c r="D10" s="4" t="inlineStr">
        <is>
          <t xml:space="preserve"> </t>
        </is>
      </c>
      <c r="E10" s="4" t="inlineStr">
        <is>
          <t xml:space="preserve"> </t>
        </is>
      </c>
      <c r="F10" s="4" t="inlineStr">
        <is>
          <t xml:space="preserve"> </t>
        </is>
      </c>
      <c r="G10" s="9" t="n">
        <v>1</v>
      </c>
      <c r="H10" s="4" t="inlineStr">
        <is>
          <t xml:space="preserve"> </t>
        </is>
      </c>
    </row>
    <row r="11">
      <c r="A11" s="4" t="inlineStr">
        <is>
          <t>Mofy (Beijing) Filming Technology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rganization and Business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quired shares percentage</t>
        </is>
      </c>
      <c r="B13" s="4" t="inlineStr">
        <is>
          <t xml:space="preserve"> </t>
        </is>
      </c>
      <c r="C13" s="4" t="inlineStr">
        <is>
          <t xml:space="preserve"> </t>
        </is>
      </c>
      <c r="D13" s="4" t="inlineStr">
        <is>
          <t xml:space="preserve"> </t>
        </is>
      </c>
      <c r="E13" s="9" t="n">
        <v>0.6</v>
      </c>
      <c r="F13" s="4" t="inlineStr">
        <is>
          <t xml:space="preserve"> </t>
        </is>
      </c>
      <c r="G13" s="4" t="inlineStr">
        <is>
          <t xml:space="preserve"> </t>
        </is>
      </c>
      <c r="H13" s="4" t="inlineStr">
        <is>
          <t xml:space="preserve"> </t>
        </is>
      </c>
    </row>
    <row r="14">
      <c r="A14" s="4" t="inlineStr">
        <is>
          <t>Xi’an Digital Cloud Database Technology Co.,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ganization and Business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quired shares percentage</t>
        </is>
      </c>
      <c r="B16" s="4" t="inlineStr">
        <is>
          <t xml:space="preserve"> </t>
        </is>
      </c>
      <c r="C16" s="4" t="inlineStr">
        <is>
          <t xml:space="preserve"> </t>
        </is>
      </c>
      <c r="D16" s="9" t="n">
        <v>0.6</v>
      </c>
      <c r="E16" s="4" t="inlineStr">
        <is>
          <t xml:space="preserve"> </t>
        </is>
      </c>
      <c r="F16" s="4" t="inlineStr">
        <is>
          <t xml:space="preserve"> </t>
        </is>
      </c>
      <c r="G16" s="4" t="inlineStr">
        <is>
          <t xml:space="preserve"> </t>
        </is>
      </c>
      <c r="H16" s="4" t="inlineStr">
        <is>
          <t xml:space="preserve"> </t>
        </is>
      </c>
    </row>
    <row r="17">
      <c r="A17" s="4" t="inlineStr">
        <is>
          <t>Global Mofy Chin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ganization and Business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interests percentage</t>
        </is>
      </c>
      <c r="B19" s="4" t="inlineStr">
        <is>
          <t xml:space="preserve"> </t>
        </is>
      </c>
      <c r="C19" s="9"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ofy Filming Hainan Co.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and Business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ideration amount (in Yuan Renminbi)</t>
        </is>
      </c>
      <c r="B22" s="4" t="inlineStr">
        <is>
          <t xml:space="preserve"> </t>
        </is>
      </c>
      <c r="C22" s="10"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rganization and Business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rse stock split</t>
        </is>
      </c>
      <c r="B25" s="4" t="inlineStr">
        <is>
          <t>15-to-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76" customWidth="1" min="2" max="2"/>
  </cols>
  <sheetData>
    <row r="1">
      <c r="A1" s="1" t="inlineStr">
        <is>
          <t>Organization and Business Description (Details) - Schedule of Major Subsidiaries</t>
        </is>
      </c>
      <c r="B1" s="2" t="inlineStr">
        <is>
          <t>12 Months Ended</t>
        </is>
      </c>
    </row>
    <row r="2">
      <c r="B2" s="2" t="inlineStr">
        <is>
          <t>Sep. 30, 2024</t>
        </is>
      </c>
    </row>
    <row r="3">
      <c r="A3" s="4" t="inlineStr">
        <is>
          <t>Global Mofy HK Limited [Member]</t>
        </is>
      </c>
      <c r="B3" s="4" t="inlineStr">
        <is>
          <t xml:space="preserve"> </t>
        </is>
      </c>
    </row>
    <row r="4">
      <c r="A4" s="3" t="inlineStr">
        <is>
          <t>Schedule of Major Subsidiaries [Line Items]</t>
        </is>
      </c>
      <c r="B4" s="4" t="inlineStr">
        <is>
          <t xml:space="preserve"> </t>
        </is>
      </c>
    </row>
    <row r="5">
      <c r="A5" s="4" t="inlineStr">
        <is>
          <t>Date of Incorporation</t>
        </is>
      </c>
      <c r="B5" s="4" t="inlineStr">
        <is>
          <t>Oct. 21,  2021</t>
        </is>
      </c>
    </row>
    <row r="6">
      <c r="A6" s="4" t="inlineStr">
        <is>
          <t>Place of Incorporation</t>
        </is>
      </c>
      <c r="B6" s="4" t="inlineStr">
        <is>
          <t>Hong Kong</t>
        </is>
      </c>
    </row>
    <row r="7">
      <c r="A7" s="4" t="inlineStr">
        <is>
          <t>Percentage of Ownership</t>
        </is>
      </c>
      <c r="B7" s="9" t="n">
        <v>1</v>
      </c>
    </row>
    <row r="8">
      <c r="A8" s="4" t="inlineStr">
        <is>
          <t>Principal Activities</t>
        </is>
      </c>
      <c r="B8" s="4" t="inlineStr">
        <is>
          <t>Investment holding</t>
        </is>
      </c>
    </row>
    <row r="9">
      <c r="A9" s="4" t="inlineStr">
        <is>
          <t>Mofy Metaverse (Beijing) Technology Co., Ltd [Member]</t>
        </is>
      </c>
      <c r="B9" s="4" t="inlineStr">
        <is>
          <t xml:space="preserve"> </t>
        </is>
      </c>
    </row>
    <row r="10">
      <c r="A10" s="3" t="inlineStr">
        <is>
          <t>Schedule of Major Subsidiaries [Line Items]</t>
        </is>
      </c>
      <c r="B10" s="4" t="inlineStr">
        <is>
          <t xml:space="preserve"> </t>
        </is>
      </c>
    </row>
    <row r="11">
      <c r="A11" s="4" t="inlineStr">
        <is>
          <t>Date of Incorporation</t>
        </is>
      </c>
      <c r="B11" s="4" t="inlineStr">
        <is>
          <t>Dec.  09,  2021</t>
        </is>
      </c>
    </row>
    <row r="12">
      <c r="A12" s="4" t="inlineStr">
        <is>
          <t>Place of Incorporation</t>
        </is>
      </c>
      <c r="B12" s="4" t="inlineStr">
        <is>
          <t>PRC</t>
        </is>
      </c>
    </row>
    <row r="13">
      <c r="A13" s="4" t="inlineStr">
        <is>
          <t>Percentage of Ownership</t>
        </is>
      </c>
      <c r="B13" s="9" t="n">
        <v>1</v>
      </c>
    </row>
    <row r="14">
      <c r="A14" s="4" t="inlineStr">
        <is>
          <t>Principal Activities</t>
        </is>
      </c>
      <c r="B14" s="4" t="inlineStr">
        <is>
          <t>Investment holding</t>
        </is>
      </c>
    </row>
    <row r="15">
      <c r="A15" s="4" t="inlineStr">
        <is>
          <t>Zhejiang Mofy Metaverse Technology Co., Ltd [Member]</t>
        </is>
      </c>
      <c r="B15" s="4" t="inlineStr">
        <is>
          <t xml:space="preserve"> </t>
        </is>
      </c>
    </row>
    <row r="16">
      <c r="A16" s="3" t="inlineStr">
        <is>
          <t>Schedule of Major Subsidiaries [Line Items]</t>
        </is>
      </c>
      <c r="B16" s="4" t="inlineStr">
        <is>
          <t xml:space="preserve"> </t>
        </is>
      </c>
    </row>
    <row r="17">
      <c r="A17" s="4" t="inlineStr">
        <is>
          <t>Date of Incorporation</t>
        </is>
      </c>
      <c r="B17" s="4" t="inlineStr">
        <is>
          <t>Apr.  03,  2023</t>
        </is>
      </c>
    </row>
    <row r="18">
      <c r="A18" s="4" t="inlineStr">
        <is>
          <t>Place of Incorporation</t>
        </is>
      </c>
      <c r="B18" s="4" t="inlineStr">
        <is>
          <t>PRC</t>
        </is>
      </c>
    </row>
    <row r="19">
      <c r="A19" s="4" t="inlineStr">
        <is>
          <t>Percentage of Ownership</t>
        </is>
      </c>
      <c r="B19" s="9" t="n">
        <v>1</v>
      </c>
    </row>
    <row r="20">
      <c r="A20" s="4" t="inlineStr">
        <is>
          <t>Principal Activities</t>
        </is>
      </c>
      <c r="B20" s="4" t="inlineStr">
        <is>
          <t>Virtual technology service and digital marketing</t>
        </is>
      </c>
    </row>
    <row r="21">
      <c r="A21" s="4" t="inlineStr">
        <is>
          <t>Global Mofy (Beijing) Technology Co., Ltd. [Member]</t>
        </is>
      </c>
      <c r="B21" s="4" t="inlineStr">
        <is>
          <t xml:space="preserve"> </t>
        </is>
      </c>
    </row>
    <row r="22">
      <c r="A22" s="3" t="inlineStr">
        <is>
          <t>Schedule of Major Subsidiaries [Line Items]</t>
        </is>
      </c>
      <c r="B22" s="4" t="inlineStr">
        <is>
          <t xml:space="preserve"> </t>
        </is>
      </c>
    </row>
    <row r="23">
      <c r="A23" s="4" t="inlineStr">
        <is>
          <t>Date of Incorporation</t>
        </is>
      </c>
      <c r="B23" s="4" t="inlineStr">
        <is>
          <t>Nov. 22,  2017</t>
        </is>
      </c>
    </row>
    <row r="24">
      <c r="A24" s="4" t="inlineStr">
        <is>
          <t>Place of Incorporation</t>
        </is>
      </c>
      <c r="B24" s="4" t="inlineStr">
        <is>
          <t>PRC</t>
        </is>
      </c>
    </row>
    <row r="25">
      <c r="A25" s="4" t="inlineStr">
        <is>
          <t>Percentage of Ownership</t>
        </is>
      </c>
      <c r="B25" s="9" t="n">
        <v>1</v>
      </c>
    </row>
    <row r="26">
      <c r="A26" s="4" t="inlineStr">
        <is>
          <t>Principal Activities</t>
        </is>
      </c>
      <c r="B26" s="4" t="inlineStr">
        <is>
          <t>Virtual technology service, digital marketing and digital asset development</t>
        </is>
      </c>
    </row>
    <row r="27">
      <c r="A27" s="4" t="inlineStr">
        <is>
          <t>Kashi Mofy Interactive Digital Technology Co., Ltd. [Member]</t>
        </is>
      </c>
      <c r="B27" s="4" t="inlineStr">
        <is>
          <t xml:space="preserve"> </t>
        </is>
      </c>
    </row>
    <row r="28">
      <c r="A28" s="3" t="inlineStr">
        <is>
          <t>Schedule of Major Subsidiaries [Line Items]</t>
        </is>
      </c>
      <c r="B28" s="4" t="inlineStr">
        <is>
          <t xml:space="preserve"> </t>
        </is>
      </c>
    </row>
    <row r="29">
      <c r="A29" s="4" t="inlineStr">
        <is>
          <t>Date of Incorporation</t>
        </is>
      </c>
      <c r="B29" s="4" t="inlineStr">
        <is>
          <t>Jul. 31,  2019</t>
        </is>
      </c>
    </row>
    <row r="30">
      <c r="A30" s="4" t="inlineStr">
        <is>
          <t>Place of Incorporation</t>
        </is>
      </c>
      <c r="B30" s="4" t="inlineStr">
        <is>
          <t>PRC</t>
        </is>
      </c>
    </row>
    <row r="31">
      <c r="A31" s="4" t="inlineStr">
        <is>
          <t>Percentage of Ownership</t>
        </is>
      </c>
      <c r="B31" s="9" t="n">
        <v>1</v>
      </c>
    </row>
    <row r="32">
      <c r="A32" s="4" t="inlineStr">
        <is>
          <t>Principal Activities</t>
        </is>
      </c>
      <c r="B32" s="4" t="inlineStr">
        <is>
          <t>Virtual technology service and digital marketing</t>
        </is>
      </c>
    </row>
    <row r="33">
      <c r="A33" s="4" t="inlineStr">
        <is>
          <t>Shanghai Moying Feihuan Technology Co., Ltd. [Member]</t>
        </is>
      </c>
      <c r="B33" s="4" t="inlineStr">
        <is>
          <t xml:space="preserve"> </t>
        </is>
      </c>
    </row>
    <row r="34">
      <c r="A34" s="3" t="inlineStr">
        <is>
          <t>Schedule of Major Subsidiaries [Line Items]</t>
        </is>
      </c>
      <c r="B34" s="4" t="inlineStr">
        <is>
          <t xml:space="preserve"> </t>
        </is>
      </c>
    </row>
    <row r="35">
      <c r="A35" s="4" t="inlineStr">
        <is>
          <t>Date of Incorporation</t>
        </is>
      </c>
      <c r="B35" s="4" t="inlineStr">
        <is>
          <t>May 11,  2020</t>
        </is>
      </c>
    </row>
    <row r="36">
      <c r="A36" s="4" t="inlineStr">
        <is>
          <t>Place of Incorporation</t>
        </is>
      </c>
      <c r="B36" s="4" t="inlineStr">
        <is>
          <t>PRC</t>
        </is>
      </c>
    </row>
    <row r="37">
      <c r="A37" s="4" t="inlineStr">
        <is>
          <t>Percentage of Ownership</t>
        </is>
      </c>
      <c r="B37" s="9" t="n">
        <v>1</v>
      </c>
    </row>
    <row r="38">
      <c r="A38" s="4" t="inlineStr">
        <is>
          <t>Principal Activities</t>
        </is>
      </c>
      <c r="B38" s="4" t="inlineStr">
        <is>
          <t>Virtual technology service and digital marketing</t>
        </is>
      </c>
    </row>
    <row r="39">
      <c r="A39" s="4" t="inlineStr">
        <is>
          <t>Xi’an Shuzi Yunku Technology Co., Ltd [Member]</t>
        </is>
      </c>
      <c r="B39" s="4" t="inlineStr">
        <is>
          <t xml:space="preserve"> </t>
        </is>
      </c>
    </row>
    <row r="40">
      <c r="A40" s="3" t="inlineStr">
        <is>
          <t>Schedule of Major Subsidiaries [Line Items]</t>
        </is>
      </c>
      <c r="B40" s="4" t="inlineStr">
        <is>
          <t xml:space="preserve"> </t>
        </is>
      </c>
    </row>
    <row r="41">
      <c r="A41" s="4" t="inlineStr">
        <is>
          <t>Date of Incorporation</t>
        </is>
      </c>
      <c r="B41" s="4" t="inlineStr">
        <is>
          <t>Jun.  08,  2018</t>
        </is>
      </c>
    </row>
    <row r="42">
      <c r="A42" s="4" t="inlineStr">
        <is>
          <t>Place of Incorporation</t>
        </is>
      </c>
      <c r="B42" s="4" t="inlineStr">
        <is>
          <t>PRC</t>
        </is>
      </c>
    </row>
    <row r="43">
      <c r="A43" s="4" t="inlineStr">
        <is>
          <t>Percentage of Ownership</t>
        </is>
      </c>
      <c r="B43" s="9" t="n">
        <v>0.6</v>
      </c>
    </row>
    <row r="44">
      <c r="A44" s="4" t="inlineStr">
        <is>
          <t>Principal Activities</t>
        </is>
      </c>
      <c r="B44" s="4" t="inlineStr">
        <is>
          <t>Virtual technology service</t>
        </is>
      </c>
    </row>
    <row r="45">
      <c r="A45" s="4" t="inlineStr">
        <is>
          <t>Mofy (Beijing) Filming Technology Co., Ltd. [Member]</t>
        </is>
      </c>
      <c r="B45" s="4" t="inlineStr">
        <is>
          <t xml:space="preserve"> </t>
        </is>
      </c>
    </row>
    <row r="46">
      <c r="A46" s="3" t="inlineStr">
        <is>
          <t>Schedule of Major Subsidiaries [Line Items]</t>
        </is>
      </c>
      <c r="B46" s="4" t="inlineStr">
        <is>
          <t xml:space="preserve"> </t>
        </is>
      </c>
    </row>
    <row r="47">
      <c r="A47" s="4" t="inlineStr">
        <is>
          <t>Date of Incorporation</t>
        </is>
      </c>
      <c r="B47" s="4" t="inlineStr">
        <is>
          <t>Feb.  07,  2018</t>
        </is>
      </c>
    </row>
    <row r="48">
      <c r="A48" s="4" t="inlineStr">
        <is>
          <t>Place of Incorporation</t>
        </is>
      </c>
      <c r="B48" s="4" t="inlineStr">
        <is>
          <t>PRC</t>
        </is>
      </c>
    </row>
    <row r="49">
      <c r="A49" s="4" t="inlineStr">
        <is>
          <t>Percentage of Ownership</t>
        </is>
      </c>
      <c r="B49" s="9" t="n">
        <v>0.6</v>
      </c>
    </row>
    <row r="50">
      <c r="A50" s="4" t="inlineStr">
        <is>
          <t>Principal Activities</t>
        </is>
      </c>
      <c r="B50" s="4" t="inlineStr">
        <is>
          <t>Virtual technology service</t>
        </is>
      </c>
    </row>
    <row r="51">
      <c r="A51" s="4" t="inlineStr">
        <is>
          <t>Global Mofy (Beijing) Technology Co., Ltd [Member]</t>
        </is>
      </c>
      <c r="B51" s="4" t="inlineStr">
        <is>
          <t xml:space="preserve"> </t>
        </is>
      </c>
    </row>
    <row r="52">
      <c r="A52" s="3" t="inlineStr">
        <is>
          <t>Schedule of Major Subsidiaries [Line Items]</t>
        </is>
      </c>
      <c r="B52" s="4" t="inlineStr">
        <is>
          <t xml:space="preserve"> </t>
        </is>
      </c>
    </row>
    <row r="53">
      <c r="A53" s="4" t="inlineStr">
        <is>
          <t>Date of Incorporation</t>
        </is>
      </c>
      <c r="B53" s="4" t="inlineStr">
        <is>
          <t>Dec. 14,  2023</t>
        </is>
      </c>
    </row>
    <row r="54">
      <c r="A54" s="4" t="inlineStr">
        <is>
          <t>Place of Incorporation</t>
        </is>
      </c>
      <c r="B54" s="4" t="inlineStr">
        <is>
          <t>US</t>
        </is>
      </c>
    </row>
    <row r="55">
      <c r="A55" s="4" t="inlineStr">
        <is>
          <t>Percentage of Ownership</t>
        </is>
      </c>
      <c r="B55" s="9" t="n">
        <v>1</v>
      </c>
    </row>
    <row r="56">
      <c r="A56" s="4" t="inlineStr">
        <is>
          <t>Principal Activities</t>
        </is>
      </c>
      <c r="B56" s="4" t="inlineStr">
        <is>
          <t>Overseas business</t>
        </is>
      </c>
    </row>
    <row r="57">
      <c r="A57" s="4" t="inlineStr">
        <is>
          <t>Gauss Intelligence (Beijing) Technology Co.. Ltd. [Member]</t>
        </is>
      </c>
      <c r="B57" s="4" t="inlineStr">
        <is>
          <t xml:space="preserve"> </t>
        </is>
      </c>
    </row>
    <row r="58">
      <c r="A58" s="3" t="inlineStr">
        <is>
          <t>Schedule of Major Subsidiaries [Line Items]</t>
        </is>
      </c>
      <c r="B58" s="4" t="inlineStr">
        <is>
          <t xml:space="preserve"> </t>
        </is>
      </c>
    </row>
    <row r="59">
      <c r="A59" s="4" t="inlineStr">
        <is>
          <t>Date of Incorporation</t>
        </is>
      </c>
      <c r="B59" s="4" t="inlineStr">
        <is>
          <t>Feb. 28,  2024</t>
        </is>
      </c>
    </row>
    <row r="60">
      <c r="A60" s="4" t="inlineStr">
        <is>
          <t>Place of Incorporation</t>
        </is>
      </c>
      <c r="B60" s="4" t="inlineStr">
        <is>
          <t>PRC</t>
        </is>
      </c>
    </row>
    <row r="61">
      <c r="A61" s="4" t="inlineStr">
        <is>
          <t>Percentage of Ownership</t>
        </is>
      </c>
      <c r="B61" s="9" t="n">
        <v>1</v>
      </c>
    </row>
    <row r="62">
      <c r="A62" s="4" t="inlineStr">
        <is>
          <t>Principal Activities</t>
        </is>
      </c>
      <c r="B62" s="4" t="inlineStr">
        <is>
          <t>(AIGC), AI-generated 3D digital assets and synthetic video content creation</t>
        </is>
      </c>
    </row>
    <row r="63">
      <c r="A63" s="4" t="inlineStr">
        <is>
          <t>Anji Century Mofy EducationConsulting Co., Ltd. [Member]</t>
        </is>
      </c>
      <c r="B63" s="4" t="inlineStr">
        <is>
          <t xml:space="preserve"> </t>
        </is>
      </c>
    </row>
    <row r="64">
      <c r="A64" s="3" t="inlineStr">
        <is>
          <t>Schedule of Major Subsidiaries [Line Items]</t>
        </is>
      </c>
      <c r="B64" s="4" t="inlineStr">
        <is>
          <t xml:space="preserve"> </t>
        </is>
      </c>
    </row>
    <row r="65">
      <c r="A65" s="4" t="inlineStr">
        <is>
          <t>Date of Incorporation</t>
        </is>
      </c>
      <c r="B65" s="4" t="inlineStr">
        <is>
          <t>Mar.  05,  2024</t>
        </is>
      </c>
    </row>
    <row r="66">
      <c r="A66" s="4" t="inlineStr">
        <is>
          <t>Place of Incorporation</t>
        </is>
      </c>
      <c r="B66" s="4" t="inlineStr">
        <is>
          <t>PRC</t>
        </is>
      </c>
    </row>
    <row r="67">
      <c r="A67" s="4" t="inlineStr">
        <is>
          <t>Percentage of Ownership</t>
        </is>
      </c>
      <c r="B67" s="9" t="n">
        <v>1</v>
      </c>
    </row>
    <row r="68">
      <c r="A68" s="4" t="inlineStr">
        <is>
          <t>Principal Activities</t>
        </is>
      </c>
      <c r="B68" s="4" t="inlineStr">
        <is>
          <t>Education and training</t>
        </is>
      </c>
    </row>
    <row r="69">
      <c r="A69" s="4" t="inlineStr">
        <is>
          <t>GMM Discovery LLC [Member]</t>
        </is>
      </c>
      <c r="B69" s="4" t="inlineStr">
        <is>
          <t xml:space="preserve"> </t>
        </is>
      </c>
    </row>
    <row r="70">
      <c r="A70" s="3" t="inlineStr">
        <is>
          <t>Schedule of Major Subsidiaries [Line Items]</t>
        </is>
      </c>
      <c r="B70" s="4" t="inlineStr">
        <is>
          <t xml:space="preserve"> </t>
        </is>
      </c>
    </row>
    <row r="71">
      <c r="A71" s="4" t="inlineStr">
        <is>
          <t>Date of Incorporation</t>
        </is>
      </c>
      <c r="B71" s="4" t="inlineStr">
        <is>
          <t>May 22,  2024</t>
        </is>
      </c>
    </row>
    <row r="72">
      <c r="A72" s="4" t="inlineStr">
        <is>
          <t>Place of Incorporation</t>
        </is>
      </c>
      <c r="B72" s="4" t="inlineStr">
        <is>
          <t>US</t>
        </is>
      </c>
    </row>
    <row r="73">
      <c r="A73" s="4" t="inlineStr">
        <is>
          <t>Percentage of Ownership</t>
        </is>
      </c>
      <c r="B73" s="9" t="n">
        <v>1</v>
      </c>
    </row>
    <row r="74">
      <c r="A74" s="4" t="inlineStr">
        <is>
          <t>Principal Activities</t>
        </is>
      </c>
      <c r="B74" s="4" t="inlineStr">
        <is>
          <t>Overseas business</t>
        </is>
      </c>
    </row>
    <row r="75">
      <c r="A75" s="4" t="inlineStr">
        <is>
          <t>Kuyu Intelligent Technology (Anji) Co., Ltd. [Member]</t>
        </is>
      </c>
      <c r="B75" s="4" t="inlineStr">
        <is>
          <t xml:space="preserve"> </t>
        </is>
      </c>
    </row>
    <row r="76">
      <c r="A76" s="3" t="inlineStr">
        <is>
          <t>Schedule of Major Subsidiaries [Line Items]</t>
        </is>
      </c>
      <c r="B76" s="4" t="inlineStr">
        <is>
          <t xml:space="preserve"> </t>
        </is>
      </c>
    </row>
    <row r="77">
      <c r="A77" s="4" t="inlineStr">
        <is>
          <t>Date of Incorporation</t>
        </is>
      </c>
      <c r="B77" s="4" t="inlineStr">
        <is>
          <t>Sep.  03,  2024</t>
        </is>
      </c>
    </row>
    <row r="78">
      <c r="A78" s="4" t="inlineStr">
        <is>
          <t>Place of Incorporation</t>
        </is>
      </c>
      <c r="B78" s="4" t="inlineStr">
        <is>
          <t>PRC</t>
        </is>
      </c>
    </row>
    <row r="79">
      <c r="A79" s="4" t="inlineStr">
        <is>
          <t>Percentage of Ownership</t>
        </is>
      </c>
      <c r="B79" s="9" t="n">
        <v>1</v>
      </c>
    </row>
    <row r="80">
      <c r="A80" s="4" t="inlineStr">
        <is>
          <t>Principal Activities</t>
        </is>
      </c>
      <c r="B80" s="4" t="inlineStr">
        <is>
          <t>Virtual technology service and digital marketing</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s>
  <sheetData>
    <row r="1">
      <c r="A1" s="1" t="inlineStr">
        <is>
          <t>Summary of Significant Accounting Policies (Details)</t>
        </is>
      </c>
      <c r="B1" s="2" t="inlineStr">
        <is>
          <t>12 Months Ended</t>
        </is>
      </c>
    </row>
    <row r="2">
      <c r="B2" s="2" t="inlineStr">
        <is>
          <t>Sep. 30, 2024 USD ($)</t>
        </is>
      </c>
      <c r="C2" s="2" t="inlineStr">
        <is>
          <t>Sep. 30, 2023 USD ($)</t>
        </is>
      </c>
      <c r="D2" s="2" t="inlineStr">
        <is>
          <t>Sep. 30, 2022 USD ($)</t>
        </is>
      </c>
      <c r="E2" s="2" t="inlineStr">
        <is>
          <t>Dec. 31, 2023 USD ($)</t>
        </is>
      </c>
      <c r="F2" s="2" t="inlineStr">
        <is>
          <t>Dec. 31, 2023 CNY (¥)</t>
        </is>
      </c>
      <c r="G2" s="2" t="inlineStr">
        <is>
          <t>May 01, 2015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preciation (in Dollars)</t>
        </is>
      </c>
      <c r="B4" s="6" t="n">
        <v>324556</v>
      </c>
      <c r="C4" s="6" t="n">
        <v>514161</v>
      </c>
      <c r="D4" s="4" t="inlineStr">
        <is>
          <t xml:space="preserve"> </t>
        </is>
      </c>
      <c r="E4" s="4" t="inlineStr">
        <is>
          <t xml:space="preserve"> </t>
        </is>
      </c>
      <c r="F4" s="4" t="inlineStr">
        <is>
          <t xml:space="preserve"> </t>
        </is>
      </c>
      <c r="G4" s="4" t="inlineStr">
        <is>
          <t xml:space="preserve"> </t>
        </is>
      </c>
    </row>
    <row r="5">
      <c r="A5" s="4" t="inlineStr">
        <is>
          <t>Long-term investments (in Dollars)</t>
        </is>
      </c>
      <c r="B5" s="5" t="n">
        <v>28499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dvance from customers (in Dollars)</t>
        </is>
      </c>
      <c r="B6" s="5" t="n">
        <v>3837621</v>
      </c>
      <c r="C6" s="5" t="n">
        <v>345838</v>
      </c>
      <c r="D6" s="4" t="inlineStr">
        <is>
          <t xml:space="preserve"> </t>
        </is>
      </c>
      <c r="E6" s="4" t="inlineStr">
        <is>
          <t xml:space="preserve"> </t>
        </is>
      </c>
      <c r="F6" s="4" t="inlineStr">
        <is>
          <t xml:space="preserve"> </t>
        </is>
      </c>
      <c r="G6" s="4" t="inlineStr">
        <is>
          <t xml:space="preserve"> </t>
        </is>
      </c>
    </row>
    <row r="7">
      <c r="A7" s="4" t="inlineStr">
        <is>
          <t>Depreciation expense (in Dollars)</t>
        </is>
      </c>
      <c r="B7" s="5" t="n">
        <v>332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cognized tax benefits (in Dollars)</t>
        </is>
      </c>
      <c r="B8" s="6" t="n">
        <v>1940649</v>
      </c>
      <c r="C8" s="5" t="n">
        <v>1066949</v>
      </c>
      <c r="D8" s="4" t="inlineStr">
        <is>
          <t xml:space="preserve"> </t>
        </is>
      </c>
      <c r="E8" s="4" t="inlineStr">
        <is>
          <t xml:space="preserve"> </t>
        </is>
      </c>
      <c r="F8" s="4" t="inlineStr">
        <is>
          <t xml:space="preserve"> </t>
        </is>
      </c>
      <c r="G8" s="4" t="inlineStr">
        <is>
          <t xml:space="preserve"> </t>
        </is>
      </c>
    </row>
    <row r="9">
      <c r="A9" s="4" t="inlineStr">
        <is>
          <t>Value added tax</t>
        </is>
      </c>
      <c r="B9" s="9" t="n">
        <v>0.0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hange in fair value (in Dollars)</t>
        </is>
      </c>
      <c r="B10" s="6" t="n">
        <v>-682703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balances (in Dollars)</t>
        </is>
      </c>
      <c r="B11" s="6" t="n">
        <v>8068560</v>
      </c>
      <c r="C11" s="5" t="n">
        <v>10437580</v>
      </c>
      <c r="D11" s="4" t="inlineStr">
        <is>
          <t xml:space="preserve"> </t>
        </is>
      </c>
      <c r="E11" s="4" t="inlineStr">
        <is>
          <t xml:space="preserve"> </t>
        </is>
      </c>
      <c r="F11" s="4" t="inlineStr">
        <is>
          <t xml:space="preserve"> </t>
        </is>
      </c>
      <c r="G11" s="4" t="inlineStr">
        <is>
          <t xml:space="preserve"> </t>
        </is>
      </c>
    </row>
    <row r="12">
      <c r="A12" s="4" t="inlineStr">
        <is>
          <t>Aggregate deposits (in Yuan Renminbi) | ¥</t>
        </is>
      </c>
      <c r="B12" s="4" t="inlineStr">
        <is>
          <t xml:space="preserve"> </t>
        </is>
      </c>
      <c r="C12" s="4" t="inlineStr">
        <is>
          <t xml:space="preserve"> </t>
        </is>
      </c>
      <c r="D12" s="4" t="inlineStr">
        <is>
          <t xml:space="preserve"> </t>
        </is>
      </c>
      <c r="E12" s="4" t="inlineStr">
        <is>
          <t xml:space="preserve"> </t>
        </is>
      </c>
      <c r="F12" s="4" t="inlineStr">
        <is>
          <t xml:space="preserve"> </t>
        </is>
      </c>
      <c r="G12" s="10" t="n">
        <v>500000</v>
      </c>
    </row>
    <row r="13">
      <c r="A13" s="4" t="inlineStr">
        <is>
          <t>Beijing Mof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nority ownership percentage</t>
        </is>
      </c>
      <c r="B15" s="9" t="n">
        <v>0.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balances (in Dollars)</t>
        </is>
      </c>
      <c r="B18" s="6" t="n">
        <v>5691192</v>
      </c>
      <c r="C18" s="6" t="n">
        <v>10195088</v>
      </c>
      <c r="D18" s="4" t="inlineStr">
        <is>
          <t xml:space="preserve"> </t>
        </is>
      </c>
      <c r="E18" s="4" t="inlineStr">
        <is>
          <t xml:space="preserve"> </t>
        </is>
      </c>
      <c r="F18" s="4" t="inlineStr">
        <is>
          <t xml:space="preserve"> </t>
        </is>
      </c>
      <c r="G18" s="4" t="inlineStr">
        <is>
          <t xml:space="preserve"> </t>
        </is>
      </c>
    </row>
    <row r="19">
      <c r="A19" s="4" t="inlineStr">
        <is>
          <t>New Era (Beijing) Technology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ment</t>
        </is>
      </c>
      <c r="B21" s="4" t="inlineStr">
        <is>
          <t xml:space="preserve"> </t>
        </is>
      </c>
      <c r="C21" s="4" t="inlineStr">
        <is>
          <t xml:space="preserve"> </t>
        </is>
      </c>
      <c r="D21" s="4" t="inlineStr">
        <is>
          <t xml:space="preserve"> </t>
        </is>
      </c>
      <c r="E21" s="6" t="n">
        <v>284998</v>
      </c>
      <c r="F21" s="10" t="n">
        <v>2000000</v>
      </c>
      <c r="G21" s="4" t="inlineStr">
        <is>
          <t xml:space="preserve"> </t>
        </is>
      </c>
    </row>
    <row r="22">
      <c r="A22" s="4" t="inlineStr">
        <is>
          <t>Suppliers Two [Member] | Supplier Concentration Risk [Member] | Purcha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isk percentage</t>
        </is>
      </c>
      <c r="B24" s="9" t="n">
        <v>0.14</v>
      </c>
      <c r="C24" s="9" t="n">
        <v>0.13</v>
      </c>
      <c r="D24" s="9" t="n">
        <v>0.19</v>
      </c>
      <c r="E24" s="4" t="inlineStr">
        <is>
          <t xml:space="preserve"> </t>
        </is>
      </c>
      <c r="F24" s="4" t="inlineStr">
        <is>
          <t xml:space="preserve"> </t>
        </is>
      </c>
      <c r="G24" s="4" t="inlineStr">
        <is>
          <t xml:space="preserve"> </t>
        </is>
      </c>
    </row>
    <row r="25">
      <c r="A25" s="4" t="inlineStr">
        <is>
          <t>Suppliers Two [Member] | Supplier Concentration Risk [Member] | Accounts Pay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isk percentage</t>
        </is>
      </c>
      <c r="B27" s="9" t="n">
        <v>0.16</v>
      </c>
      <c r="C27" s="9" t="n">
        <v>0.21</v>
      </c>
      <c r="D27" s="9" t="n">
        <v>0.22</v>
      </c>
      <c r="E27" s="4" t="inlineStr">
        <is>
          <t xml:space="preserve"> </t>
        </is>
      </c>
      <c r="F27" s="4" t="inlineStr">
        <is>
          <t xml:space="preserve"> </t>
        </is>
      </c>
      <c r="G27" s="4" t="inlineStr">
        <is>
          <t xml:space="preserve"> </t>
        </is>
      </c>
    </row>
    <row r="28">
      <c r="A28" s="4" t="inlineStr">
        <is>
          <t>Suppliers One [Member] | Supplier Concentration Risk [Member] | Purcha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isk percentage</t>
        </is>
      </c>
      <c r="B30" s="9" t="n">
        <v>0.13</v>
      </c>
      <c r="C30" s="9" t="n">
        <v>0.23</v>
      </c>
      <c r="D30" s="9" t="n">
        <v>0.32</v>
      </c>
      <c r="E30" s="4" t="inlineStr">
        <is>
          <t xml:space="preserve"> </t>
        </is>
      </c>
      <c r="F30" s="4" t="inlineStr">
        <is>
          <t xml:space="preserve"> </t>
        </is>
      </c>
      <c r="G30" s="4" t="inlineStr">
        <is>
          <t xml:space="preserve"> </t>
        </is>
      </c>
    </row>
    <row r="31">
      <c r="A31" s="4" t="inlineStr">
        <is>
          <t>Suppliers One [Member] | Supplier Concentration Risk [Member] | Accounts Pay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isk percentage</t>
        </is>
      </c>
      <c r="B33" s="9" t="n">
        <v>0.22</v>
      </c>
      <c r="C33" s="9" t="n">
        <v>0.26</v>
      </c>
      <c r="D33" s="9" t="n">
        <v>0.37</v>
      </c>
      <c r="E33" s="4" t="inlineStr">
        <is>
          <t xml:space="preserve"> </t>
        </is>
      </c>
      <c r="F33" s="4" t="inlineStr">
        <is>
          <t xml:space="preserve"> </t>
        </is>
      </c>
      <c r="G33" s="4" t="inlineStr">
        <is>
          <t xml:space="preserve"> </t>
        </is>
      </c>
    </row>
    <row r="34">
      <c r="A34" s="4" t="inlineStr">
        <is>
          <t>Suppliers Three [Member] | Supplier Concentration Risk [Member] | Purchas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isk percentage</t>
        </is>
      </c>
      <c r="B36" s="4" t="inlineStr">
        <is>
          <t xml:space="preserve"> </t>
        </is>
      </c>
      <c r="C36" s="9" t="n">
        <v>0.12</v>
      </c>
      <c r="D36" s="9" t="n">
        <v>0.17</v>
      </c>
      <c r="E36" s="4" t="inlineStr">
        <is>
          <t xml:space="preserve"> </t>
        </is>
      </c>
      <c r="F36" s="4" t="inlineStr">
        <is>
          <t xml:space="preserve"> </t>
        </is>
      </c>
      <c r="G36" s="4" t="inlineStr">
        <is>
          <t xml:space="preserve"> </t>
        </is>
      </c>
    </row>
    <row r="37">
      <c r="A37" s="4" t="inlineStr">
        <is>
          <t>Suppliers Three [Member] | Supplier Concentration Risk [Member] | Accounts Payab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isk percentage</t>
        </is>
      </c>
      <c r="B39" s="9" t="n">
        <v>0.11</v>
      </c>
      <c r="C39" s="4" t="inlineStr">
        <is>
          <t xml:space="preserve"> </t>
        </is>
      </c>
      <c r="D39" s="9" t="n">
        <v>0.12</v>
      </c>
      <c r="E39" s="4" t="inlineStr">
        <is>
          <t xml:space="preserve"> </t>
        </is>
      </c>
      <c r="F39" s="4" t="inlineStr">
        <is>
          <t xml:space="preserve"> </t>
        </is>
      </c>
      <c r="G39" s="4" t="inlineStr">
        <is>
          <t xml:space="preserve"> </t>
        </is>
      </c>
    </row>
    <row r="40">
      <c r="A40" s="4" t="inlineStr">
        <is>
          <t>Supplier Four [Member] | Supplier Concentration Risk [Member] | Purchas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isk percentage</t>
        </is>
      </c>
      <c r="B42" s="4" t="inlineStr">
        <is>
          <t xml:space="preserve"> </t>
        </is>
      </c>
      <c r="C42" s="4" t="inlineStr">
        <is>
          <t xml:space="preserve"> </t>
        </is>
      </c>
      <c r="D42" s="9" t="n">
        <v>0.1</v>
      </c>
      <c r="E42" s="4" t="inlineStr">
        <is>
          <t xml:space="preserve"> </t>
        </is>
      </c>
      <c r="F42" s="4" t="inlineStr">
        <is>
          <t xml:space="preserve"> </t>
        </is>
      </c>
      <c r="G42" s="4" t="inlineStr">
        <is>
          <t xml:space="preserve"> </t>
        </is>
      </c>
    </row>
    <row r="43">
      <c r="A43" s="4" t="inlineStr">
        <is>
          <t>Supplier Four [Member] | Supplier Concentration Risk [Member] | Accounts Pay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isk percentage</t>
        </is>
      </c>
      <c r="B45" s="9" t="n">
        <v>0.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w Era (Beijing) Technology Co., Lt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quity interest percentage</t>
        </is>
      </c>
      <c r="B48" s="4" t="inlineStr">
        <is>
          <t xml:space="preserve"> </t>
        </is>
      </c>
      <c r="C48" s="4" t="inlineStr">
        <is>
          <t xml:space="preserve"> </t>
        </is>
      </c>
      <c r="D48" s="4" t="inlineStr">
        <is>
          <t xml:space="preserve"> </t>
        </is>
      </c>
      <c r="E48" s="11" t="n">
        <v>0.0625</v>
      </c>
      <c r="F48" s="11" t="n">
        <v>0.0625</v>
      </c>
      <c r="G48" s="4" t="inlineStr">
        <is>
          <t xml:space="preserve"> </t>
        </is>
      </c>
    </row>
    <row r="49">
      <c r="A49" s="4" t="inlineStr">
        <is>
          <t>Custom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Value added tax</t>
        </is>
      </c>
      <c r="B51" s="9" t="n">
        <v>0.06</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ustomer One [Member] | Customer Concentration Risk [Member] | Total Revenu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isk percentage</t>
        </is>
      </c>
      <c r="B54" s="9" t="n">
        <v>0.13</v>
      </c>
      <c r="C54" s="9" t="n">
        <v>0.1</v>
      </c>
      <c r="D54" s="9" t="n">
        <v>0.2</v>
      </c>
      <c r="E54" s="4" t="inlineStr">
        <is>
          <t xml:space="preserve"> </t>
        </is>
      </c>
      <c r="F54" s="4" t="inlineStr">
        <is>
          <t xml:space="preserve"> </t>
        </is>
      </c>
      <c r="G54" s="4" t="inlineStr">
        <is>
          <t xml:space="preserve"> </t>
        </is>
      </c>
    </row>
    <row r="55">
      <c r="A55" s="4" t="inlineStr">
        <is>
          <t>Customer One [Member] | Customer Concentration Risk [Member] | Accounts Receivab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isk percentage</t>
        </is>
      </c>
      <c r="B57" s="9" t="n">
        <v>0.36</v>
      </c>
      <c r="C57" s="9" t="n">
        <v>0.23</v>
      </c>
      <c r="D57" s="9" t="n">
        <v>0.42</v>
      </c>
      <c r="E57" s="4" t="inlineStr">
        <is>
          <t xml:space="preserve"> </t>
        </is>
      </c>
      <c r="F57" s="4" t="inlineStr">
        <is>
          <t xml:space="preserve"> </t>
        </is>
      </c>
      <c r="G57" s="4" t="inlineStr">
        <is>
          <t xml:space="preserve"> </t>
        </is>
      </c>
    </row>
    <row r="58">
      <c r="A58" s="4" t="inlineStr">
        <is>
          <t>Customer Two [Member] | Customer Concentration Risk [Member] | Total Revenu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isk percentage</t>
        </is>
      </c>
      <c r="B60" s="9" t="n">
        <v>0.11</v>
      </c>
      <c r="C60" s="4" t="inlineStr">
        <is>
          <t xml:space="preserve"> </t>
        </is>
      </c>
      <c r="D60" s="9" t="n">
        <v>0.17</v>
      </c>
      <c r="E60" s="4" t="inlineStr">
        <is>
          <t xml:space="preserve"> </t>
        </is>
      </c>
      <c r="F60" s="4" t="inlineStr">
        <is>
          <t xml:space="preserve"> </t>
        </is>
      </c>
      <c r="G60" s="4" t="inlineStr">
        <is>
          <t xml:space="preserve"> </t>
        </is>
      </c>
    </row>
    <row r="61">
      <c r="A61" s="4" t="inlineStr">
        <is>
          <t>Customer Two [Member] | Customer Concentration Risk [Member] | Accounts Receivabl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isk percentage</t>
        </is>
      </c>
      <c r="B63" s="9" t="n">
        <v>0.15</v>
      </c>
      <c r="C63" s="9" t="n">
        <v>0.16</v>
      </c>
      <c r="D63" s="9" t="n">
        <v>0.24</v>
      </c>
      <c r="E63" s="4" t="inlineStr">
        <is>
          <t xml:space="preserve"> </t>
        </is>
      </c>
      <c r="F63" s="4" t="inlineStr">
        <is>
          <t xml:space="preserve"> </t>
        </is>
      </c>
      <c r="G63" s="4" t="inlineStr">
        <is>
          <t xml:space="preserve"> </t>
        </is>
      </c>
    </row>
    <row r="64">
      <c r="A64" s="4" t="inlineStr">
        <is>
          <t>Customer Three [Member] | Customer Concentration Risk [Member] | Accounts Receivabl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isk percentage</t>
        </is>
      </c>
      <c r="B66" s="9" t="n">
        <v>0.14</v>
      </c>
      <c r="C66" s="9" t="n">
        <v>0.16</v>
      </c>
      <c r="D66" s="9" t="n">
        <v>0.21</v>
      </c>
      <c r="E66" s="4" t="inlineStr">
        <is>
          <t xml:space="preserve"> </t>
        </is>
      </c>
      <c r="F66" s="4" t="inlineStr">
        <is>
          <t xml:space="preserve"> </t>
        </is>
      </c>
      <c r="G66" s="4" t="inlineStr">
        <is>
          <t xml:space="preserve"> </t>
        </is>
      </c>
    </row>
    <row r="67">
      <c r="A67" s="4" t="inlineStr">
        <is>
          <t>Customer Four [Member] | Customer Concentration Risk [Member] | Accounts Receivabl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isk percentage</t>
        </is>
      </c>
      <c r="B69" s="9" t="n">
        <v>0.12</v>
      </c>
      <c r="C69" s="9" t="n">
        <v>0.15</v>
      </c>
      <c r="D69" s="4" t="inlineStr">
        <is>
          <t xml:space="preserve"> </t>
        </is>
      </c>
      <c r="E69" s="4" t="inlineStr">
        <is>
          <t xml:space="preserve"> </t>
        </is>
      </c>
      <c r="F69" s="4" t="inlineStr">
        <is>
          <t xml:space="preserve"> </t>
        </is>
      </c>
      <c r="G69"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Details) - Schedule of Estimated Useful Lives</t>
        </is>
      </c>
      <c r="B1" s="2" t="inlineStr">
        <is>
          <t>Sep. 30, 2023</t>
        </is>
      </c>
    </row>
    <row r="2">
      <c r="A2" s="4" t="inlineStr">
        <is>
          <t>Office equipment [Member]</t>
        </is>
      </c>
      <c r="B2" s="4" t="inlineStr">
        <is>
          <t xml:space="preserve"> </t>
        </is>
      </c>
    </row>
    <row r="3">
      <c r="A3" s="3" t="inlineStr">
        <is>
          <t>Schedule of Estimated Useful Lives [Line Items]</t>
        </is>
      </c>
      <c r="B3" s="4" t="inlineStr">
        <is>
          <t xml:space="preserve"> </t>
        </is>
      </c>
    </row>
    <row r="4">
      <c r="A4" s="4" t="inlineStr">
        <is>
          <t>Property and equipment, useful lives</t>
        </is>
      </c>
      <c r="B4" s="4" t="inlineStr">
        <is>
          <t>3 years</t>
        </is>
      </c>
    </row>
    <row r="5">
      <c r="A5" s="4" t="inlineStr">
        <is>
          <t>Leasehold improvement [Member]</t>
        </is>
      </c>
      <c r="B5" s="4" t="inlineStr">
        <is>
          <t xml:space="preserve"> </t>
        </is>
      </c>
    </row>
    <row r="6">
      <c r="A6" s="3" t="inlineStr">
        <is>
          <t>Schedule of Estimated Useful Lives [Line Items]</t>
        </is>
      </c>
      <c r="B6" s="4" t="inlineStr">
        <is>
          <t xml:space="preserve"> </t>
        </is>
      </c>
    </row>
    <row r="7">
      <c r="A7" s="4" t="inlineStr">
        <is>
          <t>Property and equipment, useful lives</t>
        </is>
      </c>
      <c r="B7" s="4" t="inlineStr">
        <is>
          <t>Shorter of lease terms and estimated useful live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Intangible Assets, Net - Licensed digital assets [Member]</t>
        </is>
      </c>
      <c r="B1" s="2" t="inlineStr">
        <is>
          <t>Sep. 30, 2024</t>
        </is>
      </c>
    </row>
    <row r="2">
      <c r="A2" s="4" t="inlineStr">
        <is>
          <t>Minimum [Member]</t>
        </is>
      </c>
      <c r="B2" s="4" t="inlineStr">
        <is>
          <t xml:space="preserve"> </t>
        </is>
      </c>
    </row>
    <row r="3">
      <c r="A3" s="3" t="inlineStr">
        <is>
          <t>Schedule of Estimated Useful Lives Intangible Assets, Net [Line Items]</t>
        </is>
      </c>
      <c r="B3" s="4" t="inlineStr">
        <is>
          <t xml:space="preserve"> </t>
        </is>
      </c>
    </row>
    <row r="4">
      <c r="A4" s="4" t="inlineStr">
        <is>
          <t>Estimated useful life</t>
        </is>
      </c>
      <c r="B4" s="4" t="inlineStr">
        <is>
          <t>3 years</t>
        </is>
      </c>
    </row>
    <row r="5">
      <c r="A5" s="4" t="inlineStr">
        <is>
          <t>Maximum [Member]</t>
        </is>
      </c>
      <c r="B5" s="4" t="inlineStr">
        <is>
          <t xml:space="preserve"> </t>
        </is>
      </c>
    </row>
    <row r="6">
      <c r="A6" s="3" t="inlineStr">
        <is>
          <t>Schedule of Estimated Useful Lives Intangible Assets, Net [Line Items]</t>
        </is>
      </c>
      <c r="B6" s="4" t="inlineStr">
        <is>
          <t xml:space="preserve"> </t>
        </is>
      </c>
    </row>
    <row r="7">
      <c r="A7" s="4" t="inlineStr">
        <is>
          <t>Estimated useful life</t>
        </is>
      </c>
      <c r="B7"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Balance of Assets Measured at Fair Value on a Recurring Basis - Fair Value, Recurring [Member] - USD ($)</t>
        </is>
      </c>
      <c r="B1" s="2" t="inlineStr">
        <is>
          <t>Sep. 30, 2024</t>
        </is>
      </c>
      <c r="C1" s="2" t="inlineStr">
        <is>
          <t>Sep. 30, 2023</t>
        </is>
      </c>
    </row>
    <row r="2">
      <c r="A2" s="4" t="inlineStr">
        <is>
          <t>Level 1 [Member]</t>
        </is>
      </c>
      <c r="B2" s="4" t="inlineStr">
        <is>
          <t xml:space="preserve"> </t>
        </is>
      </c>
      <c r="C2" s="4" t="inlineStr">
        <is>
          <t xml:space="preserve"> </t>
        </is>
      </c>
    </row>
    <row r="3">
      <c r="A3" s="3" t="inlineStr">
        <is>
          <t>Schedule of Balance of Assets Measured at Fair Value on a Recurring Basis [Line Items]</t>
        </is>
      </c>
      <c r="B3" s="4" t="inlineStr">
        <is>
          <t xml:space="preserve"> </t>
        </is>
      </c>
      <c r="C3" s="4" t="inlineStr">
        <is>
          <t xml:space="preserve"> </t>
        </is>
      </c>
    </row>
    <row r="4">
      <c r="A4" s="4" t="inlineStr">
        <is>
          <t>Short-term investments</t>
        </is>
      </c>
      <c r="B4" s="4" t="inlineStr">
        <is>
          <t xml:space="preserve"> </t>
        </is>
      </c>
      <c r="C4" s="4" t="inlineStr">
        <is>
          <t xml:space="preserve"> </t>
        </is>
      </c>
    </row>
    <row r="5">
      <c r="A5" s="4" t="inlineStr">
        <is>
          <t>Warrant liabilities</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Schedule of Balance of Assets Measured at Fair Value on a Recurring Basis [Line Items]</t>
        </is>
      </c>
      <c r="B8" s="4" t="inlineStr">
        <is>
          <t xml:space="preserve"> </t>
        </is>
      </c>
      <c r="C8" s="4" t="inlineStr">
        <is>
          <t xml:space="preserve"> </t>
        </is>
      </c>
    </row>
    <row r="9">
      <c r="A9" s="4" t="inlineStr">
        <is>
          <t>Short-term investments</t>
        </is>
      </c>
      <c r="B9" s="4" t="inlineStr">
        <is>
          <t xml:space="preserve"> </t>
        </is>
      </c>
      <c r="C9" s="5" t="n">
        <v>780000</v>
      </c>
    </row>
    <row r="10">
      <c r="A10" s="4" t="inlineStr">
        <is>
          <t>Warrant liabilities</t>
        </is>
      </c>
      <c r="B10" s="4" t="inlineStr">
        <is>
          <t xml:space="preserve"> </t>
        </is>
      </c>
      <c r="C10" s="4" t="inlineStr">
        <is>
          <t xml:space="preserve"> </t>
        </is>
      </c>
    </row>
    <row r="11">
      <c r="A11" s="4" t="inlineStr">
        <is>
          <t>Total</t>
        </is>
      </c>
      <c r="B11" s="4" t="inlineStr">
        <is>
          <t xml:space="preserve"> </t>
        </is>
      </c>
      <c r="C11" s="5" t="n">
        <v>780000</v>
      </c>
    </row>
    <row r="12">
      <c r="A12" s="4" t="inlineStr">
        <is>
          <t>Level 3 [Member]</t>
        </is>
      </c>
      <c r="B12" s="4" t="inlineStr">
        <is>
          <t xml:space="preserve"> </t>
        </is>
      </c>
      <c r="C12" s="4" t="inlineStr">
        <is>
          <t xml:space="preserve"> </t>
        </is>
      </c>
    </row>
    <row r="13">
      <c r="A13" s="3" t="inlineStr">
        <is>
          <t>Schedule of Balance of Assets Measured at Fair Value on a Recurring Basis [Line Items]</t>
        </is>
      </c>
      <c r="B13" s="4" t="inlineStr">
        <is>
          <t xml:space="preserve"> </t>
        </is>
      </c>
      <c r="C13" s="4" t="inlineStr">
        <is>
          <t xml:space="preserve"> </t>
        </is>
      </c>
    </row>
    <row r="14">
      <c r="A14" s="4" t="inlineStr">
        <is>
          <t>Short-term investments</t>
        </is>
      </c>
      <c r="B14" s="4" t="inlineStr">
        <is>
          <t xml:space="preserve"> </t>
        </is>
      </c>
      <c r="C14" s="4" t="inlineStr">
        <is>
          <t xml:space="preserve"> </t>
        </is>
      </c>
    </row>
    <row r="15">
      <c r="A15" s="4" t="inlineStr">
        <is>
          <t>Warrant liabilities</t>
        </is>
      </c>
      <c r="B15" s="4" t="inlineStr">
        <is>
          <t xml:space="preserve"> </t>
        </is>
      </c>
      <c r="C15" s="4" t="inlineStr">
        <is>
          <t xml:space="preserve"> </t>
        </is>
      </c>
    </row>
    <row r="16">
      <c r="A16" s="4" t="inlineStr">
        <is>
          <t>Total</t>
        </is>
      </c>
      <c r="B16" s="4" t="inlineStr">
        <is>
          <t xml:space="preserve"> </t>
        </is>
      </c>
      <c r="C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ed Revenue - USD ($)</t>
        </is>
      </c>
      <c r="B1" s="2" t="inlineStr">
        <is>
          <t>12 Months Ended</t>
        </is>
      </c>
    </row>
    <row r="2">
      <c r="B2" s="2" t="inlineStr">
        <is>
          <t>Sep. 30, 2024</t>
        </is>
      </c>
      <c r="C2" s="2" t="inlineStr">
        <is>
          <t>Sep. 30, 2023</t>
        </is>
      </c>
      <c r="D2" s="2" t="inlineStr">
        <is>
          <t>Sep. 30, 2022</t>
        </is>
      </c>
    </row>
    <row r="3">
      <c r="A3" s="3" t="inlineStr">
        <is>
          <t>Category of Revenue</t>
        </is>
      </c>
      <c r="B3" s="4" t="inlineStr">
        <is>
          <t xml:space="preserve"> </t>
        </is>
      </c>
      <c r="C3" s="4" t="inlineStr">
        <is>
          <t xml:space="preserve"> </t>
        </is>
      </c>
      <c r="D3" s="4" t="inlineStr">
        <is>
          <t xml:space="preserve"> </t>
        </is>
      </c>
    </row>
    <row r="4">
      <c r="A4" s="4" t="inlineStr">
        <is>
          <t>Revenue</t>
        </is>
      </c>
      <c r="B4" s="6" t="n">
        <v>41360953</v>
      </c>
      <c r="C4" s="6" t="n">
        <v>26889911</v>
      </c>
      <c r="D4" s="6" t="n">
        <v>17188293</v>
      </c>
    </row>
    <row r="5">
      <c r="A5" s="4" t="inlineStr">
        <is>
          <t>Virtual technology service [Member]</t>
        </is>
      </c>
      <c r="B5" s="4" t="inlineStr">
        <is>
          <t xml:space="preserve"> </t>
        </is>
      </c>
      <c r="C5" s="4" t="inlineStr">
        <is>
          <t xml:space="preserve"> </t>
        </is>
      </c>
      <c r="D5" s="4" t="inlineStr">
        <is>
          <t xml:space="preserve"> </t>
        </is>
      </c>
    </row>
    <row r="6">
      <c r="A6" s="3" t="inlineStr">
        <is>
          <t>Category of Revenue</t>
        </is>
      </c>
      <c r="B6" s="4" t="inlineStr">
        <is>
          <t xml:space="preserve"> </t>
        </is>
      </c>
      <c r="C6" s="4" t="inlineStr">
        <is>
          <t xml:space="preserve"> </t>
        </is>
      </c>
      <c r="D6" s="4" t="inlineStr">
        <is>
          <t xml:space="preserve"> </t>
        </is>
      </c>
    </row>
    <row r="7">
      <c r="A7" s="4" t="inlineStr">
        <is>
          <t>Revenue</t>
        </is>
      </c>
      <c r="B7" s="5" t="n">
        <v>20900022</v>
      </c>
      <c r="C7" s="5" t="n">
        <v>15382324</v>
      </c>
      <c r="D7" s="5" t="n">
        <v>12536957</v>
      </c>
    </row>
    <row r="8">
      <c r="A8" s="4" t="inlineStr">
        <is>
          <t>Digital marketing [Member]</t>
        </is>
      </c>
      <c r="B8" s="4" t="inlineStr">
        <is>
          <t xml:space="preserve"> </t>
        </is>
      </c>
      <c r="C8" s="4" t="inlineStr">
        <is>
          <t xml:space="preserve"> </t>
        </is>
      </c>
      <c r="D8" s="4" t="inlineStr">
        <is>
          <t xml:space="preserve"> </t>
        </is>
      </c>
    </row>
    <row r="9">
      <c r="A9" s="3" t="inlineStr">
        <is>
          <t>Category of Revenue</t>
        </is>
      </c>
      <c r="B9" s="4" t="inlineStr">
        <is>
          <t xml:space="preserve"> </t>
        </is>
      </c>
      <c r="C9" s="4" t="inlineStr">
        <is>
          <t xml:space="preserve"> </t>
        </is>
      </c>
      <c r="D9" s="4" t="inlineStr">
        <is>
          <t xml:space="preserve"> </t>
        </is>
      </c>
    </row>
    <row r="10">
      <c r="A10" s="4" t="inlineStr">
        <is>
          <t>Revenue</t>
        </is>
      </c>
      <c r="B10" s="4" t="inlineStr">
        <is>
          <t xml:space="preserve"> </t>
        </is>
      </c>
      <c r="C10" s="4" t="inlineStr">
        <is>
          <t xml:space="preserve"> </t>
        </is>
      </c>
      <c r="D10" s="5" t="n">
        <v>632070</v>
      </c>
    </row>
    <row r="11">
      <c r="A11" s="4" t="inlineStr">
        <is>
          <t>Digital asset development and others [Member]</t>
        </is>
      </c>
      <c r="B11" s="4" t="inlineStr">
        <is>
          <t xml:space="preserve"> </t>
        </is>
      </c>
      <c r="C11" s="4" t="inlineStr">
        <is>
          <t xml:space="preserve"> </t>
        </is>
      </c>
      <c r="D11" s="4" t="inlineStr">
        <is>
          <t xml:space="preserve"> </t>
        </is>
      </c>
    </row>
    <row r="12">
      <c r="A12" s="3" t="inlineStr">
        <is>
          <t>Category of Revenue</t>
        </is>
      </c>
      <c r="B12" s="4" t="inlineStr">
        <is>
          <t xml:space="preserve"> </t>
        </is>
      </c>
      <c r="C12" s="4" t="inlineStr">
        <is>
          <t xml:space="preserve"> </t>
        </is>
      </c>
      <c r="D12" s="4" t="inlineStr">
        <is>
          <t xml:space="preserve"> </t>
        </is>
      </c>
    </row>
    <row r="13">
      <c r="A13" s="4" t="inlineStr">
        <is>
          <t>Revenue</t>
        </is>
      </c>
      <c r="B13" s="5" t="n">
        <v>20460931</v>
      </c>
      <c r="C13" s="5" t="n">
        <v>11507587</v>
      </c>
      <c r="D13" s="5" t="n">
        <v>4019266</v>
      </c>
    </row>
    <row r="14">
      <c r="A14" s="4" t="inlineStr">
        <is>
          <t>Category of Revenue [Member]</t>
        </is>
      </c>
      <c r="B14" s="4" t="inlineStr">
        <is>
          <t xml:space="preserve"> </t>
        </is>
      </c>
      <c r="C14" s="4" t="inlineStr">
        <is>
          <t xml:space="preserve"> </t>
        </is>
      </c>
      <c r="D14" s="4" t="inlineStr">
        <is>
          <t xml:space="preserve"> </t>
        </is>
      </c>
    </row>
    <row r="15">
      <c r="A15" s="3" t="inlineStr">
        <is>
          <t>Category of Revenue</t>
        </is>
      </c>
      <c r="B15" s="4" t="inlineStr">
        <is>
          <t xml:space="preserve"> </t>
        </is>
      </c>
      <c r="C15" s="4" t="inlineStr">
        <is>
          <t xml:space="preserve"> </t>
        </is>
      </c>
      <c r="D15" s="4" t="inlineStr">
        <is>
          <t xml:space="preserve"> </t>
        </is>
      </c>
    </row>
    <row r="16">
      <c r="A16" s="4" t="inlineStr">
        <is>
          <t>Revenue</t>
        </is>
      </c>
      <c r="B16" s="5" t="n">
        <v>41360953</v>
      </c>
      <c r="C16" s="5" t="n">
        <v>26889911</v>
      </c>
      <c r="D16" s="5" t="n">
        <v>17188293</v>
      </c>
    </row>
    <row r="17">
      <c r="A17" s="4" t="inlineStr">
        <is>
          <t>Services transferred at a point in time [Member]</t>
        </is>
      </c>
      <c r="B17" s="4" t="inlineStr">
        <is>
          <t xml:space="preserve"> </t>
        </is>
      </c>
      <c r="C17" s="4" t="inlineStr">
        <is>
          <t xml:space="preserve"> </t>
        </is>
      </c>
      <c r="D17" s="4" t="inlineStr">
        <is>
          <t xml:space="preserve"> </t>
        </is>
      </c>
    </row>
    <row r="18">
      <c r="A18" s="3" t="inlineStr">
        <is>
          <t>Category of Revenue</t>
        </is>
      </c>
      <c r="B18" s="4" t="inlineStr">
        <is>
          <t xml:space="preserve"> </t>
        </is>
      </c>
      <c r="C18" s="4" t="inlineStr">
        <is>
          <t xml:space="preserve"> </t>
        </is>
      </c>
      <c r="D18" s="4" t="inlineStr">
        <is>
          <t xml:space="preserve"> </t>
        </is>
      </c>
    </row>
    <row r="19">
      <c r="A19" s="4" t="inlineStr">
        <is>
          <t>Revenue</t>
        </is>
      </c>
      <c r="B19" s="5" t="n">
        <v>41360953</v>
      </c>
      <c r="C19" s="5" t="n">
        <v>26889911</v>
      </c>
      <c r="D19" s="5" t="n">
        <v>16556223</v>
      </c>
    </row>
    <row r="20">
      <c r="A20" s="4" t="inlineStr">
        <is>
          <t>Services transferred over time [Member]</t>
        </is>
      </c>
      <c r="B20" s="4" t="inlineStr">
        <is>
          <t xml:space="preserve"> </t>
        </is>
      </c>
      <c r="C20" s="4" t="inlineStr">
        <is>
          <t xml:space="preserve"> </t>
        </is>
      </c>
      <c r="D20" s="4" t="inlineStr">
        <is>
          <t xml:space="preserve"> </t>
        </is>
      </c>
    </row>
    <row r="21">
      <c r="A21" s="3" t="inlineStr">
        <is>
          <t>Category of Revenue</t>
        </is>
      </c>
      <c r="B21" s="4" t="inlineStr">
        <is>
          <t xml:space="preserve"> </t>
        </is>
      </c>
      <c r="C21" s="4" t="inlineStr">
        <is>
          <t xml:space="preserve"> </t>
        </is>
      </c>
      <c r="D21" s="4" t="inlineStr">
        <is>
          <t xml:space="preserve"> </t>
        </is>
      </c>
    </row>
    <row r="22">
      <c r="A22" s="4" t="inlineStr">
        <is>
          <t>Revenue</t>
        </is>
      </c>
      <c r="B22" s="4" t="inlineStr">
        <is>
          <t xml:space="preserve"> </t>
        </is>
      </c>
      <c r="C22" s="4" t="inlineStr">
        <is>
          <t xml:space="preserve"> </t>
        </is>
      </c>
      <c r="D22" s="5" t="n">
        <v>632070</v>
      </c>
    </row>
    <row r="23">
      <c r="A23" s="4" t="inlineStr">
        <is>
          <t>Timing of Revenue Recognition [Member]</t>
        </is>
      </c>
      <c r="B23" s="4" t="inlineStr">
        <is>
          <t xml:space="preserve"> </t>
        </is>
      </c>
      <c r="C23" s="4" t="inlineStr">
        <is>
          <t xml:space="preserve"> </t>
        </is>
      </c>
      <c r="D23" s="4" t="inlineStr">
        <is>
          <t xml:space="preserve"> </t>
        </is>
      </c>
    </row>
    <row r="24">
      <c r="A24" s="3" t="inlineStr">
        <is>
          <t>Category of Revenue</t>
        </is>
      </c>
      <c r="B24" s="4" t="inlineStr">
        <is>
          <t xml:space="preserve"> </t>
        </is>
      </c>
      <c r="C24" s="4" t="inlineStr">
        <is>
          <t xml:space="preserve"> </t>
        </is>
      </c>
      <c r="D24" s="4" t="inlineStr">
        <is>
          <t xml:space="preserve"> </t>
        </is>
      </c>
    </row>
    <row r="25">
      <c r="A25" s="4" t="inlineStr">
        <is>
          <t>Revenue</t>
        </is>
      </c>
      <c r="B25" s="5" t="n">
        <v>41360953</v>
      </c>
      <c r="C25" s="5" t="n">
        <v>26889911</v>
      </c>
      <c r="D25" s="5" t="n">
        <v>17188293</v>
      </c>
    </row>
    <row r="26">
      <c r="A26" s="4" t="inlineStr">
        <is>
          <t>Revenue recognized on gross basis [Member]</t>
        </is>
      </c>
      <c r="B26" s="4" t="inlineStr">
        <is>
          <t xml:space="preserve"> </t>
        </is>
      </c>
      <c r="C26" s="4" t="inlineStr">
        <is>
          <t xml:space="preserve"> </t>
        </is>
      </c>
      <c r="D26" s="4" t="inlineStr">
        <is>
          <t xml:space="preserve"> </t>
        </is>
      </c>
    </row>
    <row r="27">
      <c r="A27" s="3" t="inlineStr">
        <is>
          <t>Category of Revenue</t>
        </is>
      </c>
      <c r="B27" s="4" t="inlineStr">
        <is>
          <t xml:space="preserve"> </t>
        </is>
      </c>
      <c r="C27" s="4" t="inlineStr">
        <is>
          <t xml:space="preserve"> </t>
        </is>
      </c>
      <c r="D27" s="4" t="inlineStr">
        <is>
          <t xml:space="preserve"> </t>
        </is>
      </c>
    </row>
    <row r="28">
      <c r="A28" s="4" t="inlineStr">
        <is>
          <t>Revenue</t>
        </is>
      </c>
      <c r="B28" s="5" t="n">
        <v>41360953</v>
      </c>
      <c r="C28" s="5" t="n">
        <v>26889911</v>
      </c>
      <c r="D28" s="5" t="n">
        <v>16556223</v>
      </c>
    </row>
    <row r="29">
      <c r="A29" s="4" t="inlineStr">
        <is>
          <t>Revenue recognized on net basis [Member]</t>
        </is>
      </c>
      <c r="B29" s="4" t="inlineStr">
        <is>
          <t xml:space="preserve"> </t>
        </is>
      </c>
      <c r="C29" s="4" t="inlineStr">
        <is>
          <t xml:space="preserve"> </t>
        </is>
      </c>
      <c r="D29" s="4" t="inlineStr">
        <is>
          <t xml:space="preserve"> </t>
        </is>
      </c>
    </row>
    <row r="30">
      <c r="A30" s="3" t="inlineStr">
        <is>
          <t>Category of Revenue</t>
        </is>
      </c>
      <c r="B30" s="4" t="inlineStr">
        <is>
          <t xml:space="preserve"> </t>
        </is>
      </c>
      <c r="C30" s="4" t="inlineStr">
        <is>
          <t xml:space="preserve"> </t>
        </is>
      </c>
      <c r="D30" s="4" t="inlineStr">
        <is>
          <t xml:space="preserve"> </t>
        </is>
      </c>
    </row>
    <row r="31">
      <c r="A31" s="4" t="inlineStr">
        <is>
          <t>Revenue</t>
        </is>
      </c>
      <c r="B31" s="4" t="inlineStr">
        <is>
          <t xml:space="preserve"> </t>
        </is>
      </c>
      <c r="C31" s="4" t="inlineStr">
        <is>
          <t xml:space="preserve"> </t>
        </is>
      </c>
      <c r="D31" s="6" t="n">
        <v>63207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urrency Exchange Rates</t>
        </is>
      </c>
      <c r="B1" s="2" t="inlineStr">
        <is>
          <t>Sep. 30, 2024</t>
        </is>
      </c>
      <c r="C1" s="2" t="inlineStr">
        <is>
          <t>Sep. 30, 2023</t>
        </is>
      </c>
      <c r="D1" s="2" t="inlineStr">
        <is>
          <t>Sep. 30, 2022</t>
        </is>
      </c>
    </row>
    <row r="2">
      <c r="A2" s="4" t="inlineStr">
        <is>
          <t>Period-end spot rate [Member]</t>
        </is>
      </c>
      <c r="B2" s="4" t="inlineStr">
        <is>
          <t xml:space="preserve"> </t>
        </is>
      </c>
      <c r="C2" s="4" t="inlineStr">
        <is>
          <t xml:space="preserve"> </t>
        </is>
      </c>
      <c r="D2" s="4" t="inlineStr">
        <is>
          <t xml:space="preserve"> </t>
        </is>
      </c>
    </row>
    <row r="3">
      <c r="A3" s="3" t="inlineStr">
        <is>
          <t>Schedule of Currency Exchange Rates [Line Items]</t>
        </is>
      </c>
      <c r="B3" s="4" t="inlineStr">
        <is>
          <t xml:space="preserve"> </t>
        </is>
      </c>
      <c r="C3" s="4" t="inlineStr">
        <is>
          <t xml:space="preserve"> </t>
        </is>
      </c>
      <c r="D3" s="4" t="inlineStr">
        <is>
          <t xml:space="preserve"> </t>
        </is>
      </c>
    </row>
    <row r="4">
      <c r="A4" s="4" t="inlineStr">
        <is>
          <t>Currency exchange rates</t>
        </is>
      </c>
      <c r="B4" s="12" t="n">
        <v>7.0176</v>
      </c>
      <c r="C4" s="13" t="n">
        <v>7.296</v>
      </c>
      <c r="D4" s="4" t="inlineStr">
        <is>
          <t xml:space="preserve"> </t>
        </is>
      </c>
    </row>
    <row r="5">
      <c r="A5" s="4" t="inlineStr">
        <is>
          <t>Average rate [Member]</t>
        </is>
      </c>
      <c r="B5" s="4" t="inlineStr">
        <is>
          <t xml:space="preserve"> </t>
        </is>
      </c>
      <c r="C5" s="4" t="inlineStr">
        <is>
          <t xml:space="preserve"> </t>
        </is>
      </c>
      <c r="D5" s="4" t="inlineStr">
        <is>
          <t xml:space="preserve"> </t>
        </is>
      </c>
    </row>
    <row r="6">
      <c r="A6" s="3" t="inlineStr">
        <is>
          <t>Schedule of Currency Exchange Rates [Line Items]</t>
        </is>
      </c>
      <c r="B6" s="4" t="inlineStr">
        <is>
          <t xml:space="preserve"> </t>
        </is>
      </c>
      <c r="C6" s="4" t="inlineStr">
        <is>
          <t xml:space="preserve"> </t>
        </is>
      </c>
      <c r="D6" s="4" t="inlineStr">
        <is>
          <t xml:space="preserve"> </t>
        </is>
      </c>
    </row>
    <row r="7">
      <c r="A7" s="4" t="inlineStr">
        <is>
          <t>Currency exchange rates</t>
        </is>
      </c>
      <c r="B7" s="12" t="n">
        <v>7.2049</v>
      </c>
      <c r="C7" s="12" t="n">
        <v>7.0553</v>
      </c>
      <c r="D7" s="12" t="n">
        <v>6.55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t>
        </is>
      </c>
      <c r="C1" s="2" t="inlineStr">
        <is>
          <t>12 Months Ended</t>
        </is>
      </c>
    </row>
    <row r="2">
      <c r="C2" s="2" t="inlineStr">
        <is>
          <t>Sep. 30, 2024</t>
        </is>
      </c>
      <c r="D2" s="2" t="inlineStr">
        <is>
          <t>Sep. 30, 2023</t>
        </is>
      </c>
      <c r="E2" s="2" t="inlineStr">
        <is>
          <t>Sep. 30, 2022</t>
        </is>
      </c>
    </row>
    <row r="3">
      <c r="A3" s="4" t="inlineStr">
        <is>
          <t>Revenue</t>
        </is>
      </c>
      <c r="C3" s="6" t="n">
        <v>41360953</v>
      </c>
      <c r="D3" s="6" t="n">
        <v>26889911</v>
      </c>
      <c r="E3" s="6" t="n">
        <v>17188293</v>
      </c>
    </row>
    <row r="4">
      <c r="A4" s="4" t="inlineStr">
        <is>
          <t>Cost of revenue</t>
        </is>
      </c>
      <c r="C4" s="5" t="n">
        <v>-20556763</v>
      </c>
      <c r="D4" s="5" t="n">
        <v>-12357934</v>
      </c>
      <c r="E4" s="5" t="n">
        <v>-13072732</v>
      </c>
    </row>
    <row r="5">
      <c r="A5" s="4" t="inlineStr">
        <is>
          <t>Gross profit</t>
        </is>
      </c>
      <c r="C5" s="5" t="n">
        <v>20804190</v>
      </c>
      <c r="D5" s="5" t="n">
        <v>14531977</v>
      </c>
      <c r="E5" s="5" t="n">
        <v>4115561</v>
      </c>
    </row>
    <row r="6">
      <c r="A6" s="3" t="inlineStr">
        <is>
          <t>Operating expenses:</t>
        </is>
      </c>
      <c r="C6" s="4" t="inlineStr">
        <is>
          <t xml:space="preserve"> </t>
        </is>
      </c>
      <c r="D6" s="4" t="inlineStr">
        <is>
          <t xml:space="preserve"> </t>
        </is>
      </c>
      <c r="E6" s="4" t="inlineStr">
        <is>
          <t xml:space="preserve"> </t>
        </is>
      </c>
    </row>
    <row r="7">
      <c r="A7" s="4" t="inlineStr">
        <is>
          <t>Selling expenses</t>
        </is>
      </c>
      <c r="C7" s="5" t="n">
        <v>-1107215</v>
      </c>
      <c r="D7" s="5" t="n">
        <v>-294587</v>
      </c>
      <c r="E7" s="5" t="n">
        <v>-153822</v>
      </c>
    </row>
    <row r="8">
      <c r="A8" s="4" t="inlineStr">
        <is>
          <t>General and administrative expenses</t>
        </is>
      </c>
      <c r="C8" s="5" t="n">
        <v>-5425015</v>
      </c>
      <c r="D8" s="5" t="n">
        <v>-3046037</v>
      </c>
      <c r="E8" s="5" t="n">
        <v>-1041330</v>
      </c>
    </row>
    <row r="9">
      <c r="A9" s="4" t="inlineStr">
        <is>
          <t>Research and development expenses</t>
        </is>
      </c>
      <c r="C9" s="5" t="n">
        <v>-7448583</v>
      </c>
      <c r="D9" s="5" t="n">
        <v>-3546155</v>
      </c>
      <c r="E9" s="5" t="n">
        <v>-3207759</v>
      </c>
    </row>
    <row r="10">
      <c r="A10" s="4" t="inlineStr">
        <is>
          <t>Total operating expenses</t>
        </is>
      </c>
      <c r="C10" s="5" t="n">
        <v>-13980813</v>
      </c>
      <c r="D10" s="5" t="n">
        <v>-6886779</v>
      </c>
      <c r="E10" s="5" t="n">
        <v>-4402911</v>
      </c>
    </row>
    <row r="11">
      <c r="A11" s="4" t="inlineStr">
        <is>
          <t>Income (loss) from operations</t>
        </is>
      </c>
      <c r="C11" s="5" t="n">
        <v>6823377</v>
      </c>
      <c r="D11" s="5" t="n">
        <v>7645198</v>
      </c>
      <c r="E11" s="5" t="n">
        <v>-287350</v>
      </c>
    </row>
    <row r="12">
      <c r="A12" s="3" t="inlineStr">
        <is>
          <t>Other (expenses) income:</t>
        </is>
      </c>
      <c r="C12" s="4" t="inlineStr">
        <is>
          <t xml:space="preserve"> </t>
        </is>
      </c>
      <c r="D12" s="4" t="inlineStr">
        <is>
          <t xml:space="preserve"> </t>
        </is>
      </c>
      <c r="E12" s="4" t="inlineStr">
        <is>
          <t xml:space="preserve"> </t>
        </is>
      </c>
    </row>
    <row r="13">
      <c r="A13" s="4" t="inlineStr">
        <is>
          <t>Interest income</t>
        </is>
      </c>
      <c r="C13" s="5" t="n">
        <v>208647</v>
      </c>
      <c r="D13" s="5" t="n">
        <v>41230</v>
      </c>
      <c r="E13" s="5" t="n">
        <v>42948</v>
      </c>
    </row>
    <row r="14">
      <c r="A14" s="4" t="inlineStr">
        <is>
          <t>Interest expenses</t>
        </is>
      </c>
      <c r="C14" s="5" t="n">
        <v>-195331</v>
      </c>
      <c r="D14" s="5" t="n">
        <v>-126206</v>
      </c>
      <c r="E14" s="5" t="n">
        <v>-74888</v>
      </c>
    </row>
    <row r="15">
      <c r="A15" s="4" t="inlineStr">
        <is>
          <t>Issuance costs allocated to warrant liability</t>
        </is>
      </c>
      <c r="C15" s="5" t="n">
        <v>-823846</v>
      </c>
      <c r="D15" s="4" t="inlineStr">
        <is>
          <t xml:space="preserve"> </t>
        </is>
      </c>
      <c r="E15" s="4" t="inlineStr">
        <is>
          <t xml:space="preserve"> </t>
        </is>
      </c>
    </row>
    <row r="16">
      <c r="A16" s="4" t="inlineStr">
        <is>
          <t>Change in fair value of warrant liability</t>
        </is>
      </c>
      <c r="C16" s="5" t="n">
        <v>6827034</v>
      </c>
      <c r="D16" s="4" t="inlineStr">
        <is>
          <t xml:space="preserve"> </t>
        </is>
      </c>
      <c r="E16" s="4" t="inlineStr">
        <is>
          <t xml:space="preserve"> </t>
        </is>
      </c>
    </row>
    <row r="17">
      <c r="A17" s="4" t="inlineStr">
        <is>
          <t>Other income, net</t>
        </is>
      </c>
      <c r="C17" s="5" t="n">
        <v>144819</v>
      </c>
      <c r="D17" s="5" t="n">
        <v>89124</v>
      </c>
      <c r="E17" s="5" t="n">
        <v>54049</v>
      </c>
    </row>
    <row r="18">
      <c r="A18" s="4" t="inlineStr">
        <is>
          <t>Total other income, net</t>
        </is>
      </c>
      <c r="C18" s="5" t="n">
        <v>6161323</v>
      </c>
      <c r="D18" s="5" t="n">
        <v>4148</v>
      </c>
      <c r="E18" s="5" t="n">
        <v>22109</v>
      </c>
    </row>
    <row r="19">
      <c r="A19" s="4" t="inlineStr">
        <is>
          <t>Income (loss) before income taxes</t>
        </is>
      </c>
      <c r="C19" s="5" t="n">
        <v>12984700</v>
      </c>
      <c r="D19" s="5" t="n">
        <v>7649346</v>
      </c>
      <c r="E19" s="5" t="n">
        <v>-265241</v>
      </c>
    </row>
    <row r="20">
      <c r="A20" s="4" t="inlineStr">
        <is>
          <t>Income tax expense</t>
        </is>
      </c>
      <c r="C20" s="5" t="n">
        <v>-847448</v>
      </c>
      <c r="D20" s="5" t="n">
        <v>-1098087</v>
      </c>
      <c r="E20" s="4" t="inlineStr">
        <is>
          <t xml:space="preserve"> </t>
        </is>
      </c>
    </row>
    <row r="21">
      <c r="A21" s="4" t="inlineStr">
        <is>
          <t>Net income (loss)</t>
        </is>
      </c>
      <c r="C21" s="5" t="n">
        <v>12137252</v>
      </c>
      <c r="D21" s="5" t="n">
        <v>6551259</v>
      </c>
      <c r="E21" s="5" t="n">
        <v>-265241</v>
      </c>
    </row>
    <row r="22">
      <c r="A22" s="4" t="inlineStr">
        <is>
          <t>Net (loss) income attributable to non-controlling interest</t>
        </is>
      </c>
      <c r="C22" s="5" t="n">
        <v>-100</v>
      </c>
      <c r="D22" s="5" t="n">
        <v>-579</v>
      </c>
      <c r="E22" s="5" t="n">
        <v>1981</v>
      </c>
    </row>
    <row r="23">
      <c r="A23" s="4" t="inlineStr">
        <is>
          <t>Net income (loss) attributable to Global Mofy AI Limited</t>
        </is>
      </c>
      <c r="C23" s="5" t="n">
        <v>12137352</v>
      </c>
      <c r="D23" s="5" t="n">
        <v>6551838</v>
      </c>
      <c r="E23" s="5" t="n">
        <v>-267222</v>
      </c>
    </row>
    <row r="24">
      <c r="A24" s="3" t="inlineStr">
        <is>
          <t>Comprehensive income (loss)</t>
        </is>
      </c>
      <c r="C24" s="4" t="inlineStr">
        <is>
          <t xml:space="preserve"> </t>
        </is>
      </c>
      <c r="D24" s="4" t="inlineStr">
        <is>
          <t xml:space="preserve"> </t>
        </is>
      </c>
      <c r="E24" s="4" t="inlineStr">
        <is>
          <t xml:space="preserve"> </t>
        </is>
      </c>
    </row>
    <row r="25">
      <c r="A25" s="4" t="inlineStr">
        <is>
          <t>Net income (loss)</t>
        </is>
      </c>
      <c r="C25" s="5" t="n">
        <v>12137252</v>
      </c>
      <c r="D25" s="5" t="n">
        <v>6551259</v>
      </c>
      <c r="E25" s="5" t="n">
        <v>-265241</v>
      </c>
    </row>
    <row r="26">
      <c r="A26" s="4" t="inlineStr">
        <is>
          <t>Foreign currency translation Gain (loss)</t>
        </is>
      </c>
      <c r="C26" s="5" t="n">
        <v>785722</v>
      </c>
      <c r="D26" s="5" t="n">
        <v>-407248</v>
      </c>
      <c r="E26" s="5" t="n">
        <v>-198124</v>
      </c>
    </row>
    <row r="27">
      <c r="A27" s="4" t="inlineStr">
        <is>
          <t>Total comprehensive income (loss)</t>
        </is>
      </c>
      <c r="C27" s="5" t="n">
        <v>12922974</v>
      </c>
      <c r="D27" s="5" t="n">
        <v>6144011</v>
      </c>
      <c r="E27" s="5" t="n">
        <v>-463365</v>
      </c>
    </row>
    <row r="28">
      <c r="A28" s="4" t="inlineStr">
        <is>
          <t>Comprehensive income attributable to non-controlling interests</t>
        </is>
      </c>
      <c r="C28" s="5" t="n">
        <v>-5678</v>
      </c>
      <c r="D28" s="5" t="n">
        <v>3031</v>
      </c>
      <c r="E28" s="5" t="n">
        <v>2304</v>
      </c>
    </row>
    <row r="29">
      <c r="A29" s="4" t="inlineStr">
        <is>
          <t>Comprehensive income (loss) attributable to Global Mofy AI Limited</t>
        </is>
      </c>
      <c r="C29" s="5" t="n">
        <v>12928652</v>
      </c>
      <c r="D29" s="5" t="n">
        <v>6140980</v>
      </c>
      <c r="E29" s="5" t="n">
        <v>-465669</v>
      </c>
    </row>
    <row r="30">
      <c r="A30" s="4" t="inlineStr">
        <is>
          <t>Revenue from third parties</t>
        </is>
      </c>
      <c r="C30" s="4" t="inlineStr">
        <is>
          <t xml:space="preserve"> </t>
        </is>
      </c>
      <c r="D30" s="4" t="inlineStr">
        <is>
          <t xml:space="preserve"> </t>
        </is>
      </c>
      <c r="E30" s="4" t="inlineStr">
        <is>
          <t xml:space="preserve"> </t>
        </is>
      </c>
    </row>
    <row r="31">
      <c r="A31" s="4" t="inlineStr">
        <is>
          <t>Revenue</t>
        </is>
      </c>
      <c r="C31" s="5" t="n">
        <v>41360953</v>
      </c>
      <c r="D31" s="5" t="n">
        <v>26889911</v>
      </c>
      <c r="E31" s="5" t="n">
        <v>14540300</v>
      </c>
    </row>
    <row r="32">
      <c r="A32" s="4" t="inlineStr">
        <is>
          <t>Revenue from related parties</t>
        </is>
      </c>
      <c r="C32" s="4" t="inlineStr">
        <is>
          <t xml:space="preserve"> </t>
        </is>
      </c>
      <c r="D32" s="4" t="inlineStr">
        <is>
          <t xml:space="preserve"> </t>
        </is>
      </c>
      <c r="E32" s="4" t="inlineStr">
        <is>
          <t xml:space="preserve"> </t>
        </is>
      </c>
    </row>
    <row r="33">
      <c r="A33" s="4" t="inlineStr">
        <is>
          <t>Revenue</t>
        </is>
      </c>
      <c r="C33" s="4" t="inlineStr">
        <is>
          <t xml:space="preserve"> </t>
        </is>
      </c>
      <c r="D33" s="4" t="inlineStr">
        <is>
          <t xml:space="preserve"> </t>
        </is>
      </c>
      <c r="E33" s="6" t="n">
        <v>2647993</v>
      </c>
    </row>
    <row r="34">
      <c r="A34" s="4" t="inlineStr">
        <is>
          <t>Class A Ordinary Shares</t>
        </is>
      </c>
      <c r="C34" s="4" t="inlineStr">
        <is>
          <t xml:space="preserve"> </t>
        </is>
      </c>
      <c r="D34" s="4" t="inlineStr">
        <is>
          <t xml:space="preserve"> </t>
        </is>
      </c>
      <c r="E34" s="4" t="inlineStr">
        <is>
          <t xml:space="preserve"> </t>
        </is>
      </c>
    </row>
    <row r="35">
      <c r="A35" s="3" t="inlineStr">
        <is>
          <t>Earnings (loss) per Class A ordinary share</t>
        </is>
      </c>
      <c r="C35" s="4" t="inlineStr">
        <is>
          <t xml:space="preserve"> </t>
        </is>
      </c>
      <c r="D35" s="4" t="inlineStr">
        <is>
          <t xml:space="preserve"> </t>
        </is>
      </c>
      <c r="E35" s="4" t="inlineStr">
        <is>
          <t xml:space="preserve"> </t>
        </is>
      </c>
    </row>
    <row r="36">
      <c r="A36" s="4" t="inlineStr">
        <is>
          <t>Basic (in Dollars per share)</t>
        </is>
      </c>
      <c r="B36" s="4" t="inlineStr">
        <is>
          <t>[1]</t>
        </is>
      </c>
      <c r="C36" s="8" t="n">
        <v>6.37</v>
      </c>
      <c r="D36" s="8" t="n">
        <v>3.93</v>
      </c>
      <c r="E36" s="8" t="n">
        <v>-0.17</v>
      </c>
    </row>
    <row r="37">
      <c r="A37" s="4" t="inlineStr">
        <is>
          <t>Diluted (in Dollars per share)</t>
        </is>
      </c>
      <c r="B37" s="4" t="inlineStr">
        <is>
          <t>[1]</t>
        </is>
      </c>
      <c r="C37" s="8" t="n">
        <v>6.37</v>
      </c>
      <c r="D37" s="8" t="n">
        <v>3.93</v>
      </c>
      <c r="E37" s="8" t="n">
        <v>-0.17</v>
      </c>
    </row>
    <row r="38">
      <c r="A38" s="3" t="inlineStr">
        <is>
          <t>Weighted average number of Class A ordinary shares outstanding</t>
        </is>
      </c>
      <c r="C38" s="4" t="inlineStr">
        <is>
          <t xml:space="preserve"> </t>
        </is>
      </c>
      <c r="D38" s="4" t="inlineStr">
        <is>
          <t xml:space="preserve"> </t>
        </is>
      </c>
      <c r="E38" s="4" t="inlineStr">
        <is>
          <t xml:space="preserve"> </t>
        </is>
      </c>
    </row>
    <row r="39">
      <c r="A39" s="4" t="inlineStr">
        <is>
          <t>Basic (in Shares)</t>
        </is>
      </c>
      <c r="B39" s="4" t="inlineStr">
        <is>
          <t>[1]</t>
        </is>
      </c>
      <c r="C39" s="5" t="n">
        <v>1798850</v>
      </c>
      <c r="D39" s="5" t="n">
        <v>1668083</v>
      </c>
      <c r="E39" s="5" t="n">
        <v>1562766</v>
      </c>
    </row>
    <row r="40">
      <c r="A40" s="4" t="inlineStr">
        <is>
          <t>Diluted (in Shares)</t>
        </is>
      </c>
      <c r="B40" s="4" t="inlineStr">
        <is>
          <t>[1]</t>
        </is>
      </c>
      <c r="C40" s="5" t="n">
        <v>1798850</v>
      </c>
      <c r="D40" s="5" t="n">
        <v>1668083</v>
      </c>
      <c r="E40" s="5" t="n">
        <v>1562766</v>
      </c>
    </row>
    <row r="41">
      <c r="A41" s="4" t="inlineStr">
        <is>
          <t>Class B Ordinary Shares</t>
        </is>
      </c>
      <c r="C41" s="4" t="inlineStr">
        <is>
          <t xml:space="preserve"> </t>
        </is>
      </c>
      <c r="D41" s="4" t="inlineStr">
        <is>
          <t xml:space="preserve"> </t>
        </is>
      </c>
      <c r="E41" s="4" t="inlineStr">
        <is>
          <t xml:space="preserve"> </t>
        </is>
      </c>
    </row>
    <row r="42">
      <c r="A42" s="3" t="inlineStr">
        <is>
          <t>Earnings (loss) per Class A ordinary share</t>
        </is>
      </c>
      <c r="C42" s="4" t="inlineStr">
        <is>
          <t xml:space="preserve"> </t>
        </is>
      </c>
      <c r="D42" s="4" t="inlineStr">
        <is>
          <t xml:space="preserve"> </t>
        </is>
      </c>
      <c r="E42" s="4" t="inlineStr">
        <is>
          <t xml:space="preserve"> </t>
        </is>
      </c>
    </row>
    <row r="43">
      <c r="A43" s="4" t="inlineStr">
        <is>
          <t>Basic (in Dollars per share)</t>
        </is>
      </c>
      <c r="B43" s="4" t="inlineStr">
        <is>
          <t>[1]</t>
        </is>
      </c>
      <c r="C43" s="8" t="n">
        <v>6.37</v>
      </c>
      <c r="D43" s="4" t="inlineStr">
        <is>
          <t xml:space="preserve"> </t>
        </is>
      </c>
      <c r="E43" s="4" t="inlineStr">
        <is>
          <t xml:space="preserve"> </t>
        </is>
      </c>
    </row>
    <row r="44">
      <c r="A44" s="4" t="inlineStr">
        <is>
          <t>Diluted (in Dollars per share)</t>
        </is>
      </c>
      <c r="B44" s="4" t="inlineStr">
        <is>
          <t>[1]</t>
        </is>
      </c>
      <c r="C44" s="8" t="n">
        <v>6.37</v>
      </c>
      <c r="D44" s="4" t="inlineStr">
        <is>
          <t xml:space="preserve"> </t>
        </is>
      </c>
      <c r="E44" s="4" t="inlineStr">
        <is>
          <t xml:space="preserve"> </t>
        </is>
      </c>
    </row>
    <row r="45">
      <c r="A45" s="3" t="inlineStr">
        <is>
          <t>Weighted average number of Class A ordinary shares outstanding</t>
        </is>
      </c>
      <c r="C45" s="4" t="inlineStr">
        <is>
          <t xml:space="preserve"> </t>
        </is>
      </c>
      <c r="D45" s="4" t="inlineStr">
        <is>
          <t xml:space="preserve"> </t>
        </is>
      </c>
      <c r="E45" s="4" t="inlineStr">
        <is>
          <t xml:space="preserve"> </t>
        </is>
      </c>
    </row>
    <row r="46">
      <c r="A46" s="4" t="inlineStr">
        <is>
          <t>Basic (in Shares)</t>
        </is>
      </c>
      <c r="B46" s="4" t="inlineStr">
        <is>
          <t>[1]</t>
        </is>
      </c>
      <c r="C46" s="5" t="n">
        <v>106605</v>
      </c>
      <c r="D46" s="4" t="inlineStr">
        <is>
          <t xml:space="preserve"> </t>
        </is>
      </c>
      <c r="E46" s="4" t="inlineStr">
        <is>
          <t xml:space="preserve"> </t>
        </is>
      </c>
    </row>
    <row r="47">
      <c r="A47" s="4" t="inlineStr">
        <is>
          <t>Diluted (in Shares)</t>
        </is>
      </c>
      <c r="B47" s="4" t="inlineStr">
        <is>
          <t>[1]</t>
        </is>
      </c>
      <c r="C47" s="5" t="n">
        <v>106605</v>
      </c>
      <c r="D47" s="4" t="inlineStr">
        <is>
          <t xml:space="preserve"> </t>
        </is>
      </c>
      <c r="E47" s="4" t="inlineStr">
        <is>
          <t xml:space="preserve"> </t>
        </is>
      </c>
    </row>
    <row r="48"/>
    <row r="49">
      <c r="A49" s="4" t="inlineStr">
        <is>
          <t>[1]Retrospectively restated for effect of share split on September 16,2022 and reverse share split on November 26, 2024 (see Note 12 and Note 14).   
As of September 30, 2022, Weighted average number of ordinary shares outstanding was 1,562,766, Earnings (loss) per ordinary share was $(0.17). As of September 30, 2023, Weighted average number of ordinary shares outstanding was 1,668,083, Earnings (loss) per ordinary share was $3.93. The company held its annual general meeting on August 15, 2024, re-designating all of the previously issued and outstanding ordinary shares into Class A Ordinary Shares(see Note 12). After the re-designation, the weighted average number of shares for Class A on September 30, 2022, and Class A on September 30, 2023,were 1,562,766 and 1,668,083, respectively.</t>
        </is>
      </c>
    </row>
  </sheetData>
  <mergeCells count="4">
    <mergeCell ref="A1:B2"/>
    <mergeCell ref="C1:E1"/>
    <mergeCell ref="A48:D48"/>
    <mergeCell ref="A49:D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Sep. 30, 2024</t>
        </is>
      </c>
      <c r="C1" s="2" t="inlineStr">
        <is>
          <t>Sep. 30, 2023</t>
        </is>
      </c>
    </row>
    <row r="2">
      <c r="A2" s="3" t="inlineStr">
        <is>
          <t>Schedule of Accounts Receivable, Net [Abstract]</t>
        </is>
      </c>
      <c r="B2" s="4" t="inlineStr">
        <is>
          <t xml:space="preserve"> </t>
        </is>
      </c>
      <c r="C2" s="4" t="inlineStr">
        <is>
          <t xml:space="preserve"> </t>
        </is>
      </c>
    </row>
    <row r="3">
      <c r="A3" s="4" t="inlineStr">
        <is>
          <t>Accounts receivable</t>
        </is>
      </c>
      <c r="B3" s="6" t="n">
        <v>1888934</v>
      </c>
      <c r="C3" s="6" t="n">
        <v>3682126</v>
      </c>
    </row>
    <row r="4">
      <c r="A4" s="4" t="inlineStr">
        <is>
          <t>Less: allowance for credit losses</t>
        </is>
      </c>
      <c r="B4" s="5" t="n">
        <v>-634321</v>
      </c>
      <c r="C4" s="5" t="n">
        <v>-395796</v>
      </c>
    </row>
    <row r="5">
      <c r="A5" s="4" t="inlineStr">
        <is>
          <t>Accounts receivable, net</t>
        </is>
      </c>
      <c r="B5" s="6" t="n">
        <v>1254613</v>
      </c>
      <c r="C5" s="6" t="n">
        <v>32863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of Credit Loss - USD ($)</t>
        </is>
      </c>
      <c r="B1" s="2" t="inlineStr">
        <is>
          <t>12 Months Ended</t>
        </is>
      </c>
    </row>
    <row r="2">
      <c r="B2" s="2" t="inlineStr">
        <is>
          <t>Sep. 30, 2024</t>
        </is>
      </c>
      <c r="C2" s="2" t="inlineStr">
        <is>
          <t>Sep. 30, 2023</t>
        </is>
      </c>
    </row>
    <row r="3">
      <c r="A3" s="3" t="inlineStr">
        <is>
          <t>Schedule of Allowance of Credit Loss [Abstract]</t>
        </is>
      </c>
      <c r="B3" s="4" t="inlineStr">
        <is>
          <t xml:space="preserve"> </t>
        </is>
      </c>
      <c r="C3" s="4" t="inlineStr">
        <is>
          <t xml:space="preserve"> </t>
        </is>
      </c>
    </row>
    <row r="4">
      <c r="A4" s="4" t="inlineStr">
        <is>
          <t>Balance at beginning of the year</t>
        </is>
      </c>
      <c r="B4" s="6" t="n">
        <v>395796</v>
      </c>
      <c r="C4" s="6" t="n">
        <v>4780</v>
      </c>
    </row>
    <row r="5">
      <c r="A5" s="4" t="inlineStr">
        <is>
          <t>Addition</t>
        </is>
      </c>
      <c r="B5" s="5" t="n">
        <v>217035</v>
      </c>
      <c r="C5" s="5" t="n">
        <v>404595</v>
      </c>
    </row>
    <row r="6">
      <c r="A6" s="4" t="inlineStr">
        <is>
          <t>Foreign exchange translation</t>
        </is>
      </c>
      <c r="B6" s="5" t="n">
        <v>21490</v>
      </c>
      <c r="C6" s="5" t="n">
        <v>-13579</v>
      </c>
    </row>
    <row r="7">
      <c r="A7" s="4" t="inlineStr">
        <is>
          <t>Balance at end of the year</t>
        </is>
      </c>
      <c r="B7" s="6" t="n">
        <v>634321</v>
      </c>
      <c r="C7" s="6" t="n">
        <v>39579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dvances to Vendors, Net (Details) - USD ($)</t>
        </is>
      </c>
      <c r="B1" s="2" t="inlineStr">
        <is>
          <t>Sep. 30, 2024</t>
        </is>
      </c>
      <c r="C1" s="2" t="inlineStr">
        <is>
          <t>Sep. 30, 2023</t>
        </is>
      </c>
    </row>
    <row r="2">
      <c r="A2" s="3" t="inlineStr">
        <is>
          <t>Advances to Vendors, Net [Abstract]</t>
        </is>
      </c>
      <c r="B2" s="4" t="inlineStr">
        <is>
          <t xml:space="preserve"> </t>
        </is>
      </c>
      <c r="C2" s="4" t="inlineStr">
        <is>
          <t xml:space="preserve"> </t>
        </is>
      </c>
    </row>
    <row r="3">
      <c r="A3" s="4" t="inlineStr">
        <is>
          <t>Allowance for credit losses</t>
        </is>
      </c>
      <c r="B3" s="6" t="n">
        <v>1047306</v>
      </c>
      <c r="C3" s="6" t="n">
        <v>386542</v>
      </c>
    </row>
    <row r="4">
      <c r="A4" s="4" t="inlineStr">
        <is>
          <t>Advances to vendor</t>
        </is>
      </c>
      <c r="B4" s="6" t="n">
        <v>261956</v>
      </c>
      <c r="C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dvances to Vendors, Net (Details) - Schedule of Advances to vendors - USD ($)</t>
        </is>
      </c>
      <c r="B1" s="2" t="inlineStr">
        <is>
          <t>Sep. 30, 2024</t>
        </is>
      </c>
      <c r="C1" s="2" t="inlineStr">
        <is>
          <t>Sep. 30, 2023</t>
        </is>
      </c>
    </row>
    <row r="2">
      <c r="A2" s="3" t="inlineStr">
        <is>
          <t>Schedule of Advances to Vendors [Abstract]</t>
        </is>
      </c>
      <c r="B2" s="4" t="inlineStr">
        <is>
          <t xml:space="preserve"> </t>
        </is>
      </c>
      <c r="C2" s="4" t="inlineStr">
        <is>
          <t xml:space="preserve"> </t>
        </is>
      </c>
    </row>
    <row r="3">
      <c r="A3" s="4" t="inlineStr">
        <is>
          <t>Prepayments for virtual technology services</t>
        </is>
      </c>
      <c r="B3" s="6" t="n">
        <v>5631798</v>
      </c>
      <c r="C3" s="6" t="n">
        <v>277952</v>
      </c>
    </row>
    <row r="4">
      <c r="A4" s="4" t="inlineStr">
        <is>
          <t>Prepayments for digital assets development</t>
        </is>
      </c>
      <c r="B4" s="5" t="n">
        <v>1413557</v>
      </c>
      <c r="C4" s="5" t="n">
        <v>3723351</v>
      </c>
    </row>
    <row r="5">
      <c r="A5" s="4" t="inlineStr">
        <is>
          <t>Subtotal</t>
        </is>
      </c>
      <c r="B5" s="5" t="n">
        <v>7045355</v>
      </c>
      <c r="C5" s="5" t="n">
        <v>4001303</v>
      </c>
    </row>
    <row r="6">
      <c r="A6" s="4" t="inlineStr">
        <is>
          <t>Less: allowance for doubtful accounts</t>
        </is>
      </c>
      <c r="B6" s="5" t="n">
        <v>-1047306</v>
      </c>
      <c r="C6" s="5" t="n">
        <v>-386542</v>
      </c>
    </row>
    <row r="7">
      <c r="A7" s="4" t="inlineStr">
        <is>
          <t>Total</t>
        </is>
      </c>
      <c r="B7" s="5" t="n">
        <v>5998049</v>
      </c>
      <c r="C7" s="5" t="n">
        <v>3614761</v>
      </c>
    </row>
    <row r="8">
      <c r="A8" s="4" t="inlineStr">
        <is>
          <t>Less: advances to vendors - non-current</t>
        </is>
      </c>
      <c r="B8" s="5" t="n">
        <v>261956</v>
      </c>
      <c r="C8" s="5" t="n">
        <v>1020874</v>
      </c>
    </row>
    <row r="9">
      <c r="A9" s="4" t="inlineStr">
        <is>
          <t>Advances to vendors – current</t>
        </is>
      </c>
      <c r="B9" s="6" t="n">
        <v>5736093</v>
      </c>
      <c r="C9" s="6" t="n">
        <v>25938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A13"/>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14"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s>
  <sheetData>
    <row r="1">
      <c r="A1" s="1" t="inlineStr">
        <is>
          <t>Loans Receivable, Net (Details)</t>
        </is>
      </c>
      <c r="F1" s="2" t="inlineStr">
        <is>
          <t>12 Months Ended</t>
        </is>
      </c>
    </row>
    <row r="2">
      <c r="B2" s="2" t="inlineStr">
        <is>
          <t>Nov. 30, 2021 USD ($)</t>
        </is>
      </c>
      <c r="C2" s="2" t="inlineStr">
        <is>
          <t>Nov. 30, 2021 CNY (¥)</t>
        </is>
      </c>
      <c r="D2" s="2" t="inlineStr">
        <is>
          <t>Jan. 31, 2021 USD ($)</t>
        </is>
      </c>
      <c r="E2" s="2" t="inlineStr">
        <is>
          <t>Jan. 31, 2021 CNY (¥)</t>
        </is>
      </c>
      <c r="F2" s="2" t="inlineStr">
        <is>
          <t>Sep. 30, 2024 USD ($)</t>
        </is>
      </c>
      <c r="G2" s="2" t="inlineStr">
        <is>
          <t>Sep. 30, 2024 CNY (¥)</t>
        </is>
      </c>
      <c r="H2" s="2" t="inlineStr">
        <is>
          <t>Sep. 30, 2023 USD ($)</t>
        </is>
      </c>
      <c r="I2" s="2" t="inlineStr">
        <is>
          <t>Sep. 30, 2023 CNY (¥)</t>
        </is>
      </c>
      <c r="J2" s="2" t="inlineStr">
        <is>
          <t>Sep. 30, 2022 USD ($)</t>
        </is>
      </c>
      <c r="K2" s="2" t="inlineStr">
        <is>
          <t>Sep. 30, 2022 CNY (¥)</t>
        </is>
      </c>
      <c r="L2" s="2" t="inlineStr">
        <is>
          <t>Oct. 20, 2023</t>
        </is>
      </c>
      <c r="M2" s="2" t="inlineStr">
        <is>
          <t>Jun. 28, 2023</t>
        </is>
      </c>
      <c r="N2" s="2" t="inlineStr">
        <is>
          <t>Jan. 14, 2023 USD ($)</t>
        </is>
      </c>
      <c r="O2" s="2" t="inlineStr">
        <is>
          <t>Jan. 14, 2023 CNY (¥)</t>
        </is>
      </c>
      <c r="P2" s="2" t="inlineStr">
        <is>
          <t>Oct. 20, 2022 USD ($)</t>
        </is>
      </c>
      <c r="Q2" s="2" t="inlineStr">
        <is>
          <t>Oct. 20, 2022 CNY (¥)</t>
        </is>
      </c>
      <c r="R2" s="2" t="inlineStr">
        <is>
          <t>Jun. 28, 2022 USD ($)</t>
        </is>
      </c>
      <c r="S2" s="2" t="inlineStr">
        <is>
          <t>Jun. 28, 2022 CNY (¥)</t>
        </is>
      </c>
      <c r="T2" s="2" t="inlineStr">
        <is>
          <t>Jan. 14, 2021 USD ($)</t>
        </is>
      </c>
      <c r="U2" s="2" t="inlineStr">
        <is>
          <t>Jan. 14, 2021 CNY (¥)</t>
        </is>
      </c>
      <c r="V2" s="2" t="inlineStr">
        <is>
          <t>Dec. 31, 2020 USD ($)</t>
        </is>
      </c>
      <c r="W2" s="2" t="inlineStr">
        <is>
          <t>Dec. 31, 2020 CNY (¥)</t>
        </is>
      </c>
      <c r="X2" s="2" t="inlineStr">
        <is>
          <t>Oct. 20, 2020 USD ($)</t>
        </is>
      </c>
      <c r="Y2" s="2" t="inlineStr">
        <is>
          <t>Oct. 20, 2020 CNY (¥)</t>
        </is>
      </c>
      <c r="Z2" s="2" t="inlineStr">
        <is>
          <t>Jun. 28, 2020 USD ($)</t>
        </is>
      </c>
      <c r="AA2" s="2" t="inlineStr">
        <is>
          <t>Jun. 28, 2020 CNY (¥)</t>
        </is>
      </c>
    </row>
    <row r="3">
      <c r="A3" s="3" t="inlineStr">
        <is>
          <t>Loans Receivable,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Loan receivable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9137</v>
      </c>
      <c r="O4" s="10" t="n">
        <v>65000</v>
      </c>
      <c r="P4" s="6" t="n">
        <v>449849</v>
      </c>
      <c r="Q4" s="10" t="n">
        <v>3200000</v>
      </c>
      <c r="R4" s="6" t="n">
        <v>295213</v>
      </c>
      <c r="S4" s="10" t="n">
        <v>2100000</v>
      </c>
      <c r="T4" s="6" t="n">
        <v>10088</v>
      </c>
      <c r="U4" s="10" t="n">
        <v>65000</v>
      </c>
      <c r="V4" s="4" t="inlineStr">
        <is>
          <t xml:space="preserve"> </t>
        </is>
      </c>
      <c r="W4" s="4" t="inlineStr">
        <is>
          <t xml:space="preserve"> </t>
        </is>
      </c>
      <c r="X4" s="6" t="n">
        <v>496632</v>
      </c>
      <c r="Y4" s="10" t="n">
        <v>3200000</v>
      </c>
      <c r="Z4" s="6" t="n">
        <v>712854</v>
      </c>
      <c r="AA4" s="10" t="n">
        <v>4840000</v>
      </c>
    </row>
    <row r="5">
      <c r="A5" s="4" t="inlineStr">
        <is>
          <t>Fixed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11" t="n">
        <v>0.052</v>
      </c>
      <c r="Q5" s="11" t="n">
        <v>0.052</v>
      </c>
      <c r="R5" s="11" t="n">
        <v>0.052</v>
      </c>
      <c r="S5" s="11" t="n">
        <v>0.052</v>
      </c>
      <c r="T5" s="4" t="inlineStr">
        <is>
          <t xml:space="preserve"> </t>
        </is>
      </c>
      <c r="U5" s="4" t="inlineStr">
        <is>
          <t xml:space="preserve"> </t>
        </is>
      </c>
      <c r="V5" s="4" t="inlineStr">
        <is>
          <t xml:space="preserve"> </t>
        </is>
      </c>
      <c r="W5" s="4" t="inlineStr">
        <is>
          <t xml:space="preserve"> </t>
        </is>
      </c>
      <c r="X5" s="11" t="n">
        <v>0.052</v>
      </c>
      <c r="Y5" s="11" t="n">
        <v>0.052</v>
      </c>
      <c r="Z5" s="11" t="n">
        <v>0.052</v>
      </c>
      <c r="AA5" s="11" t="n">
        <v>0.052</v>
      </c>
    </row>
    <row r="6">
      <c r="A6" s="4" t="inlineStr">
        <is>
          <t>Lend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356427</v>
      </c>
      <c r="S6" s="10" t="n">
        <v>2420000</v>
      </c>
      <c r="T6" s="4" t="inlineStr">
        <is>
          <t xml:space="preserve"> </t>
        </is>
      </c>
      <c r="U6" s="4" t="inlineStr">
        <is>
          <t xml:space="preserve"> </t>
        </is>
      </c>
      <c r="V6" s="6" t="n">
        <v>356427</v>
      </c>
      <c r="W6" s="10" t="n">
        <v>2420000</v>
      </c>
      <c r="X6" s="4" t="inlineStr">
        <is>
          <t xml:space="preserve"> </t>
        </is>
      </c>
      <c r="Y6" s="4" t="inlineStr">
        <is>
          <t xml:space="preserve"> </t>
        </is>
      </c>
      <c r="Z6" s="4" t="inlineStr">
        <is>
          <t xml:space="preserve"> </t>
        </is>
      </c>
      <c r="AA6" s="4" t="inlineStr">
        <is>
          <t xml:space="preserve"> </t>
        </is>
      </c>
    </row>
    <row r="7">
      <c r="A7" s="4" t="inlineStr">
        <is>
          <t>Collection of loans to related parties</t>
        </is>
      </c>
      <c r="B7" s="6" t="n">
        <v>63098</v>
      </c>
      <c r="C7" s="10" t="n">
        <v>400000</v>
      </c>
      <c r="D7" s="6" t="n">
        <v>363162</v>
      </c>
      <c r="E7" s="10" t="n">
        <v>2340000</v>
      </c>
      <c r="F7" s="4" t="inlineStr">
        <is>
          <t xml:space="preserve"> </t>
        </is>
      </c>
      <c r="G7" s="4" t="inlineStr">
        <is>
          <t xml:space="preserve"> </t>
        </is>
      </c>
      <c r="H7" s="6" t="n">
        <v>18431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Annual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1" t="n">
        <v>0.052</v>
      </c>
      <c r="M8" s="11" t="n">
        <v>0.052</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Jan. 14,  2023</t>
        </is>
      </c>
      <c r="U9" s="4" t="inlineStr">
        <is>
          <t>Jan. 14,  2023</t>
        </is>
      </c>
      <c r="V9" s="4" t="inlineStr">
        <is>
          <t xml:space="preserve"> </t>
        </is>
      </c>
      <c r="W9" s="4" t="inlineStr">
        <is>
          <t xml:space="preserve"> </t>
        </is>
      </c>
      <c r="X9" s="4" t="inlineStr">
        <is>
          <t>Oct. 20,  2022</t>
        </is>
      </c>
      <c r="Y9" s="4" t="inlineStr">
        <is>
          <t>Oct. 20,  2022</t>
        </is>
      </c>
      <c r="Z9" s="4" t="inlineStr">
        <is>
          <t xml:space="preserve"> </t>
        </is>
      </c>
      <c r="AA9" s="4" t="inlineStr">
        <is>
          <t xml:space="preserve"> </t>
        </is>
      </c>
    </row>
    <row r="10">
      <c r="A10" s="4" t="inlineStr">
        <is>
          <t>Interes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27822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3" t="inlineStr">
        <is>
          <t>Loans Receivable,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Interest income</t>
        </is>
      </c>
      <c r="B13" s="4" t="inlineStr">
        <is>
          <t xml:space="preserve"> </t>
        </is>
      </c>
      <c r="C13" s="4" t="inlineStr">
        <is>
          <t xml:space="preserve"> </t>
        </is>
      </c>
      <c r="D13" s="4" t="inlineStr">
        <is>
          <t xml:space="preserve"> </t>
        </is>
      </c>
      <c r="E13" s="4" t="inlineStr">
        <is>
          <t xml:space="preserve"> </t>
        </is>
      </c>
      <c r="F13" s="6" t="n">
        <v>197634</v>
      </c>
      <c r="G13" s="10" t="n">
        <v>1423933</v>
      </c>
      <c r="H13" s="6" t="n">
        <v>39074</v>
      </c>
      <c r="I13" s="10" t="n">
        <v>275600</v>
      </c>
      <c r="J13" s="6" t="n">
        <v>42456</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sheetData>
  <mergeCells count="11">
    <mergeCell ref="A1:A2"/>
    <mergeCell ref="B1:C1"/>
    <mergeCell ref="D1:E1"/>
    <mergeCell ref="F1:K1"/>
    <mergeCell ref="N1:O1"/>
    <mergeCell ref="P1:Q1"/>
    <mergeCell ref="R1:S1"/>
    <mergeCell ref="T1:U1"/>
    <mergeCell ref="V1:W1"/>
    <mergeCell ref="X1:Y1"/>
    <mergeCell ref="Z1:AA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Receivable, Net (Details) - Schedule of Loans Receivable Net - USD ($)</t>
        </is>
      </c>
      <c r="C1" s="2" t="inlineStr">
        <is>
          <t>Sep. 30, 2024</t>
        </is>
      </c>
      <c r="D1" s="2" t="inlineStr">
        <is>
          <t>Sep. 30, 2023</t>
        </is>
      </c>
    </row>
    <row r="2">
      <c r="A2" s="3" t="inlineStr">
        <is>
          <t>Loans Receivable Net Disclosure [Line Items]</t>
        </is>
      </c>
      <c r="C2" s="4" t="inlineStr">
        <is>
          <t xml:space="preserve"> </t>
        </is>
      </c>
      <c r="D2" s="4" t="inlineStr">
        <is>
          <t xml:space="preserve"> </t>
        </is>
      </c>
    </row>
    <row r="3">
      <c r="A3" s="4" t="inlineStr">
        <is>
          <t>Total loans receivable, net – current</t>
        </is>
      </c>
      <c r="C3" s="4" t="inlineStr">
        <is>
          <t xml:space="preserve"> </t>
        </is>
      </c>
      <c r="D3" s="6" t="n">
        <v>287829</v>
      </c>
    </row>
    <row r="4">
      <c r="A4" s="4" t="inlineStr">
        <is>
          <t>Total loans receivable, gross – non-current</t>
        </is>
      </c>
      <c r="C4" s="5" t="n">
        <v>9262</v>
      </c>
      <c r="D4" s="5" t="n">
        <v>447505</v>
      </c>
    </row>
    <row r="5">
      <c r="A5" s="4" t="inlineStr">
        <is>
          <t>Less: allowance for doubtful accounts noncurrent</t>
        </is>
      </c>
      <c r="C5" s="5" t="n">
        <v>9262</v>
      </c>
      <c r="D5" s="4" t="inlineStr">
        <is>
          <t xml:space="preserve"> </t>
        </is>
      </c>
    </row>
    <row r="6">
      <c r="A6" s="4" t="inlineStr">
        <is>
          <t>Total loans receivable, net – non-current</t>
        </is>
      </c>
      <c r="C6" s="4" t="inlineStr">
        <is>
          <t xml:space="preserve"> </t>
        </is>
      </c>
      <c r="D6" s="5" t="n">
        <v>447505</v>
      </c>
    </row>
    <row r="7">
      <c r="A7" s="4" t="inlineStr">
        <is>
          <t>Total loans receivable, net</t>
        </is>
      </c>
      <c r="C7" s="4" t="inlineStr">
        <is>
          <t xml:space="preserve"> </t>
        </is>
      </c>
      <c r="D7" s="5" t="n">
        <v>735334</v>
      </c>
    </row>
    <row r="8">
      <c r="A8" s="4" t="inlineStr">
        <is>
          <t>Less: allowance for doubtful accounts</t>
        </is>
      </c>
      <c r="C8" s="4" t="inlineStr">
        <is>
          <t xml:space="preserve"> </t>
        </is>
      </c>
      <c r="D8" s="4" t="inlineStr">
        <is>
          <t xml:space="preserve"> </t>
        </is>
      </c>
    </row>
    <row r="9">
      <c r="A9" s="4" t="inlineStr">
        <is>
          <t>Wuyuan Yangyang Culture Media Studio [Member]</t>
        </is>
      </c>
      <c r="C9" s="4" t="inlineStr">
        <is>
          <t xml:space="preserve"> </t>
        </is>
      </c>
      <c r="D9" s="4" t="inlineStr">
        <is>
          <t xml:space="preserve"> </t>
        </is>
      </c>
    </row>
    <row r="10">
      <c r="A10" s="3" t="inlineStr">
        <is>
          <t>Loans Receivable Net Disclosure [Line Items]</t>
        </is>
      </c>
      <c r="C10" s="4" t="inlineStr">
        <is>
          <t xml:space="preserve"> </t>
        </is>
      </c>
      <c r="D10" s="4" t="inlineStr">
        <is>
          <t xml:space="preserve"> </t>
        </is>
      </c>
    </row>
    <row r="11">
      <c r="A11" s="4" t="inlineStr">
        <is>
          <t>Total loans receivable, net – current</t>
        </is>
      </c>
      <c r="B11" s="4" t="inlineStr">
        <is>
          <t>[1]</t>
        </is>
      </c>
      <c r="C11" s="4" t="inlineStr">
        <is>
          <t xml:space="preserve"> </t>
        </is>
      </c>
      <c r="D11" s="5" t="n">
        <v>287829</v>
      </c>
    </row>
    <row r="12">
      <c r="A12" s="4" t="inlineStr">
        <is>
          <t>Total loans receivable, gross – non-current</t>
        </is>
      </c>
      <c r="B12" s="4" t="inlineStr">
        <is>
          <t>[1]</t>
        </is>
      </c>
      <c r="C12" s="4" t="inlineStr">
        <is>
          <t xml:space="preserve"> </t>
        </is>
      </c>
      <c r="D12" s="4" t="inlineStr">
        <is>
          <t xml:space="preserve"> </t>
        </is>
      </c>
    </row>
    <row r="13">
      <c r="A13" s="4" t="inlineStr">
        <is>
          <t>Pingnan Motian Culture Media Studio (“Pingnan”) [Member]</t>
        </is>
      </c>
      <c r="C13" s="4" t="inlineStr">
        <is>
          <t xml:space="preserve"> </t>
        </is>
      </c>
      <c r="D13" s="4" t="inlineStr">
        <is>
          <t xml:space="preserve"> </t>
        </is>
      </c>
    </row>
    <row r="14">
      <c r="A14" s="3" t="inlineStr">
        <is>
          <t>Loans Receivable Net Disclosure [Line Items]</t>
        </is>
      </c>
      <c r="C14" s="4" t="inlineStr">
        <is>
          <t xml:space="preserve"> </t>
        </is>
      </c>
      <c r="D14" s="4" t="inlineStr">
        <is>
          <t xml:space="preserve"> </t>
        </is>
      </c>
    </row>
    <row r="15">
      <c r="A15" s="4" t="inlineStr">
        <is>
          <t>Total loans receivable, gross – non-current</t>
        </is>
      </c>
      <c r="B15" s="4" t="inlineStr">
        <is>
          <t>[2]</t>
        </is>
      </c>
      <c r="C15" s="4" t="inlineStr">
        <is>
          <t xml:space="preserve"> </t>
        </is>
      </c>
      <c r="D15" s="5" t="n">
        <v>438596</v>
      </c>
    </row>
    <row r="16">
      <c r="A16" s="4" t="inlineStr">
        <is>
          <t>Hanning Jin( [Member]</t>
        </is>
      </c>
      <c r="C16" s="4" t="inlineStr">
        <is>
          <t xml:space="preserve"> </t>
        </is>
      </c>
      <c r="D16" s="4" t="inlineStr">
        <is>
          <t xml:space="preserve"> </t>
        </is>
      </c>
    </row>
    <row r="17">
      <c r="A17" s="3" t="inlineStr">
        <is>
          <t>Loans Receivable Net Disclosure [Line Items]</t>
        </is>
      </c>
      <c r="C17" s="4" t="inlineStr">
        <is>
          <t xml:space="preserve"> </t>
        </is>
      </c>
      <c r="D17" s="4" t="inlineStr">
        <is>
          <t xml:space="preserve"> </t>
        </is>
      </c>
    </row>
    <row r="18">
      <c r="A18" s="4" t="inlineStr">
        <is>
          <t>Total loans receivable, gross – non-current</t>
        </is>
      </c>
      <c r="B18" s="4" t="inlineStr">
        <is>
          <t>[3]</t>
        </is>
      </c>
      <c r="C18" s="6" t="n">
        <v>9262</v>
      </c>
      <c r="D18" s="6" t="n">
        <v>8909</v>
      </c>
    </row>
    <row r="19"/>
    <row r="20">
      <c r="A20" s="4" t="inlineStr">
        <is>
          <t>[1]On June 28, 2020, Global Mofy China entered into a loan agreement with a third party, Wuyuan Yangyang Culture Media Studio (“Yangyang”) to lend $712,854 (or RMB 4,840,000) for its working capital needs with a fixed interest rate of 5.2% per annum. The amount of $356,427 (or RMB2,420,000) of the loan was due on December 31, 2020. The remaining amount of $356,427 (or RMB2,420,000) of the loan was due on June 28, 2022. A total of $363,162 (or RMB2,340,000) of the loan was collected in January 2021. A total of $63,098 (or RMB400,000) of the loan was collected in November 2021. On June 28, 2022, Global Mofy China renewed the loan agreement with Yangyang to extend the loan term of the loan receivable balance of $295,213 (or RMB2,100,000) for its working capital needs for one year and interest rate remained the original fixed rate of 5.2% per annum. On June 28, 2023, Global Mofy China renewed the loan with Yangyang for one year at an annual rate of 5.2%. Global Mofy China recovered the principal and interest on this loan on January 15, 2024, January 16, 2024 and January 17, 2024, respectively. As of September 30, 2024, Global Mofy China had settled the loan with Yangyang.[2]On October 20, 2020, Global Mofy China entered into a loan agreement with a third party, Pingnan Motian Culture Media Studio (“Pingnan”) to lend $496,632 (or RMB 3,200,000) for its working capital needs with a maturity date of October 20, 2022. The loan bores a fixed interest rate of 5.2% per annum. On October 20, 2022, Global Mofy China renewed the loan agreement with Pingnan to extend the loan term of the loan receivable balance of $449,849 (or RMB3,200,000) for its working capital needs for one year and interest rate remained the original fixed rate of 5.2% per annum. On October 20, 2023, Global Mofy China renewed the loan with Pingnan for one year at an annual rate of 5.2%. Global Mofy China recovered the principal and interest on this loan on January 10, 2024, January 11, 2024，January 15, 2024 and January 16, 2024, respectively. As of September 30, 2024, Global Mofy China had settled the loan with Pingnan.[3]On January 14, 2021, Global Mofy China entered into an interest-free loan agreement with Hanning Jin, a third party individual, to lend $10,088 (or RMB65,000) for working capital needs with a maturity date of January 14, 2023. On January 14, 2023, Global Mofy China renewed the interest-free loan agreement with Hanning Jin to extend the loan term of the loan receivable balance of $9,137 (or RMB65,000) for its working capital needs for one year. In January 2024, Global Mofy China renewed the interest-free loan with Hanning Jin for one year. As of September 30, 2024, the company believes that it is unable to recover the loan, so it has made a full provision for bad debts.</t>
        </is>
      </c>
    </row>
  </sheetData>
  <mergeCells count="3">
    <mergeCell ref="A1:B1"/>
    <mergeCell ref="A19:C19"/>
    <mergeCell ref="A20:C2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tangible Assets, Net (Details) - USD ($)</t>
        </is>
      </c>
      <c r="B1" s="2" t="inlineStr">
        <is>
          <t>12 Months Ended</t>
        </is>
      </c>
    </row>
    <row r="2">
      <c r="B2" s="2" t="inlineStr">
        <is>
          <t>Sep. 30, 2024</t>
        </is>
      </c>
      <c r="C2" s="2" t="inlineStr">
        <is>
          <t>Sep. 30, 2023</t>
        </is>
      </c>
    </row>
    <row r="3">
      <c r="A3" s="3" t="inlineStr">
        <is>
          <t>Intangible Assets, Net [Abstract]</t>
        </is>
      </c>
      <c r="B3" s="4" t="inlineStr">
        <is>
          <t xml:space="preserve"> </t>
        </is>
      </c>
      <c r="C3" s="4" t="inlineStr">
        <is>
          <t xml:space="preserve"> </t>
        </is>
      </c>
    </row>
    <row r="4">
      <c r="A4" s="4" t="inlineStr">
        <is>
          <t>Amortization expense</t>
        </is>
      </c>
      <c r="B4" s="6" t="n">
        <v>5365220</v>
      </c>
      <c r="C4" s="6" t="n">
        <v>42698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Sep. 30, 2024</t>
        </is>
      </c>
      <c r="C1" s="2" t="inlineStr">
        <is>
          <t>Sep. 30, 2023</t>
        </is>
      </c>
    </row>
    <row r="2">
      <c r="A2" s="3" t="inlineStr">
        <is>
          <t>Intangible assets</t>
        </is>
      </c>
      <c r="B2" s="4" t="inlineStr">
        <is>
          <t xml:space="preserve"> </t>
        </is>
      </c>
      <c r="C2" s="4" t="inlineStr">
        <is>
          <t xml:space="preserve"> </t>
        </is>
      </c>
    </row>
    <row r="3">
      <c r="A3" s="4" t="inlineStr">
        <is>
          <t>Gross Carrying Amount</t>
        </is>
      </c>
      <c r="B3" s="6" t="n">
        <v>44733835</v>
      </c>
      <c r="C3" s="6" t="n">
        <v>6918572</v>
      </c>
    </row>
    <row r="4">
      <c r="A4" s="4" t="inlineStr">
        <is>
          <t>Accumulated Amortization</t>
        </is>
      </c>
      <c r="B4" s="5" t="n">
        <v>-5937573</v>
      </c>
      <c r="C4" s="5" t="n">
        <v>-412780</v>
      </c>
    </row>
    <row r="5">
      <c r="A5" s="4" t="inlineStr">
        <is>
          <t>Licensed digital assets [Member]</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Gross Carrying Amount</t>
        </is>
      </c>
      <c r="B7" s="5" t="n">
        <v>44733835</v>
      </c>
      <c r="C7" s="5" t="n">
        <v>6918572</v>
      </c>
    </row>
    <row r="8">
      <c r="A8" s="4" t="inlineStr">
        <is>
          <t>Accumulated Amortization</t>
        </is>
      </c>
      <c r="B8" s="6" t="n">
        <v>-5937573</v>
      </c>
      <c r="C8" s="6" t="n">
        <v>-4127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Intangible Assets, Net (Details) - Schedule of Amortization Expenses</t>
        </is>
      </c>
      <c r="B1" s="2" t="inlineStr">
        <is>
          <t>Dec. 31, 2008 USD ($)</t>
        </is>
      </c>
    </row>
    <row r="2">
      <c r="A2" s="3" t="inlineStr">
        <is>
          <t>Aggregate Amortization Expenses:</t>
        </is>
      </c>
      <c r="B2" s="4" t="inlineStr">
        <is>
          <t xml:space="preserve"> </t>
        </is>
      </c>
    </row>
    <row r="3">
      <c r="A3" s="4" t="inlineStr">
        <is>
          <t>For year ended 9/30/2024</t>
        </is>
      </c>
      <c r="B3" s="6" t="n">
        <v>5937573</v>
      </c>
    </row>
    <row r="4">
      <c r="A4" s="3" t="inlineStr">
        <is>
          <t>Estimated Amortization Expenses:</t>
        </is>
      </c>
      <c r="B4" s="4" t="inlineStr">
        <is>
          <t xml:space="preserve"> </t>
        </is>
      </c>
    </row>
    <row r="5">
      <c r="A5" s="4" t="inlineStr">
        <is>
          <t>For year ended 3/31/2025</t>
        </is>
      </c>
      <c r="B5" s="5" t="n">
        <v>9075894</v>
      </c>
    </row>
    <row r="6">
      <c r="A6" s="4" t="inlineStr">
        <is>
          <t>For year ended 9/30/2026</t>
        </is>
      </c>
      <c r="B6" s="5" t="n">
        <v>8846425</v>
      </c>
    </row>
    <row r="7">
      <c r="A7" s="4" t="inlineStr">
        <is>
          <t>For year ended 9/30/2027</t>
        </is>
      </c>
      <c r="B7" s="5" t="n">
        <v>8753076</v>
      </c>
    </row>
    <row r="8">
      <c r="A8" s="4" t="inlineStr">
        <is>
          <t>For year ended 9/30/2028</t>
        </is>
      </c>
      <c r="B8" s="5" t="n">
        <v>8569665</v>
      </c>
    </row>
    <row r="9">
      <c r="A9" s="4" t="inlineStr">
        <is>
          <t>For year ended 9/30/2029</t>
        </is>
      </c>
      <c r="B9" s="5" t="n">
        <v>3551202</v>
      </c>
    </row>
    <row r="10">
      <c r="A10" s="4" t="inlineStr">
        <is>
          <t>2030 and thereafter</t>
        </is>
      </c>
      <c r="B10" s="4" t="inlineStr">
        <is>
          <t xml:space="preserve"> </t>
        </is>
      </c>
    </row>
    <row r="11">
      <c r="A11" s="4" t="inlineStr">
        <is>
          <t>Total</t>
        </is>
      </c>
      <c r="B11" s="6" t="n">
        <v>387962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 Assets, Net (Details) - Schedule of Movement of Intangible Assets - USD ($)</t>
        </is>
      </c>
      <c r="C1" s="2" t="inlineStr">
        <is>
          <t>12 Months Ended</t>
        </is>
      </c>
    </row>
    <row r="2">
      <c r="C2" s="2" t="inlineStr">
        <is>
          <t>Sep. 30, 2024</t>
        </is>
      </c>
      <c r="D2" s="2" t="inlineStr">
        <is>
          <t>Sep. 30, 2023</t>
        </is>
      </c>
    </row>
    <row r="3">
      <c r="A3" s="4" t="inlineStr">
        <is>
          <t>Gross Carrying Amount [Member]</t>
        </is>
      </c>
      <c r="C3" s="4" t="inlineStr">
        <is>
          <t xml:space="preserve"> </t>
        </is>
      </c>
      <c r="D3" s="4" t="inlineStr">
        <is>
          <t xml:space="preserve"> </t>
        </is>
      </c>
    </row>
    <row r="4">
      <c r="A4" s="3" t="inlineStr">
        <is>
          <t>Schedule of Movement of Intangible Assets [Line Items]</t>
        </is>
      </c>
      <c r="C4" s="4" t="inlineStr">
        <is>
          <t xml:space="preserve"> </t>
        </is>
      </c>
      <c r="D4" s="4" t="inlineStr">
        <is>
          <t xml:space="preserve"> </t>
        </is>
      </c>
    </row>
    <row r="5">
      <c r="A5" s="4" t="inlineStr">
        <is>
          <t>Balance at beginning of the year</t>
        </is>
      </c>
      <c r="C5" s="6" t="n">
        <v>6918572</v>
      </c>
      <c r="D5" s="4" t="inlineStr">
        <is>
          <t xml:space="preserve"> </t>
        </is>
      </c>
    </row>
    <row r="6">
      <c r="A6" s="4" t="inlineStr">
        <is>
          <t>Additions</t>
        </is>
      </c>
      <c r="B6" s="4" t="inlineStr">
        <is>
          <t>[1]</t>
        </is>
      </c>
      <c r="C6" s="5" t="n">
        <v>37540792</v>
      </c>
      <c r="D6" s="5" t="n">
        <v>6918572</v>
      </c>
    </row>
    <row r="7">
      <c r="A7" s="4" t="inlineStr">
        <is>
          <t>Disposal</t>
        </is>
      </c>
      <c r="C7" s="4" t="inlineStr">
        <is>
          <t xml:space="preserve"> </t>
        </is>
      </c>
      <c r="D7" s="4" t="inlineStr">
        <is>
          <t xml:space="preserve"> </t>
        </is>
      </c>
    </row>
    <row r="8">
      <c r="A8" s="4" t="inlineStr">
        <is>
          <t>Foreign exchange translation</t>
        </is>
      </c>
      <c r="C8" s="5" t="n">
        <v>274471</v>
      </c>
      <c r="D8" s="4" t="inlineStr">
        <is>
          <t xml:space="preserve"> </t>
        </is>
      </c>
    </row>
    <row r="9">
      <c r="A9" s="4" t="inlineStr">
        <is>
          <t>Balance at end of the year</t>
        </is>
      </c>
      <c r="C9" s="5" t="n">
        <v>44733835</v>
      </c>
      <c r="D9" s="5" t="n">
        <v>6918572</v>
      </c>
    </row>
    <row r="10">
      <c r="A10" s="4" t="inlineStr">
        <is>
          <t>Accumulated Amortization [Member]</t>
        </is>
      </c>
      <c r="C10" s="4" t="inlineStr">
        <is>
          <t xml:space="preserve"> </t>
        </is>
      </c>
      <c r="D10" s="4" t="inlineStr">
        <is>
          <t xml:space="preserve"> </t>
        </is>
      </c>
    </row>
    <row r="11">
      <c r="A11" s="3" t="inlineStr">
        <is>
          <t>Schedule of Movement of Intangible Assets [Line Items]</t>
        </is>
      </c>
      <c r="C11" s="4" t="inlineStr">
        <is>
          <t xml:space="preserve"> </t>
        </is>
      </c>
      <c r="D11" s="4" t="inlineStr">
        <is>
          <t xml:space="preserve"> </t>
        </is>
      </c>
    </row>
    <row r="12">
      <c r="A12" s="4" t="inlineStr">
        <is>
          <t>Balance at beginning of the year</t>
        </is>
      </c>
      <c r="C12" s="5" t="n">
        <v>412780</v>
      </c>
      <c r="D12" s="4" t="inlineStr">
        <is>
          <t xml:space="preserve"> </t>
        </is>
      </c>
    </row>
    <row r="13">
      <c r="A13" s="4" t="inlineStr">
        <is>
          <t>Additions</t>
        </is>
      </c>
      <c r="B13" s="4" t="inlineStr">
        <is>
          <t>[1]</t>
        </is>
      </c>
      <c r="C13" s="5" t="n">
        <v>5365220</v>
      </c>
      <c r="D13" s="5" t="n">
        <v>426983</v>
      </c>
    </row>
    <row r="14">
      <c r="A14" s="4" t="inlineStr">
        <is>
          <t>Disposal</t>
        </is>
      </c>
      <c r="C14" s="4" t="inlineStr">
        <is>
          <t xml:space="preserve"> </t>
        </is>
      </c>
      <c r="D14" s="4" t="inlineStr">
        <is>
          <t xml:space="preserve"> </t>
        </is>
      </c>
    </row>
    <row r="15">
      <c r="A15" s="4" t="inlineStr">
        <is>
          <t>Foreign exchange translation</t>
        </is>
      </c>
      <c r="C15" s="5" t="n">
        <v>159573</v>
      </c>
      <c r="D15" s="5" t="n">
        <v>-14203</v>
      </c>
    </row>
    <row r="16">
      <c r="A16" s="4" t="inlineStr">
        <is>
          <t>Balance at end of the year</t>
        </is>
      </c>
      <c r="C16" s="6" t="n">
        <v>5937573</v>
      </c>
      <c r="D16" s="6" t="n">
        <v>412780</v>
      </c>
    </row>
    <row r="17"/>
    <row r="18">
      <c r="A18" s="4" t="inlineStr">
        <is>
          <t>[1] Additions are all acquired from third-party suppliers in the current year.</t>
        </is>
      </c>
    </row>
  </sheetData>
  <mergeCells count="4">
    <mergeCell ref="A1:B2"/>
    <mergeCell ref="C1:D1"/>
    <mergeCell ref="A17:C17"/>
    <mergeCell ref="A18:C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4" customWidth="1" min="5" max="5"/>
    <col width="27" customWidth="1" min="6" max="6"/>
    <col width="19" customWidth="1" min="7" max="7"/>
    <col width="20" customWidth="1" min="8" max="8"/>
    <col width="46" customWidth="1" min="9" max="9"/>
    <col width="27" customWidth="1" min="10" max="10"/>
    <col width="13" customWidth="1" min="11" max="11"/>
    <col width="13" customWidth="1" min="12" max="12"/>
    <col width="13" customWidth="1" min="13" max="13"/>
  </cols>
  <sheetData>
    <row r="1">
      <c r="A1" s="1" t="inlineStr">
        <is>
          <t>Consolidated Statements of Changes in Equity - USD ($)</t>
        </is>
      </c>
      <c r="C1" s="2" t="inlineStr">
        <is>
          <t>Ordinary Shares Class A</t>
        </is>
      </c>
      <c r="E1" s="2" t="inlineStr">
        <is>
          <t>Ordinary Shares Class B</t>
        </is>
      </c>
      <c r="F1" s="2" t="inlineStr">
        <is>
          <t>Additional Paid-in Capital</t>
        </is>
      </c>
      <c r="G1" s="2" t="inlineStr">
        <is>
          <t>Statutory Reserves</t>
        </is>
      </c>
      <c r="H1" s="2" t="inlineStr">
        <is>
          <t>Accumulated Deficit</t>
        </is>
      </c>
      <c r="I1" s="2" t="inlineStr">
        <is>
          <t>Accumulated Other Comprehensive Income (loss)</t>
        </is>
      </c>
      <c r="J1" s="2" t="inlineStr">
        <is>
          <t>Non- controlling Interests</t>
        </is>
      </c>
      <c r="K1" s="2" t="inlineStr">
        <is>
          <t>Class A</t>
        </is>
      </c>
      <c r="L1" s="2" t="inlineStr">
        <is>
          <t>Class B</t>
        </is>
      </c>
      <c r="M1" s="2" t="inlineStr">
        <is>
          <t>Total</t>
        </is>
      </c>
    </row>
    <row r="2">
      <c r="A2" s="4" t="inlineStr">
        <is>
          <t>Balance at Sep. 30, 2021</t>
        </is>
      </c>
      <c r="C2" s="6" t="n">
        <v>46</v>
      </c>
      <c r="E2" s="4" t="inlineStr">
        <is>
          <t xml:space="preserve"> </t>
        </is>
      </c>
      <c r="F2" s="6" t="n">
        <v>3112182</v>
      </c>
      <c r="G2" s="6" t="n">
        <v>39620</v>
      </c>
      <c r="H2" s="6" t="n">
        <v>-797850</v>
      </c>
      <c r="I2" s="6" t="n">
        <v>5123</v>
      </c>
      <c r="J2" s="6" t="n">
        <v>-145865</v>
      </c>
      <c r="K2" s="4" t="inlineStr">
        <is>
          <t xml:space="preserve"> </t>
        </is>
      </c>
      <c r="L2" s="4" t="inlineStr">
        <is>
          <t xml:space="preserve"> </t>
        </is>
      </c>
      <c r="M2" s="6" t="n">
        <v>2213256</v>
      </c>
    </row>
    <row r="3">
      <c r="A3" s="4" t="inlineStr">
        <is>
          <t>Balance (in Shares) at Sep. 30, 2021</t>
        </is>
      </c>
      <c r="C3" s="5" t="n">
        <v>1534385</v>
      </c>
      <c r="D3" s="4" t="inlineStr">
        <is>
          <t>[1]</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pital contribution</t>
        </is>
      </c>
      <c r="C4" s="6" t="n">
        <v>1</v>
      </c>
      <c r="E4" s="4" t="inlineStr">
        <is>
          <t xml:space="preserve"> </t>
        </is>
      </c>
      <c r="F4" s="5" t="n">
        <v>199999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000000</v>
      </c>
    </row>
    <row r="5">
      <c r="A5" s="4" t="inlineStr">
        <is>
          <t>Capital contribution (in Shares)</t>
        </is>
      </c>
      <c r="B5" s="4" t="inlineStr">
        <is>
          <t>[1]</t>
        </is>
      </c>
      <c r="C5" s="5" t="n">
        <v>4015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 (loss) for the year</t>
        </is>
      </c>
      <c r="C6" s="4" t="inlineStr">
        <is>
          <t xml:space="preserve"> </t>
        </is>
      </c>
      <c r="E6" s="4" t="inlineStr">
        <is>
          <t xml:space="preserve"> </t>
        </is>
      </c>
      <c r="F6" s="4" t="inlineStr">
        <is>
          <t xml:space="preserve"> </t>
        </is>
      </c>
      <c r="G6" s="4" t="inlineStr">
        <is>
          <t xml:space="preserve"> </t>
        </is>
      </c>
      <c r="H6" s="5" t="n">
        <v>-267222</v>
      </c>
      <c r="I6" s="4" t="inlineStr">
        <is>
          <t xml:space="preserve"> </t>
        </is>
      </c>
      <c r="J6" s="5" t="n">
        <v>1981</v>
      </c>
      <c r="K6" s="4" t="inlineStr">
        <is>
          <t xml:space="preserve"> </t>
        </is>
      </c>
      <c r="L6" s="4" t="inlineStr">
        <is>
          <t xml:space="preserve"> </t>
        </is>
      </c>
      <c r="M6" s="5" t="n">
        <v>-265241</v>
      </c>
    </row>
    <row r="7">
      <c r="A7" s="4" t="inlineStr">
        <is>
          <t>Appropriation to statutory reserve</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oreign currency translation</t>
        </is>
      </c>
      <c r="C8" s="4" t="inlineStr">
        <is>
          <t xml:space="preserve"> </t>
        </is>
      </c>
      <c r="E8" s="4" t="inlineStr">
        <is>
          <t xml:space="preserve"> </t>
        </is>
      </c>
      <c r="F8" s="4" t="inlineStr">
        <is>
          <t xml:space="preserve"> </t>
        </is>
      </c>
      <c r="G8" s="4" t="inlineStr">
        <is>
          <t xml:space="preserve"> </t>
        </is>
      </c>
      <c r="H8" s="4" t="inlineStr">
        <is>
          <t xml:space="preserve"> </t>
        </is>
      </c>
      <c r="I8" s="5" t="n">
        <v>-198447</v>
      </c>
      <c r="J8" s="5" t="n">
        <v>323</v>
      </c>
      <c r="K8" s="4" t="inlineStr">
        <is>
          <t xml:space="preserve"> </t>
        </is>
      </c>
      <c r="L8" s="4" t="inlineStr">
        <is>
          <t xml:space="preserve"> </t>
        </is>
      </c>
      <c r="M8" s="5" t="n">
        <v>-198124</v>
      </c>
    </row>
    <row r="9">
      <c r="A9" s="4" t="inlineStr">
        <is>
          <t>Balance at Sep. 30, 2022</t>
        </is>
      </c>
      <c r="C9" s="6" t="n">
        <v>47</v>
      </c>
      <c r="E9" s="4" t="inlineStr">
        <is>
          <t xml:space="preserve"> </t>
        </is>
      </c>
      <c r="F9" s="5" t="n">
        <v>5112181</v>
      </c>
      <c r="G9" s="5" t="n">
        <v>39620</v>
      </c>
      <c r="H9" s="5" t="n">
        <v>-1065072</v>
      </c>
      <c r="I9" s="5" t="n">
        <v>-193324</v>
      </c>
      <c r="J9" s="5" t="n">
        <v>-143561</v>
      </c>
      <c r="K9" s="4" t="inlineStr">
        <is>
          <t xml:space="preserve"> </t>
        </is>
      </c>
      <c r="L9" s="4" t="inlineStr">
        <is>
          <t xml:space="preserve"> </t>
        </is>
      </c>
      <c r="M9" s="5" t="n">
        <v>3749891</v>
      </c>
    </row>
    <row r="10">
      <c r="A10" s="4" t="inlineStr">
        <is>
          <t>Balance (in Shares) at Sep. 30, 2022</t>
        </is>
      </c>
      <c r="C10" s="5" t="n">
        <v>1574536</v>
      </c>
      <c r="D10" s="4" t="inlineStr">
        <is>
          <t>[1]</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pital contribution</t>
        </is>
      </c>
      <c r="C11" s="6" t="n">
        <v>5</v>
      </c>
      <c r="E11" s="4" t="inlineStr">
        <is>
          <t xml:space="preserve"> </t>
        </is>
      </c>
      <c r="F11" s="5" t="n">
        <v>1092304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0923053</v>
      </c>
    </row>
    <row r="12">
      <c r="A12" s="4" t="inlineStr">
        <is>
          <t>Capital contribution (in Shares)</t>
        </is>
      </c>
      <c r="B12" s="4" t="inlineStr">
        <is>
          <t>[1]</t>
        </is>
      </c>
      <c r="C12" s="5" t="n">
        <v>15387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income (loss) for the year</t>
        </is>
      </c>
      <c r="C13" s="4" t="inlineStr">
        <is>
          <t xml:space="preserve"> </t>
        </is>
      </c>
      <c r="E13" s="4" t="inlineStr">
        <is>
          <t xml:space="preserve"> </t>
        </is>
      </c>
      <c r="F13" s="4" t="inlineStr">
        <is>
          <t xml:space="preserve"> </t>
        </is>
      </c>
      <c r="G13" s="4" t="inlineStr">
        <is>
          <t xml:space="preserve"> </t>
        </is>
      </c>
      <c r="H13" s="5" t="n">
        <v>6551838</v>
      </c>
      <c r="I13" s="4" t="inlineStr">
        <is>
          <t xml:space="preserve"> </t>
        </is>
      </c>
      <c r="J13" s="5" t="n">
        <v>-579</v>
      </c>
      <c r="K13" s="4" t="inlineStr">
        <is>
          <t xml:space="preserve"> </t>
        </is>
      </c>
      <c r="L13" s="4" t="inlineStr">
        <is>
          <t xml:space="preserve"> </t>
        </is>
      </c>
      <c r="M13" s="5" t="n">
        <v>6551259</v>
      </c>
    </row>
    <row r="14">
      <c r="A14" s="4" t="inlineStr">
        <is>
          <t>Appropriation to statutory reserve</t>
        </is>
      </c>
      <c r="C14" s="4" t="inlineStr">
        <is>
          <t xml:space="preserve"> </t>
        </is>
      </c>
      <c r="E14" s="4" t="inlineStr">
        <is>
          <t xml:space="preserve"> </t>
        </is>
      </c>
      <c r="F14" s="4" t="inlineStr">
        <is>
          <t xml:space="preserve"> </t>
        </is>
      </c>
      <c r="G14" s="5" t="n">
        <v>328651</v>
      </c>
      <c r="H14" s="5" t="n">
        <v>-328651</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oreign currency translation</t>
        </is>
      </c>
      <c r="C15" s="4" t="inlineStr">
        <is>
          <t xml:space="preserve"> </t>
        </is>
      </c>
      <c r="E15" s="4" t="inlineStr">
        <is>
          <t xml:space="preserve"> </t>
        </is>
      </c>
      <c r="F15" s="4" t="inlineStr">
        <is>
          <t xml:space="preserve"> </t>
        </is>
      </c>
      <c r="G15" s="4" t="inlineStr">
        <is>
          <t xml:space="preserve"> </t>
        </is>
      </c>
      <c r="H15" s="4" t="inlineStr">
        <is>
          <t xml:space="preserve"> </t>
        </is>
      </c>
      <c r="I15" s="5" t="n">
        <v>-410858</v>
      </c>
      <c r="J15" s="5" t="n">
        <v>3610</v>
      </c>
      <c r="K15" s="4" t="inlineStr">
        <is>
          <t xml:space="preserve"> </t>
        </is>
      </c>
      <c r="L15" s="4" t="inlineStr">
        <is>
          <t xml:space="preserve"> </t>
        </is>
      </c>
      <c r="M15" s="5" t="n">
        <v>-407248</v>
      </c>
    </row>
    <row r="16">
      <c r="A16" s="4" t="inlineStr">
        <is>
          <t>Balance at Sep. 30, 2023</t>
        </is>
      </c>
      <c r="C16" s="6" t="n">
        <v>52</v>
      </c>
      <c r="E16" s="4" t="inlineStr">
        <is>
          <t xml:space="preserve"> </t>
        </is>
      </c>
      <c r="F16" s="5" t="n">
        <v>16035229</v>
      </c>
      <c r="G16" s="5" t="n">
        <v>368271</v>
      </c>
      <c r="H16" s="5" t="n">
        <v>5158115</v>
      </c>
      <c r="I16" s="5" t="n">
        <v>-604182</v>
      </c>
      <c r="J16" s="5" t="n">
        <v>-140530</v>
      </c>
      <c r="K16" s="4" t="inlineStr">
        <is>
          <t xml:space="preserve"> </t>
        </is>
      </c>
      <c r="L16" s="4" t="inlineStr">
        <is>
          <t xml:space="preserve"> </t>
        </is>
      </c>
      <c r="M16" s="5" t="n">
        <v>20816955</v>
      </c>
    </row>
    <row r="17">
      <c r="A17" s="4" t="inlineStr">
        <is>
          <t>Balance (in Shares) at Sep. 30, 2023</t>
        </is>
      </c>
      <c r="C17" s="5" t="n">
        <v>1728410</v>
      </c>
      <c r="D17" s="4" t="inlineStr">
        <is>
          <t>[1]</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728410</v>
      </c>
      <c r="L17" s="5" t="n">
        <v>0</v>
      </c>
      <c r="M17" s="4" t="inlineStr">
        <is>
          <t xml:space="preserve"> </t>
        </is>
      </c>
    </row>
    <row r="18">
      <c r="A18" s="4" t="inlineStr">
        <is>
          <t>Issuance of ordinary shares in connection with registered direct offering, net of transaction cost</t>
        </is>
      </c>
      <c r="C18" s="6" t="n">
        <v>2</v>
      </c>
      <c r="E18" s="4" t="inlineStr">
        <is>
          <t xml:space="preserve"> </t>
        </is>
      </c>
      <c r="F18" s="5" t="n">
        <v>499984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4999844</v>
      </c>
    </row>
    <row r="19">
      <c r="A19" s="4" t="inlineStr">
        <is>
          <t>Issuance of ordinary shares in connection with registered direct offering, net of transaction cost (in Shares)</t>
        </is>
      </c>
      <c r="B19" s="4" t="inlineStr">
        <is>
          <t>[1]</t>
        </is>
      </c>
      <c r="C19" s="5" t="n">
        <v>8266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ordinary shares in private placement</t>
        </is>
      </c>
      <c r="C20" s="6" t="n">
        <v>3</v>
      </c>
      <c r="E20" s="4" t="inlineStr">
        <is>
          <t xml:space="preserve"> </t>
        </is>
      </c>
      <c r="F20" s="5" t="n">
        <v>199172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991724</v>
      </c>
    </row>
    <row r="21">
      <c r="A21" s="4" t="inlineStr">
        <is>
          <t>Issuance of ordinary shares in private placement (in Shares)</t>
        </is>
      </c>
      <c r="B21" s="4" t="inlineStr">
        <is>
          <t>[1]</t>
        </is>
      </c>
      <c r="C21" s="5" t="n">
        <v>9195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ercise of warrants</t>
        </is>
      </c>
      <c r="C22" s="6" t="n">
        <v>2</v>
      </c>
      <c r="E22" s="4" t="inlineStr">
        <is>
          <t xml:space="preserve"> </t>
        </is>
      </c>
      <c r="F22" s="5" t="n">
        <v>94510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945106</v>
      </c>
    </row>
    <row r="23">
      <c r="A23" s="4" t="inlineStr">
        <is>
          <t>Exercise of warrants (in Shares)</t>
        </is>
      </c>
      <c r="B23" s="4" t="inlineStr">
        <is>
          <t>[1]</t>
        </is>
      </c>
      <c r="C23" s="5" t="n">
        <v>5517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 based compensation</t>
        </is>
      </c>
      <c r="C24" s="6" t="n">
        <v>9</v>
      </c>
      <c r="E24" s="4" t="inlineStr">
        <is>
          <t xml:space="preserve"> </t>
        </is>
      </c>
      <c r="F24" s="5" t="n">
        <v>382499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3825000</v>
      </c>
    </row>
    <row r="25">
      <c r="A25" s="4" t="inlineStr">
        <is>
          <t>Stock based compensation (in Shares)</t>
        </is>
      </c>
      <c r="B25" s="4" t="inlineStr">
        <is>
          <t>[1]</t>
        </is>
      </c>
      <c r="C25" s="5" t="n">
        <v>3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redesignation</t>
        </is>
      </c>
      <c r="C26" s="6" t="n">
        <v>-26</v>
      </c>
      <c r="E26" s="6" t="n">
        <v>2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redesignation (in Shares)</t>
        </is>
      </c>
      <c r="C27" s="5" t="n">
        <v>-848203</v>
      </c>
      <c r="D27" s="4" t="inlineStr">
        <is>
          <t>[1]</t>
        </is>
      </c>
      <c r="E27" s="5" t="n">
        <v>84820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t income (loss) for the year</t>
        </is>
      </c>
      <c r="C28" s="4" t="inlineStr">
        <is>
          <t xml:space="preserve"> </t>
        </is>
      </c>
      <c r="E28" s="4" t="inlineStr">
        <is>
          <t xml:space="preserve"> </t>
        </is>
      </c>
      <c r="F28" s="4" t="inlineStr">
        <is>
          <t xml:space="preserve"> </t>
        </is>
      </c>
      <c r="G28" s="4" t="inlineStr">
        <is>
          <t xml:space="preserve"> </t>
        </is>
      </c>
      <c r="H28" s="5" t="n">
        <v>12137352</v>
      </c>
      <c r="I28" s="4" t="inlineStr">
        <is>
          <t xml:space="preserve"> </t>
        </is>
      </c>
      <c r="J28" s="5" t="n">
        <v>-100</v>
      </c>
      <c r="K28" s="4" t="inlineStr">
        <is>
          <t xml:space="preserve"> </t>
        </is>
      </c>
      <c r="L28" s="4" t="inlineStr">
        <is>
          <t xml:space="preserve"> </t>
        </is>
      </c>
      <c r="M28" s="5" t="n">
        <v>12137252</v>
      </c>
    </row>
    <row r="29">
      <c r="A29" s="4" t="inlineStr">
        <is>
          <t>Appropriation to statutory reserve</t>
        </is>
      </c>
      <c r="C29" s="4" t="inlineStr">
        <is>
          <t xml:space="preserve"> </t>
        </is>
      </c>
      <c r="E29" s="4" t="inlineStr">
        <is>
          <t xml:space="preserve"> </t>
        </is>
      </c>
      <c r="F29" s="4" t="inlineStr">
        <is>
          <t xml:space="preserve"> </t>
        </is>
      </c>
      <c r="G29" s="5" t="n">
        <v>1558276</v>
      </c>
      <c r="H29" s="5" t="n">
        <v>-1558276</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oreign currency translation</t>
        </is>
      </c>
      <c r="C30" s="4" t="inlineStr">
        <is>
          <t xml:space="preserve"> </t>
        </is>
      </c>
      <c r="E30" s="4" t="inlineStr">
        <is>
          <t xml:space="preserve"> </t>
        </is>
      </c>
      <c r="F30" s="4" t="inlineStr">
        <is>
          <t xml:space="preserve"> </t>
        </is>
      </c>
      <c r="G30" s="4" t="inlineStr">
        <is>
          <t xml:space="preserve"> </t>
        </is>
      </c>
      <c r="H30" s="4" t="inlineStr">
        <is>
          <t xml:space="preserve"> </t>
        </is>
      </c>
      <c r="I30" s="5" t="n">
        <v>791300</v>
      </c>
      <c r="J30" s="5" t="n">
        <v>-5578</v>
      </c>
      <c r="K30" s="4" t="inlineStr">
        <is>
          <t xml:space="preserve"> </t>
        </is>
      </c>
      <c r="L30" s="4" t="inlineStr">
        <is>
          <t xml:space="preserve"> </t>
        </is>
      </c>
      <c r="M30" s="5" t="n">
        <v>785722</v>
      </c>
    </row>
    <row r="31">
      <c r="A31" s="4" t="inlineStr">
        <is>
          <t>Balance at Sep. 30, 2024</t>
        </is>
      </c>
      <c r="C31" s="6" t="n">
        <v>42</v>
      </c>
      <c r="E31" s="6" t="n">
        <v>26</v>
      </c>
      <c r="F31" s="6" t="n">
        <v>27796887</v>
      </c>
      <c r="G31" s="6" t="n">
        <v>1926547</v>
      </c>
      <c r="H31" s="6" t="n">
        <v>15737191</v>
      </c>
      <c r="I31" s="6" t="n">
        <v>187118</v>
      </c>
      <c r="J31" s="6" t="n">
        <v>-146208</v>
      </c>
      <c r="K31" s="4" t="inlineStr">
        <is>
          <t xml:space="preserve"> </t>
        </is>
      </c>
      <c r="L31" s="4" t="inlineStr">
        <is>
          <t xml:space="preserve"> </t>
        </is>
      </c>
      <c r="M31" s="6" t="n">
        <v>45501603</v>
      </c>
    </row>
    <row r="32">
      <c r="A32" s="4" t="inlineStr">
        <is>
          <t>Balance (in Shares) at Sep. 30, 2024</t>
        </is>
      </c>
      <c r="C32" s="5" t="n">
        <v>1410001</v>
      </c>
      <c r="D32" s="4" t="inlineStr">
        <is>
          <t>[1]</t>
        </is>
      </c>
      <c r="E32" s="5" t="n">
        <v>848203</v>
      </c>
      <c r="F32" s="4" t="inlineStr">
        <is>
          <t xml:space="preserve"> </t>
        </is>
      </c>
      <c r="G32" s="4" t="inlineStr">
        <is>
          <t xml:space="preserve"> </t>
        </is>
      </c>
      <c r="H32" s="4" t="inlineStr">
        <is>
          <t xml:space="preserve"> </t>
        </is>
      </c>
      <c r="I32" s="4" t="inlineStr">
        <is>
          <t xml:space="preserve"> </t>
        </is>
      </c>
      <c r="J32" s="4" t="inlineStr">
        <is>
          <t xml:space="preserve"> </t>
        </is>
      </c>
      <c r="K32" s="5" t="n">
        <v>1410001</v>
      </c>
      <c r="L32" s="5" t="n">
        <v>848203</v>
      </c>
      <c r="M32" s="4" t="inlineStr">
        <is>
          <t xml:space="preserve"> </t>
        </is>
      </c>
    </row>
    <row r="33"/>
    <row r="34">
      <c r="A34" s="4" t="inlineStr">
        <is>
          <t>[1]Retrospectively restated for effect of share split on September 16,2022 and reverse share split on November 26, 2024 (see Note 12 and Note 14).   
As of September 30, 2021, the number of ordinary shares of the company was 1,534,385, $0.00003 par value. 
As of September 30, 2022, the number of ordinary shares of the company was 1,574,536, $0.00003 par value. As of September 30, 2023, the number of ordinary shares of the company was 1,728,410, $0.00003 par value.  
The company held its annual general meeting on August 15, 2024, re-designating all of the previously issued and outstanding ordinary shares into Class A Ordinary Shares (see Note 12). After the re-designation, the number of shares for Class A on September 30, 2021, Class A on September 30, 2022, and Class A on September 30, 2023 were 1,534,385, 1,574,536 and 1,728,410, respectively.</t>
        </is>
      </c>
    </row>
  </sheetData>
  <mergeCells count="4">
    <mergeCell ref="A1:B1"/>
    <mergeCell ref="C1:D1"/>
    <mergeCell ref="A33:L33"/>
    <mergeCell ref="A34:L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7"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Operating lease expenses</t>
        </is>
      </c>
      <c r="B4" s="6" t="n">
        <v>146384</v>
      </c>
      <c r="C4" s="6" t="n">
        <v>196500</v>
      </c>
      <c r="D4" s="6" t="n">
        <v>16355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Recognize Right-of-Use Assets and Lease Liabilities on the Balance Sheet - USD ($)</t>
        </is>
      </c>
      <c r="B1" s="2" t="inlineStr">
        <is>
          <t>Sep. 30, 2024</t>
        </is>
      </c>
      <c r="C1" s="2" t="inlineStr">
        <is>
          <t>Sep. 30, 2023</t>
        </is>
      </c>
    </row>
    <row r="2">
      <c r="A2" s="3" t="inlineStr">
        <is>
          <t>Schedule of Recognize Right-of-Use Assets and Lease Liabilities on the Balance Sheet [Abstract]</t>
        </is>
      </c>
      <c r="B2" s="4" t="inlineStr">
        <is>
          <t xml:space="preserve"> </t>
        </is>
      </c>
      <c r="C2" s="4" t="inlineStr">
        <is>
          <t xml:space="preserve"> </t>
        </is>
      </c>
    </row>
    <row r="3">
      <c r="A3" s="4" t="inlineStr">
        <is>
          <t>Operating lease right-of-use assets</t>
        </is>
      </c>
      <c r="B3" s="6" t="n">
        <v>660946</v>
      </c>
      <c r="C3" s="6" t="n">
        <v>954771</v>
      </c>
    </row>
    <row r="4">
      <c r="A4" s="4" t="inlineStr">
        <is>
          <t>Operating lease liabilities – current</t>
        </is>
      </c>
      <c r="B4" s="5" t="n">
        <v>270183</v>
      </c>
      <c r="C4" s="5" t="n">
        <v>293040</v>
      </c>
    </row>
    <row r="5">
      <c r="A5" s="4" t="inlineStr">
        <is>
          <t>Operating lease liabilities – non-current</t>
        </is>
      </c>
      <c r="B5" s="5" t="n">
        <v>308575</v>
      </c>
      <c r="C5" s="5" t="n">
        <v>556674</v>
      </c>
    </row>
    <row r="6">
      <c r="A6" s="4" t="inlineStr">
        <is>
          <t>Total operating lease liabilities</t>
        </is>
      </c>
      <c r="B6" s="6" t="n">
        <v>578758</v>
      </c>
      <c r="C6" s="6" t="n">
        <v>8497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Details) - Schedule of Weighted-Average Remaining Lease Term and the Weighted-Average Discount Rate</t>
        </is>
      </c>
      <c r="B1" s="2" t="inlineStr">
        <is>
          <t>Sep. 30, 2024</t>
        </is>
      </c>
      <c r="C1" s="2" t="inlineStr">
        <is>
          <t>Sep. 30, 2023</t>
        </is>
      </c>
    </row>
    <row r="2">
      <c r="A2" s="3" t="inlineStr">
        <is>
          <t>Schedule of Weighted-Average Remaining Lease Term and the Weighted-Average Discount Rate [Abstract]</t>
        </is>
      </c>
      <c r="B2" s="4" t="inlineStr">
        <is>
          <t xml:space="preserve"> </t>
        </is>
      </c>
      <c r="C2" s="4" t="inlineStr">
        <is>
          <t xml:space="preserve"> </t>
        </is>
      </c>
    </row>
    <row r="3">
      <c r="A3" s="4" t="inlineStr">
        <is>
          <t>Weighted-average remaining lease term (years)</t>
        </is>
      </c>
      <c r="B3" s="4" t="inlineStr">
        <is>
          <t>1 year 11 months 8 days</t>
        </is>
      </c>
      <c r="C3" s="4" t="inlineStr">
        <is>
          <t>2 years 5 months 12 days</t>
        </is>
      </c>
    </row>
    <row r="4">
      <c r="A4" s="4" t="inlineStr">
        <is>
          <t>Weighted-average discount rate</t>
        </is>
      </c>
      <c r="B4" s="11" t="n">
        <v>0.0475</v>
      </c>
      <c r="C4" s="11" t="n">
        <v>0.04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the Maturity of Operating Lease Liabilities - USD ($)</t>
        </is>
      </c>
      <c r="B1" s="2" t="inlineStr">
        <is>
          <t>Sep. 30, 2024</t>
        </is>
      </c>
      <c r="C1" s="2" t="inlineStr">
        <is>
          <t>Sep. 30, 2023</t>
        </is>
      </c>
    </row>
    <row r="2">
      <c r="A2" s="3" t="inlineStr">
        <is>
          <t>Schedule of the Maturity of Operating Lease Liabilities [Abstract]</t>
        </is>
      </c>
      <c r="B2" s="4" t="inlineStr">
        <is>
          <t xml:space="preserve"> </t>
        </is>
      </c>
      <c r="C2" s="4" t="inlineStr">
        <is>
          <t xml:space="preserve"> </t>
        </is>
      </c>
    </row>
    <row r="3">
      <c r="A3" s="4" t="inlineStr">
        <is>
          <t>2025</t>
        </is>
      </c>
      <c r="B3" s="6" t="n">
        <v>291836</v>
      </c>
      <c r="C3" s="4" t="inlineStr">
        <is>
          <t xml:space="preserve"> </t>
        </is>
      </c>
    </row>
    <row r="4">
      <c r="A4" s="4" t="inlineStr">
        <is>
          <t>2026</t>
        </is>
      </c>
      <c r="B4" s="5" t="n">
        <v>314775</v>
      </c>
      <c r="C4" s="4" t="inlineStr">
        <is>
          <t xml:space="preserve"> </t>
        </is>
      </c>
    </row>
    <row r="5">
      <c r="A5" s="4" t="inlineStr">
        <is>
          <t>Thereafter</t>
        </is>
      </c>
      <c r="B5" s="4" t="inlineStr">
        <is>
          <t xml:space="preserve"> </t>
        </is>
      </c>
      <c r="C5" s="4" t="inlineStr">
        <is>
          <t xml:space="preserve"> </t>
        </is>
      </c>
    </row>
    <row r="6">
      <c r="A6" s="4" t="inlineStr">
        <is>
          <t>Total lease payments</t>
        </is>
      </c>
      <c r="B6" s="5" t="n">
        <v>606611</v>
      </c>
      <c r="C6" s="4" t="inlineStr">
        <is>
          <t xml:space="preserve"> </t>
        </is>
      </c>
    </row>
    <row r="7">
      <c r="A7" s="4" t="inlineStr">
        <is>
          <t>Less: imputed interest</t>
        </is>
      </c>
      <c r="B7" s="5" t="n">
        <v>-27853</v>
      </c>
      <c r="C7" s="4" t="inlineStr">
        <is>
          <t xml:space="preserve"> </t>
        </is>
      </c>
    </row>
    <row r="8">
      <c r="A8" s="4" t="inlineStr">
        <is>
          <t>Total lease liabilities</t>
        </is>
      </c>
      <c r="B8" s="6" t="n">
        <v>578758</v>
      </c>
      <c r="C8" s="6" t="n">
        <v>8497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E11"/>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 width="21"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s>
  <sheetData>
    <row r="1">
      <c r="A1" s="1" t="inlineStr">
        <is>
          <t>Short-Term Bank Loans (Details)</t>
        </is>
      </c>
      <c r="B1" s="2" t="inlineStr">
        <is>
          <t>12 Months Ended</t>
        </is>
      </c>
    </row>
    <row r="2">
      <c r="B2" s="2" t="inlineStr">
        <is>
          <t>Sep. 30, 2024 USD ($)</t>
        </is>
      </c>
      <c r="C2" s="2" t="inlineStr">
        <is>
          <t>Sep. 30, 2023 USD ($)</t>
        </is>
      </c>
      <c r="D2" s="2" t="inlineStr">
        <is>
          <t>Sep. 30, 2022 USD ($)</t>
        </is>
      </c>
      <c r="E2" s="2" t="inlineStr">
        <is>
          <t>Sep. 30, 2024 CNY (¥)</t>
        </is>
      </c>
      <c r="F2" s="2" t="inlineStr">
        <is>
          <t>Sep. 25, 2024 USD ($)</t>
        </is>
      </c>
      <c r="G2" s="2" t="inlineStr">
        <is>
          <t>Sep. 25, 2024 CNY (¥)</t>
        </is>
      </c>
      <c r="H2" s="2" t="inlineStr">
        <is>
          <t>Aug. 30, 2024 USD ($)</t>
        </is>
      </c>
      <c r="I2" s="2" t="inlineStr">
        <is>
          <t>Aug. 30, 2024 CNY (¥)</t>
        </is>
      </c>
      <c r="J2" s="2" t="inlineStr">
        <is>
          <t>Aug. 24, 2024 USD ($)</t>
        </is>
      </c>
      <c r="K2" s="2" t="inlineStr">
        <is>
          <t>Aug. 24, 2024 CNY (¥)</t>
        </is>
      </c>
      <c r="L2" s="2" t="inlineStr">
        <is>
          <t>Jul. 08, 2024 USD ($)</t>
        </is>
      </c>
      <c r="M2" s="2" t="inlineStr">
        <is>
          <t>Jul. 08, 2024 CNY (¥)</t>
        </is>
      </c>
      <c r="N2" s="2" t="inlineStr">
        <is>
          <t>Jun. 07, 2024 USD ($)</t>
        </is>
      </c>
      <c r="O2" s="2" t="inlineStr">
        <is>
          <t>Jun. 07, 2024 CNY (¥)</t>
        </is>
      </c>
      <c r="P2" s="2" t="inlineStr">
        <is>
          <t>May 17, 2024 USD ($)</t>
        </is>
      </c>
      <c r="Q2" s="2" t="inlineStr">
        <is>
          <t>May 17, 2024 CNY (¥)</t>
        </is>
      </c>
      <c r="R2" s="2" t="inlineStr">
        <is>
          <t>Apr. 24, 2024 USD ($)</t>
        </is>
      </c>
      <c r="S2" s="2" t="inlineStr">
        <is>
          <t>Apr. 24, 2024 CNY (¥)</t>
        </is>
      </c>
      <c r="T2" s="2" t="inlineStr">
        <is>
          <t>Mar. 18, 2024 USD ($)</t>
        </is>
      </c>
      <c r="U2" s="2" t="inlineStr">
        <is>
          <t>Mar. 18, 2024 CNY (¥)</t>
        </is>
      </c>
      <c r="V2" s="2" t="inlineStr">
        <is>
          <t>Sep. 20, 2023 USD ($)</t>
        </is>
      </c>
      <c r="W2" s="2" t="inlineStr">
        <is>
          <t>Sep. 20, 2023 CNY (¥)</t>
        </is>
      </c>
      <c r="X2" s="2" t="inlineStr">
        <is>
          <t>Aug. 30, 2023 USD ($)</t>
        </is>
      </c>
      <c r="Y2" s="2" t="inlineStr">
        <is>
          <t>Aug. 30, 2023 CNY (¥)</t>
        </is>
      </c>
      <c r="Z2" s="2" t="inlineStr">
        <is>
          <t>Mar. 30, 2023 USD ($)</t>
        </is>
      </c>
      <c r="AA2" s="2" t="inlineStr">
        <is>
          <t>Mar. 30, 2023 CNY (¥)</t>
        </is>
      </c>
      <c r="AB2" s="2" t="inlineStr">
        <is>
          <t>Mar. 17, 2023 USD ($)</t>
        </is>
      </c>
      <c r="AC2" s="2" t="inlineStr">
        <is>
          <t>Mar. 17, 2023 CNY (¥)</t>
        </is>
      </c>
      <c r="AD2" s="2" t="inlineStr">
        <is>
          <t>Feb. 13, 2023 USD ($)</t>
        </is>
      </c>
      <c r="AE2" s="2" t="inlineStr">
        <is>
          <t>Feb. 13, 2023 CNY (¥)</t>
        </is>
      </c>
    </row>
    <row r="3">
      <c r="A3" s="3" t="inlineStr">
        <is>
          <t>Short-Term Bank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Loan amount</t>
        </is>
      </c>
      <c r="B4" s="4" t="inlineStr">
        <is>
          <t xml:space="preserve"> </t>
        </is>
      </c>
      <c r="C4" s="4" t="inlineStr">
        <is>
          <t xml:space="preserve"> </t>
        </is>
      </c>
      <c r="D4" s="4" t="inlineStr">
        <is>
          <t xml:space="preserve"> </t>
        </is>
      </c>
      <c r="E4" s="4" t="inlineStr">
        <is>
          <t xml:space="preserve"> </t>
        </is>
      </c>
      <c r="F4" s="6" t="n">
        <v>712494</v>
      </c>
      <c r="G4" s="10" t="n">
        <v>5000000</v>
      </c>
      <c r="H4" s="6" t="n">
        <v>1211240</v>
      </c>
      <c r="I4" s="10" t="n">
        <v>8500000</v>
      </c>
      <c r="J4" s="6" t="n">
        <v>427497</v>
      </c>
      <c r="K4" s="10" t="n">
        <v>3000000</v>
      </c>
      <c r="L4" s="6" t="n">
        <v>427497</v>
      </c>
      <c r="M4" s="10" t="n">
        <v>3000000</v>
      </c>
      <c r="N4" s="6" t="n">
        <v>712494</v>
      </c>
      <c r="O4" s="10" t="n">
        <v>5000000</v>
      </c>
      <c r="P4" s="6" t="n">
        <v>284998</v>
      </c>
      <c r="Q4" s="10" t="n">
        <v>2000000</v>
      </c>
      <c r="R4" s="6" t="n">
        <v>1211240</v>
      </c>
      <c r="S4" s="10" t="n">
        <v>8500000</v>
      </c>
      <c r="T4" s="6" t="n">
        <v>284998</v>
      </c>
      <c r="U4" s="10" t="n">
        <v>2000000</v>
      </c>
      <c r="V4" s="6" t="n">
        <v>137061</v>
      </c>
      <c r="W4" s="10" t="n">
        <v>1000000</v>
      </c>
      <c r="X4" s="6" t="n">
        <v>685307</v>
      </c>
      <c r="Y4" s="10" t="n">
        <v>5000000</v>
      </c>
      <c r="Z4" s="6" t="n">
        <v>411184</v>
      </c>
      <c r="AA4" s="10" t="n">
        <v>3000000</v>
      </c>
      <c r="AB4" s="6" t="n">
        <v>685307</v>
      </c>
      <c r="AC4" s="10" t="n">
        <v>5000000</v>
      </c>
      <c r="AD4" s="6" t="n">
        <v>274123</v>
      </c>
      <c r="AE4" s="10" t="n">
        <v>2000000</v>
      </c>
    </row>
    <row r="5">
      <c r="A5" s="4" t="inlineStr">
        <is>
          <t>Annual interest rate</t>
        </is>
      </c>
      <c r="B5" s="11" t="n">
        <v>0.052</v>
      </c>
      <c r="C5" s="4" t="inlineStr">
        <is>
          <t xml:space="preserve"> </t>
        </is>
      </c>
      <c r="D5" s="4" t="inlineStr">
        <is>
          <t xml:space="preserve"> </t>
        </is>
      </c>
      <c r="E5" s="11" t="n">
        <v>0.05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9" t="n">
        <v>0.06</v>
      </c>
      <c r="AC5" s="9" t="n">
        <v>0.06</v>
      </c>
      <c r="AD5" s="4" t="inlineStr">
        <is>
          <t xml:space="preserve"> </t>
        </is>
      </c>
      <c r="AE5" s="4" t="inlineStr">
        <is>
          <t xml:space="preserve"> </t>
        </is>
      </c>
    </row>
    <row r="6">
      <c r="A6" s="4" t="inlineStr">
        <is>
          <t>Fixed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042</v>
      </c>
      <c r="I6" s="11" t="n">
        <v>0.042</v>
      </c>
      <c r="J6" s="4" t="inlineStr">
        <is>
          <t xml:space="preserve"> </t>
        </is>
      </c>
      <c r="K6" s="4" t="inlineStr">
        <is>
          <t xml:space="preserve"> </t>
        </is>
      </c>
      <c r="L6" s="11" t="n">
        <v>0.042</v>
      </c>
      <c r="M6" s="11" t="n">
        <v>0.042</v>
      </c>
      <c r="N6" s="4" t="inlineStr">
        <is>
          <t xml:space="preserve"> </t>
        </is>
      </c>
      <c r="O6" s="4" t="inlineStr">
        <is>
          <t xml:space="preserve"> </t>
        </is>
      </c>
      <c r="P6" s="11" t="n">
        <v>0.042</v>
      </c>
      <c r="Q6" s="11" t="n">
        <v>0.042</v>
      </c>
      <c r="R6" s="11" t="n">
        <v>0.043</v>
      </c>
      <c r="S6" s="11" t="n">
        <v>0.043</v>
      </c>
      <c r="T6" s="9" t="n">
        <v>0.05</v>
      </c>
      <c r="U6" s="9" t="n">
        <v>0.05</v>
      </c>
      <c r="V6" s="11" t="n">
        <v>0.055</v>
      </c>
      <c r="W6" s="11" t="n">
        <v>0.055</v>
      </c>
      <c r="X6" s="4" t="inlineStr">
        <is>
          <t xml:space="preserve"> </t>
        </is>
      </c>
      <c r="Y6" s="4" t="inlineStr">
        <is>
          <t xml:space="preserve"> </t>
        </is>
      </c>
      <c r="Z6" s="11" t="n">
        <v>0.0435</v>
      </c>
      <c r="AA6" s="11" t="n">
        <v>0.0435</v>
      </c>
      <c r="AB6" s="4" t="inlineStr">
        <is>
          <t xml:space="preserve"> </t>
        </is>
      </c>
      <c r="AC6" s="4" t="inlineStr">
        <is>
          <t xml:space="preserve"> </t>
        </is>
      </c>
      <c r="AD6" s="11" t="n">
        <v>0.0435</v>
      </c>
      <c r="AE6" s="11" t="n">
        <v>0.0435</v>
      </c>
    </row>
    <row r="7">
      <c r="A7" s="4" t="inlineStr">
        <is>
          <t>Weighted average annual interest rate</t>
        </is>
      </c>
      <c r="B7" s="11" t="n">
        <v>0.052</v>
      </c>
      <c r="C7" s="11" t="n">
        <v>0.0549</v>
      </c>
      <c r="D7" s="11" t="n">
        <v>0.0435</v>
      </c>
      <c r="E7" s="11" t="n">
        <v>0.05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Interest expense</t>
        </is>
      </c>
      <c r="B8" s="6" t="n">
        <v>195331</v>
      </c>
      <c r="C8" s="6" t="n">
        <v>126206</v>
      </c>
      <c r="D8" s="6" t="n">
        <v>7488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Bank of Nanj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3" t="inlineStr">
        <is>
          <t>Short-Term Bank Loa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Loan amount</t>
        </is>
      </c>
      <c r="B11" s="6" t="n">
        <v>142499</v>
      </c>
      <c r="C11" s="4" t="inlineStr">
        <is>
          <t xml:space="preserve"> </t>
        </is>
      </c>
      <c r="D11" s="4" t="inlineStr">
        <is>
          <t xml:space="preserve"> </t>
        </is>
      </c>
      <c r="E11" s="10" t="n">
        <v>1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6" t="n">
        <v>274123</v>
      </c>
      <c r="AC11" s="10" t="n">
        <v>2000000</v>
      </c>
      <c r="AD11" s="4" t="inlineStr">
        <is>
          <t xml:space="preserve"> </t>
        </is>
      </c>
      <c r="AE11" s="4" t="inlineStr">
        <is>
          <t xml:space="preserve"> </t>
        </is>
      </c>
    </row>
  </sheetData>
  <mergeCells count="15">
    <mergeCell ref="A1:A2"/>
    <mergeCell ref="B1:D1"/>
    <mergeCell ref="F1:G1"/>
    <mergeCell ref="H1:I1"/>
    <mergeCell ref="J1:K1"/>
    <mergeCell ref="L1:M1"/>
    <mergeCell ref="N1:O1"/>
    <mergeCell ref="P1:Q1"/>
    <mergeCell ref="R1:S1"/>
    <mergeCell ref="T1:U1"/>
    <mergeCell ref="V1:W1"/>
    <mergeCell ref="X1:Y1"/>
    <mergeCell ref="Z1:AA1"/>
    <mergeCell ref="AB1:AC1"/>
    <mergeCell ref="AD1:A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Bank Loans (Details) - Schedule of Short-Term Bank Loans - USD ($)</t>
        </is>
      </c>
      <c r="C1" s="2" t="inlineStr">
        <is>
          <t>Sep. 30, 2024</t>
        </is>
      </c>
      <c r="D1" s="2" t="inlineStr">
        <is>
          <t>Sep. 30, 2023</t>
        </is>
      </c>
    </row>
    <row r="2">
      <c r="A2" s="3" t="inlineStr">
        <is>
          <t>Schedule of Short-Term Bank Loans [Line Items]</t>
        </is>
      </c>
      <c r="C2" s="4" t="inlineStr">
        <is>
          <t xml:space="preserve"> </t>
        </is>
      </c>
      <c r="D2" s="4" t="inlineStr">
        <is>
          <t xml:space="preserve"> </t>
        </is>
      </c>
    </row>
    <row r="3">
      <c r="A3" s="4" t="inlineStr">
        <is>
          <t>Short-term bank loans</t>
        </is>
      </c>
      <c r="C3" s="6" t="n">
        <v>5397521</v>
      </c>
      <c r="D3" s="6" t="n">
        <v>2442609</v>
      </c>
    </row>
    <row r="4">
      <c r="A4" s="4" t="inlineStr">
        <is>
          <t>Bank of China [Member]</t>
        </is>
      </c>
      <c r="C4" s="4" t="inlineStr">
        <is>
          <t xml:space="preserve"> </t>
        </is>
      </c>
      <c r="D4" s="4" t="inlineStr">
        <is>
          <t xml:space="preserve"> </t>
        </is>
      </c>
    </row>
    <row r="5">
      <c r="A5" s="3" t="inlineStr">
        <is>
          <t>Schedule of Short-Term Bank Loans [Line Items]</t>
        </is>
      </c>
      <c r="C5" s="4" t="inlineStr">
        <is>
          <t xml:space="preserve"> </t>
        </is>
      </c>
      <c r="D5" s="4" t="inlineStr">
        <is>
          <t xml:space="preserve"> </t>
        </is>
      </c>
    </row>
    <row r="6">
      <c r="A6" s="4" t="inlineStr">
        <is>
          <t>Short-term bank loans</t>
        </is>
      </c>
      <c r="B6" s="4" t="inlineStr">
        <is>
          <t>[1]</t>
        </is>
      </c>
      <c r="C6" s="5" t="n">
        <v>427497</v>
      </c>
      <c r="D6" s="4" t="inlineStr">
        <is>
          <t xml:space="preserve"> </t>
        </is>
      </c>
    </row>
    <row r="7">
      <c r="A7" s="4" t="inlineStr">
        <is>
          <t>Bank of Nanjing [Member]</t>
        </is>
      </c>
      <c r="C7" s="4" t="inlineStr">
        <is>
          <t xml:space="preserve"> </t>
        </is>
      </c>
      <c r="D7" s="4" t="inlineStr">
        <is>
          <t xml:space="preserve"> </t>
        </is>
      </c>
    </row>
    <row r="8">
      <c r="A8" s="3" t="inlineStr">
        <is>
          <t>Schedule of Short-Term Bank Loans [Line Items]</t>
        </is>
      </c>
      <c r="C8" s="4" t="inlineStr">
        <is>
          <t xml:space="preserve"> </t>
        </is>
      </c>
      <c r="D8" s="4" t="inlineStr">
        <is>
          <t xml:space="preserve"> </t>
        </is>
      </c>
    </row>
    <row r="9">
      <c r="A9" s="4" t="inlineStr">
        <is>
          <t>Short-term bank loans</t>
        </is>
      </c>
      <c r="B9" s="4" t="inlineStr">
        <is>
          <t>[2]</t>
        </is>
      </c>
      <c r="C9" s="5" t="n">
        <v>427497</v>
      </c>
      <c r="D9" s="5" t="n">
        <v>411184</v>
      </c>
    </row>
    <row r="10">
      <c r="A10" s="4" t="inlineStr">
        <is>
          <t>Bank of Huaxia [Member]</t>
        </is>
      </c>
      <c r="C10" s="4" t="inlineStr">
        <is>
          <t xml:space="preserve"> </t>
        </is>
      </c>
      <c r="D10" s="4" t="inlineStr">
        <is>
          <t xml:space="preserve"> </t>
        </is>
      </c>
    </row>
    <row r="11">
      <c r="A11" s="3" t="inlineStr">
        <is>
          <t>Schedule of Short-Term Bank Loans [Line Items]</t>
        </is>
      </c>
      <c r="C11" s="4" t="inlineStr">
        <is>
          <t xml:space="preserve"> </t>
        </is>
      </c>
      <c r="D11" s="4" t="inlineStr">
        <is>
          <t xml:space="preserve"> </t>
        </is>
      </c>
    </row>
    <row r="12">
      <c r="A12" s="4" t="inlineStr">
        <is>
          <t>Short-term bank loans</t>
        </is>
      </c>
      <c r="B12" s="4" t="inlineStr">
        <is>
          <t>[3]</t>
        </is>
      </c>
      <c r="C12" s="5" t="n">
        <v>1424988</v>
      </c>
      <c r="D12" s="5" t="n">
        <v>1370614</v>
      </c>
    </row>
    <row r="13">
      <c r="A13" s="4" t="inlineStr">
        <is>
          <t>Bank of Hangzhou [Member]</t>
        </is>
      </c>
      <c r="C13" s="4" t="inlineStr">
        <is>
          <t xml:space="preserve"> </t>
        </is>
      </c>
      <c r="D13" s="4" t="inlineStr">
        <is>
          <t xml:space="preserve"> </t>
        </is>
      </c>
    </row>
    <row r="14">
      <c r="A14" s="3" t="inlineStr">
        <is>
          <t>Schedule of Short-Term Bank Loans [Line Items]</t>
        </is>
      </c>
      <c r="C14" s="4" t="inlineStr">
        <is>
          <t xml:space="preserve"> </t>
        </is>
      </c>
      <c r="D14" s="4" t="inlineStr">
        <is>
          <t xml:space="preserve"> </t>
        </is>
      </c>
    </row>
    <row r="15">
      <c r="A15" s="4" t="inlineStr">
        <is>
          <t>Short-term bank loans</t>
        </is>
      </c>
      <c r="B15" s="4" t="inlineStr">
        <is>
          <t>[4]</t>
        </is>
      </c>
      <c r="C15" s="5" t="n">
        <v>712495</v>
      </c>
      <c r="D15" s="5" t="n">
        <v>685307</v>
      </c>
    </row>
    <row r="16">
      <c r="A16" s="4" t="inlineStr">
        <is>
          <t>Bank of Zheshang [Member]</t>
        </is>
      </c>
      <c r="C16" s="4" t="inlineStr">
        <is>
          <t xml:space="preserve"> </t>
        </is>
      </c>
      <c r="D16" s="4" t="inlineStr">
        <is>
          <t xml:space="preserve"> </t>
        </is>
      </c>
    </row>
    <row r="17">
      <c r="A17" s="3" t="inlineStr">
        <is>
          <t>Schedule of Short-Term Bank Loans [Line Items]</t>
        </is>
      </c>
      <c r="C17" s="4" t="inlineStr">
        <is>
          <t xml:space="preserve"> </t>
        </is>
      </c>
      <c r="D17" s="4" t="inlineStr">
        <is>
          <t xml:space="preserve"> </t>
        </is>
      </c>
    </row>
    <row r="18">
      <c r="A18" s="4" t="inlineStr">
        <is>
          <t>Short-term bank loans</t>
        </is>
      </c>
      <c r="B18" s="4" t="inlineStr">
        <is>
          <t>[5]</t>
        </is>
      </c>
      <c r="C18" s="5" t="n">
        <v>2422480</v>
      </c>
      <c r="D18" s="4" t="inlineStr">
        <is>
          <t xml:space="preserve"> </t>
        </is>
      </c>
    </row>
    <row r="19">
      <c r="A19" s="4" t="inlineStr">
        <is>
          <t>Deferred financing costs [Member]</t>
        </is>
      </c>
      <c r="C19" s="4" t="inlineStr">
        <is>
          <t xml:space="preserve"> </t>
        </is>
      </c>
      <c r="D19" s="4" t="inlineStr">
        <is>
          <t xml:space="preserve"> </t>
        </is>
      </c>
    </row>
    <row r="20">
      <c r="A20" s="3" t="inlineStr">
        <is>
          <t>Schedule of Short-Term Bank Loans [Line Items]</t>
        </is>
      </c>
      <c r="C20" s="4" t="inlineStr">
        <is>
          <t xml:space="preserve"> </t>
        </is>
      </c>
      <c r="D20" s="4" t="inlineStr">
        <is>
          <t xml:space="preserve"> </t>
        </is>
      </c>
    </row>
    <row r="21">
      <c r="A21" s="4" t="inlineStr">
        <is>
          <t>Deferred financing costs</t>
        </is>
      </c>
      <c r="B21" s="4" t="inlineStr">
        <is>
          <t>[6]</t>
        </is>
      </c>
      <c r="C21" s="6" t="n">
        <v>-17436</v>
      </c>
      <c r="D21" s="6" t="n">
        <v>-24496</v>
      </c>
    </row>
    <row r="22"/>
    <row r="23">
      <c r="A23" s="4" t="inlineStr">
        <is>
          <t>[1] On August 24, 2024, the Company entered into a new loan agreement with Bank of China to obtain a loan of $427,497 (or RMB 3,000,000) for the period from August 26, 2024 to September 26, 2025 with a floating annual interest rate. The loan is guaranteed by a third party, Beijing Shichuang Tongsheng Financing Guarantee Limited. The Company is required to make quarterly interest payment with principal due at maturity. In order to obtain the guarantees provided by the third-party guaranty company for the loans from banks, the Company incurred guarantee fees, which are deferred and presented on the consolidated balance sheets as a direct deduction from the carrying amount of the loans and amortized to interest expense over the term of the associated loans.</t>
        </is>
      </c>
    </row>
  </sheetData>
  <mergeCells count="3">
    <mergeCell ref="A1:B1"/>
    <mergeCell ref="A22:C22"/>
    <mergeCell ref="A23:C2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ans from Third Parties (Details)</t>
        </is>
      </c>
      <c r="B1" s="2" t="inlineStr">
        <is>
          <t>Jan. 31, 2023 USD ($)</t>
        </is>
      </c>
      <c r="C1" s="2" t="inlineStr">
        <is>
          <t>Jan. 31, 2023 CNY (¥)</t>
        </is>
      </c>
      <c r="D1" s="2" t="inlineStr">
        <is>
          <t>Sep. 30, 2022 USD ($)</t>
        </is>
      </c>
      <c r="E1" s="2" t="inlineStr">
        <is>
          <t>Sep. 30, 2024 USD ($)</t>
        </is>
      </c>
      <c r="F1" s="2" t="inlineStr">
        <is>
          <t>Sep. 30, 2024 CNY (¥)</t>
        </is>
      </c>
      <c r="G1" s="2" t="inlineStr">
        <is>
          <t>Sep. 30, 2023 USD ($)</t>
        </is>
      </c>
      <c r="H1" s="2" t="inlineStr">
        <is>
          <t>Sep. 30, 2023 CNY (¥)</t>
        </is>
      </c>
      <c r="I1" s="2" t="inlineStr">
        <is>
          <t>Jan. 24, 2023 USD ($)</t>
        </is>
      </c>
      <c r="J1" s="2" t="inlineStr">
        <is>
          <t>Jan. 24, 2023 CNY (¥)</t>
        </is>
      </c>
      <c r="K1" s="2" t="inlineStr">
        <is>
          <t>Sep. 30, 2022 CNY (¥)</t>
        </is>
      </c>
    </row>
    <row r="2">
      <c r="A2" s="3" t="inlineStr">
        <is>
          <t>Loans from Third Par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Maturity date</t>
        </is>
      </c>
      <c r="B3" s="4" t="inlineStr">
        <is>
          <t xml:space="preserve"> </t>
        </is>
      </c>
      <c r="C3" s="4" t="inlineStr">
        <is>
          <t xml:space="preserve"> </t>
        </is>
      </c>
      <c r="D3" s="4" t="inlineStr">
        <is>
          <t>Jan. 24,  2023</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id amount</t>
        </is>
      </c>
      <c r="B4" s="6" t="n">
        <v>82237</v>
      </c>
      <c r="C4" s="10" t="n">
        <v>6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an outstanding amount | $</t>
        </is>
      </c>
      <c r="B5" s="4" t="inlineStr">
        <is>
          <t xml:space="preserve"> </t>
        </is>
      </c>
      <c r="C5" s="4" t="inlineStr">
        <is>
          <t xml:space="preserve"> </t>
        </is>
      </c>
      <c r="D5" s="4" t="inlineStr">
        <is>
          <t xml:space="preserve"> </t>
        </is>
      </c>
      <c r="E5" s="6" t="n">
        <v>23512</v>
      </c>
      <c r="F5" s="4" t="inlineStr">
        <is>
          <t xml:space="preserve"> </t>
        </is>
      </c>
      <c r="G5" s="6" t="n">
        <v>22615</v>
      </c>
      <c r="H5" s="4" t="inlineStr">
        <is>
          <t xml:space="preserve"> </t>
        </is>
      </c>
      <c r="I5" s="4" t="inlineStr">
        <is>
          <t xml:space="preserve"> </t>
        </is>
      </c>
      <c r="J5" s="4" t="inlineStr">
        <is>
          <t xml:space="preserve"> </t>
        </is>
      </c>
      <c r="K5" s="4" t="inlineStr">
        <is>
          <t xml:space="preserve"> </t>
        </is>
      </c>
    </row>
    <row r="6">
      <c r="A6" s="4" t="inlineStr">
        <is>
          <t>Wuxi Huanxiang Culture 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ans from Third Par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an balance</t>
        </is>
      </c>
      <c r="B8" s="4" t="inlineStr">
        <is>
          <t xml:space="preserve"> </t>
        </is>
      </c>
      <c r="C8" s="4" t="inlineStr">
        <is>
          <t xml:space="preserve"> </t>
        </is>
      </c>
      <c r="D8" s="6" t="n">
        <v>107542</v>
      </c>
      <c r="E8" s="4" t="inlineStr">
        <is>
          <t xml:space="preserve"> </t>
        </is>
      </c>
      <c r="F8" s="4" t="inlineStr">
        <is>
          <t xml:space="preserve"> </t>
        </is>
      </c>
      <c r="G8" s="4" t="inlineStr">
        <is>
          <t xml:space="preserve"> </t>
        </is>
      </c>
      <c r="H8" s="4" t="inlineStr">
        <is>
          <t xml:space="preserve"> </t>
        </is>
      </c>
      <c r="I8" s="6" t="n">
        <v>107542</v>
      </c>
      <c r="J8" s="10" t="n">
        <v>765000</v>
      </c>
      <c r="K8" s="10" t="n">
        <v>765000</v>
      </c>
    </row>
    <row r="9">
      <c r="A9" s="4" t="inlineStr">
        <is>
          <t>Loan outstanding amount | ¥</t>
        </is>
      </c>
      <c r="B9" s="4" t="inlineStr">
        <is>
          <t xml:space="preserve"> </t>
        </is>
      </c>
      <c r="C9" s="4" t="inlineStr">
        <is>
          <t xml:space="preserve"> </t>
        </is>
      </c>
      <c r="D9" s="4" t="inlineStr">
        <is>
          <t xml:space="preserve"> </t>
        </is>
      </c>
      <c r="E9" s="4" t="inlineStr">
        <is>
          <t xml:space="preserve"> </t>
        </is>
      </c>
      <c r="F9" s="10" t="n">
        <v>165000</v>
      </c>
      <c r="G9" s="4" t="inlineStr">
        <is>
          <t xml:space="preserve"> </t>
        </is>
      </c>
      <c r="H9" s="10" t="n">
        <v>165000</v>
      </c>
      <c r="I9" s="4" t="inlineStr">
        <is>
          <t xml:space="preserve"> </t>
        </is>
      </c>
      <c r="J9" s="4" t="inlineStr">
        <is>
          <t xml:space="preserve"> </t>
        </is>
      </c>
      <c r="K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from Third Parties (Details) - Schedule of Loans from Third Parties - USD ($)</t>
        </is>
      </c>
      <c r="B1" s="2" t="inlineStr">
        <is>
          <t>Sep. 30, 2024</t>
        </is>
      </c>
      <c r="C1" s="2" t="inlineStr">
        <is>
          <t>Sep. 30, 2023</t>
        </is>
      </c>
    </row>
    <row r="2">
      <c r="A2" s="3" t="inlineStr">
        <is>
          <t>Schedule of Loans from Third Parties [Abstract]</t>
        </is>
      </c>
      <c r="B2" s="4" t="inlineStr">
        <is>
          <t xml:space="preserve"> </t>
        </is>
      </c>
      <c r="C2" s="4" t="inlineStr">
        <is>
          <t xml:space="preserve"> </t>
        </is>
      </c>
    </row>
    <row r="3">
      <c r="A3" s="4" t="inlineStr">
        <is>
          <t>Loans from third parties – current</t>
        </is>
      </c>
      <c r="B3" s="6" t="n">
        <v>23512</v>
      </c>
      <c r="C3" s="6" t="n">
        <v>22615</v>
      </c>
    </row>
    <row r="4">
      <c r="A4" s="4" t="inlineStr">
        <is>
          <t>Loans from third party – noncurrent</t>
        </is>
      </c>
      <c r="B4" s="4" t="inlineStr">
        <is>
          <t xml:space="preserve"> </t>
        </is>
      </c>
      <c r="C4" s="4" t="inlineStr">
        <is>
          <t xml:space="preserve"> </t>
        </is>
      </c>
    </row>
    <row r="5">
      <c r="A5" s="4" t="inlineStr">
        <is>
          <t>Total loans from third parties</t>
        </is>
      </c>
      <c r="B5" s="6" t="n">
        <v>23512</v>
      </c>
      <c r="C5" s="6" t="n">
        <v>226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3" customWidth="1" min="2" max="2"/>
    <col width="13" customWidth="1" min="3" max="3"/>
  </cols>
  <sheetData>
    <row r="1">
      <c r="A1" s="1" t="inlineStr">
        <is>
          <t>Related Party Transactions And Balances (Details) - Sep. 30, 2024</t>
        </is>
      </c>
      <c r="B1" s="2" t="inlineStr">
        <is>
          <t>USD ($)</t>
        </is>
      </c>
      <c r="C1" s="2" t="inlineStr">
        <is>
          <t>CNY (¥)</t>
        </is>
      </c>
    </row>
    <row r="2">
      <c r="A2" s="3" t="inlineStr">
        <is>
          <t>Related Party Transactions And Balances [Line Items]</t>
        </is>
      </c>
      <c r="B2" s="4" t="inlineStr">
        <is>
          <t xml:space="preserve"> </t>
        </is>
      </c>
      <c r="C2" s="4" t="inlineStr">
        <is>
          <t xml:space="preserve"> </t>
        </is>
      </c>
    </row>
    <row r="3">
      <c r="A3" s="4" t="inlineStr">
        <is>
          <t>Reimbursement expenses</t>
        </is>
      </c>
      <c r="B3" s="6" t="n">
        <v>30213</v>
      </c>
      <c r="C3" s="10" t="n">
        <v>212023</v>
      </c>
    </row>
    <row r="4">
      <c r="A4" s="4" t="inlineStr">
        <is>
          <t>Payroll payables</t>
        </is>
      </c>
      <c r="B4" s="5" t="n">
        <v>20167</v>
      </c>
      <c r="C4" s="5" t="n">
        <v>141520</v>
      </c>
    </row>
    <row r="5">
      <c r="A5" s="4" t="inlineStr">
        <is>
          <t>Mori Enterprise Management (Beijing) Partnership [Member]</t>
        </is>
      </c>
      <c r="B5" s="4" t="inlineStr">
        <is>
          <t xml:space="preserve"> </t>
        </is>
      </c>
      <c r="C5" s="4" t="inlineStr">
        <is>
          <t xml:space="preserve"> </t>
        </is>
      </c>
    </row>
    <row r="6">
      <c r="A6" s="3" t="inlineStr">
        <is>
          <t>Related Party Transactions And Balances [Line Items]</t>
        </is>
      </c>
      <c r="B6" s="4" t="inlineStr">
        <is>
          <t xml:space="preserve"> </t>
        </is>
      </c>
      <c r="C6" s="4" t="inlineStr">
        <is>
          <t xml:space="preserve"> </t>
        </is>
      </c>
    </row>
    <row r="7">
      <c r="A7" s="4" t="inlineStr">
        <is>
          <t>Staff advance</t>
        </is>
      </c>
      <c r="B7" s="5" t="n">
        <v>19523</v>
      </c>
      <c r="C7" s="5" t="n">
        <v>137000</v>
      </c>
    </row>
    <row r="8">
      <c r="A8" s="4" t="inlineStr">
        <is>
          <t>Qi Fei Shanghai Technology Co., Ltd. [Member]</t>
        </is>
      </c>
      <c r="B8" s="4" t="inlineStr">
        <is>
          <t xml:space="preserve"> </t>
        </is>
      </c>
      <c r="C8" s="4" t="inlineStr">
        <is>
          <t xml:space="preserve"> </t>
        </is>
      </c>
    </row>
    <row r="9">
      <c r="A9" s="3" t="inlineStr">
        <is>
          <t>Related Party Transactions And Balances [Line Items]</t>
        </is>
      </c>
      <c r="B9" s="4" t="inlineStr">
        <is>
          <t xml:space="preserve"> </t>
        </is>
      </c>
      <c r="C9" s="4" t="inlineStr">
        <is>
          <t xml:space="preserve"> </t>
        </is>
      </c>
    </row>
    <row r="10">
      <c r="A10" s="4" t="inlineStr">
        <is>
          <t>Staff advance</t>
        </is>
      </c>
      <c r="B10" s="6" t="n">
        <v>142</v>
      </c>
      <c r="C10" s="10" t="n">
        <v>1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54" customWidth="1" min="2" max="2"/>
  </cols>
  <sheetData>
    <row r="1">
      <c r="A1" s="1" t="inlineStr">
        <is>
          <t>Related Party Transactions And Balances (Details) - Schedule of Nature of Relationships with Related Parties</t>
        </is>
      </c>
      <c r="B1" s="2" t="inlineStr">
        <is>
          <t>12 Months Ended</t>
        </is>
      </c>
    </row>
    <row r="2">
      <c r="B2" s="2" t="inlineStr">
        <is>
          <t>Sep. 30, 2024</t>
        </is>
      </c>
    </row>
    <row r="3">
      <c r="A3" s="4" t="inlineStr">
        <is>
          <t>Mr. Haogang Yang [Member]</t>
        </is>
      </c>
      <c r="B3" s="4" t="inlineStr">
        <is>
          <t xml:space="preserve"> </t>
        </is>
      </c>
    </row>
    <row r="4">
      <c r="A4" s="3" t="inlineStr">
        <is>
          <t>Related Party Transaction [Line Items]</t>
        </is>
      </c>
      <c r="B4" s="4" t="inlineStr">
        <is>
          <t xml:space="preserve"> </t>
        </is>
      </c>
    </row>
    <row r="5">
      <c r="A5" s="4" t="inlineStr">
        <is>
          <t>Relationship with the Company</t>
        </is>
      </c>
      <c r="B5" s="4" t="inlineStr">
        <is>
          <t>Director of the Company</t>
        </is>
      </c>
    </row>
    <row r="6">
      <c r="A6" s="4" t="inlineStr">
        <is>
          <t>Mr. Yuchao Lu [Member]</t>
        </is>
      </c>
      <c r="B6" s="4" t="inlineStr">
        <is>
          <t xml:space="preserve"> </t>
        </is>
      </c>
    </row>
    <row r="7">
      <c r="A7" s="3" t="inlineStr">
        <is>
          <t>Related Party Transaction [Line Items]</t>
        </is>
      </c>
      <c r="B7" s="4" t="inlineStr">
        <is>
          <t xml:space="preserve"> </t>
        </is>
      </c>
    </row>
    <row r="8">
      <c r="A8" s="4" t="inlineStr">
        <is>
          <t>Relationship with the Company</t>
        </is>
      </c>
      <c r="B8" s="4" t="inlineStr">
        <is>
          <t>Directly holds a 5.05% equity interest in the Company</t>
        </is>
      </c>
    </row>
    <row r="9">
      <c r="A9" s="4" t="inlineStr">
        <is>
          <t>Lianyungang Zongteng Film Studio [Member]</t>
        </is>
      </c>
      <c r="B9" s="4" t="inlineStr">
        <is>
          <t xml:space="preserve"> </t>
        </is>
      </c>
    </row>
    <row r="10">
      <c r="A10" s="3" t="inlineStr">
        <is>
          <t>Related Party Transaction [Line Items]</t>
        </is>
      </c>
      <c r="B10" s="4" t="inlineStr">
        <is>
          <t xml:space="preserve"> </t>
        </is>
      </c>
    </row>
    <row r="11">
      <c r="A11" s="4" t="inlineStr">
        <is>
          <t>Relationship with the Company</t>
        </is>
      </c>
      <c r="B11" s="4" t="inlineStr">
        <is>
          <t>Controlled by Mr. Yuchao Lu</t>
        </is>
      </c>
    </row>
    <row r="12">
      <c r="A12" s="4" t="inlineStr">
        <is>
          <t>Mori Enterprise Management (Beijing) Partnership [Member]</t>
        </is>
      </c>
      <c r="B12" s="4" t="inlineStr">
        <is>
          <t xml:space="preserve"> </t>
        </is>
      </c>
    </row>
    <row r="13">
      <c r="A13" s="3" t="inlineStr">
        <is>
          <t>Related Party Transaction [Line Items]</t>
        </is>
      </c>
      <c r="B13" s="4" t="inlineStr">
        <is>
          <t xml:space="preserve"> </t>
        </is>
      </c>
    </row>
    <row r="14">
      <c r="A14" s="4" t="inlineStr">
        <is>
          <t>Relationship with the Company</t>
        </is>
      </c>
      <c r="B14" s="4" t="inlineStr">
        <is>
          <t>Controlled by Mr. Haogang Yang</t>
        </is>
      </c>
    </row>
    <row r="15">
      <c r="A15" s="4" t="inlineStr">
        <is>
          <t>Qi Fei Shanghai Technology Co., Ltd. [Member]</t>
        </is>
      </c>
      <c r="B15" s="4" t="inlineStr">
        <is>
          <t xml:space="preserve"> </t>
        </is>
      </c>
    </row>
    <row r="16">
      <c r="A16" s="3" t="inlineStr">
        <is>
          <t>Related Party Transaction [Line Items]</t>
        </is>
      </c>
      <c r="B16" s="4" t="inlineStr">
        <is>
          <t xml:space="preserve"> </t>
        </is>
      </c>
    </row>
    <row r="17">
      <c r="A17" s="4" t="inlineStr">
        <is>
          <t>Relationship with the Company</t>
        </is>
      </c>
      <c r="B17" s="4" t="inlineStr">
        <is>
          <t>Controlled by Mr. Haogang Yang</t>
        </is>
      </c>
    </row>
    <row r="18">
      <c r="A18" s="4" t="inlineStr">
        <is>
          <t>Ms. Yang Li [Member]</t>
        </is>
      </c>
      <c r="B18" s="4" t="inlineStr">
        <is>
          <t xml:space="preserve"> </t>
        </is>
      </c>
    </row>
    <row r="19">
      <c r="A19" s="3" t="inlineStr">
        <is>
          <t>Related Party Transaction [Line Items]</t>
        </is>
      </c>
      <c r="B19" s="4" t="inlineStr">
        <is>
          <t xml:space="preserve"> </t>
        </is>
      </c>
    </row>
    <row r="20">
      <c r="A20" s="4" t="inlineStr">
        <is>
          <t>Relationship with the Company</t>
        </is>
      </c>
      <c r="B20" s="4" t="inlineStr">
        <is>
          <t>Finance Controller of the Company</t>
        </is>
      </c>
    </row>
    <row r="21">
      <c r="A21" s="4" t="inlineStr">
        <is>
          <t>Moxing Shangxing (Beijing) Technology Co., Ltd [Member]</t>
        </is>
      </c>
      <c r="B21" s="4" t="inlineStr">
        <is>
          <t xml:space="preserve"> </t>
        </is>
      </c>
    </row>
    <row r="22">
      <c r="A22" s="3" t="inlineStr">
        <is>
          <t>Related Party Transaction [Line Items]</t>
        </is>
      </c>
      <c r="B22" s="4" t="inlineStr">
        <is>
          <t xml:space="preserve"> </t>
        </is>
      </c>
    </row>
    <row r="23">
      <c r="A23" s="4" t="inlineStr">
        <is>
          <t>Relationship with the Company</t>
        </is>
      </c>
      <c r="B23" s="4" t="inlineStr">
        <is>
          <t>Controlled by Mr. Jianru Yang</t>
        </is>
      </c>
    </row>
    <row r="24">
      <c r="A24" s="4" t="inlineStr">
        <is>
          <t>Mr. Jianru Yang [Member]</t>
        </is>
      </c>
      <c r="B24" s="4" t="inlineStr">
        <is>
          <t xml:space="preserve"> </t>
        </is>
      </c>
    </row>
    <row r="25">
      <c r="A25" s="3" t="inlineStr">
        <is>
          <t>Related Party Transaction [Line Items]</t>
        </is>
      </c>
      <c r="B25" s="4" t="inlineStr">
        <is>
          <t xml:space="preserve"> </t>
        </is>
      </c>
    </row>
    <row r="26">
      <c r="A26" s="4" t="inlineStr">
        <is>
          <t>Relationship with the Company</t>
        </is>
      </c>
      <c r="B26" s="4" t="inlineStr">
        <is>
          <t>Business Development Director of the Company</t>
        </is>
      </c>
    </row>
    <row r="27">
      <c r="A27" s="4" t="inlineStr">
        <is>
          <t>Mofy Filming (Hainan) Co., Ltd. (“Mofy Hainan”) [Member]</t>
        </is>
      </c>
      <c r="B27" s="4" t="inlineStr">
        <is>
          <t xml:space="preserve"> </t>
        </is>
      </c>
    </row>
    <row r="28">
      <c r="A28" s="3" t="inlineStr">
        <is>
          <t>Related Party Transaction [Line Items]</t>
        </is>
      </c>
      <c r="B28" s="4" t="inlineStr">
        <is>
          <t xml:space="preserve"> </t>
        </is>
      </c>
    </row>
    <row r="29">
      <c r="A29" s="4" t="inlineStr">
        <is>
          <t>Relationship with the Company</t>
        </is>
      </c>
      <c r="B29" s="4" t="inlineStr">
        <is>
          <t>Ms. Yang Li is the Finance Controller of Mofy Haina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t>
        </is>
      </c>
      <c r="B1" s="2" t="inlineStr">
        <is>
          <t>12 Months Ended</t>
        </is>
      </c>
    </row>
    <row r="2">
      <c r="B2" s="2" t="inlineStr">
        <is>
          <t>Sep. 30, 2024 USD ($)</t>
        </is>
      </c>
      <c r="C2" s="2" t="inlineStr">
        <is>
          <t>Sep. 30, 2023 USD ($)</t>
        </is>
      </c>
      <c r="D2" s="2" t="inlineStr">
        <is>
          <t>Sep. 30, 2022 USD ($)</t>
        </is>
      </c>
    </row>
    <row r="3">
      <c r="A3" s="3" t="inlineStr">
        <is>
          <t>Statement of Cash Flows [Abstract]</t>
        </is>
      </c>
      <c r="B3" s="4" t="inlineStr">
        <is>
          <t xml:space="preserve"> </t>
        </is>
      </c>
      <c r="C3" s="4" t="inlineStr">
        <is>
          <t xml:space="preserve"> </t>
        </is>
      </c>
      <c r="D3" s="4" t="inlineStr">
        <is>
          <t xml:space="preserve"> </t>
        </is>
      </c>
    </row>
    <row r="4">
      <c r="A4" s="4" t="inlineStr">
        <is>
          <t>Net income (loss)</t>
        </is>
      </c>
      <c r="B4" s="6" t="n">
        <v>12137252</v>
      </c>
      <c r="C4" s="6" t="n">
        <v>6551259</v>
      </c>
      <c r="D4" s="6" t="n">
        <v>-265241</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5392567</v>
      </c>
      <c r="C6" s="5" t="n">
        <v>439279</v>
      </c>
      <c r="D6" s="5" t="n">
        <v>27852</v>
      </c>
    </row>
    <row r="7">
      <c r="A7" s="4" t="inlineStr">
        <is>
          <t>Amortization of operating lease right-of-use assets</t>
        </is>
      </c>
      <c r="B7" s="5" t="n">
        <v>323079</v>
      </c>
      <c r="C7" s="5" t="n">
        <v>184427</v>
      </c>
      <c r="D7" s="5" t="n">
        <v>151863</v>
      </c>
    </row>
    <row r="8">
      <c r="A8" s="4" t="inlineStr">
        <is>
          <t>Provision for credit losses, net of recovery</t>
        </is>
      </c>
      <c r="B8" s="5" t="n">
        <v>866556</v>
      </c>
      <c r="C8" s="5" t="n">
        <v>1204551</v>
      </c>
      <c r="D8" s="5" t="n">
        <v>-16084</v>
      </c>
    </row>
    <row r="9">
      <c r="A9" s="4" t="inlineStr">
        <is>
          <t>Change in fair value of warrant liability</t>
        </is>
      </c>
      <c r="B9" s="5" t="n">
        <v>-6827034</v>
      </c>
      <c r="C9" s="4" t="inlineStr">
        <is>
          <t xml:space="preserve"> </t>
        </is>
      </c>
      <c r="D9" s="4" t="inlineStr">
        <is>
          <t xml:space="preserve"> </t>
        </is>
      </c>
    </row>
    <row r="10">
      <c r="A10" s="4" t="inlineStr">
        <is>
          <t>Issuance costs allocated to warrant liability</t>
        </is>
      </c>
      <c r="B10" s="5" t="n">
        <v>823846</v>
      </c>
      <c r="C10" s="4" t="inlineStr">
        <is>
          <t xml:space="preserve"> </t>
        </is>
      </c>
      <c r="D10" s="4" t="inlineStr">
        <is>
          <t xml:space="preserve"> </t>
        </is>
      </c>
    </row>
    <row r="11">
      <c r="A11" s="4" t="inlineStr">
        <is>
          <t>Stock-based compensation</t>
        </is>
      </c>
      <c r="B11" s="5" t="n">
        <v>3825000</v>
      </c>
      <c r="C11" s="4" t="inlineStr">
        <is>
          <t xml:space="preserve"> </t>
        </is>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net</t>
        </is>
      </c>
      <c r="B13" s="5" t="n">
        <v>1888855</v>
      </c>
      <c r="C13" s="5" t="n">
        <v>-1684402</v>
      </c>
      <c r="D13" s="5" t="n">
        <v>3565011</v>
      </c>
    </row>
    <row r="14">
      <c r="A14" s="4" t="inlineStr">
        <is>
          <t>Accounts receivable – related party</t>
        </is>
      </c>
      <c r="B14" s="4" t="inlineStr">
        <is>
          <t xml:space="preserve"> </t>
        </is>
      </c>
      <c r="C14" s="5" t="n">
        <v>301136</v>
      </c>
      <c r="D14" s="5" t="n">
        <v>-324116</v>
      </c>
    </row>
    <row r="15">
      <c r="A15" s="4" t="inlineStr">
        <is>
          <t>Advances to vendors</t>
        </is>
      </c>
      <c r="B15" s="5" t="n">
        <v>-3608902</v>
      </c>
      <c r="C15" s="5" t="n">
        <v>-766921</v>
      </c>
      <c r="D15" s="5" t="n">
        <v>-3356195</v>
      </c>
    </row>
    <row r="16">
      <c r="A16" s="4" t="inlineStr">
        <is>
          <t>Prepaid expenses and other current assets</t>
        </is>
      </c>
      <c r="B16" s="5" t="n">
        <v>986416</v>
      </c>
      <c r="C16" s="5" t="n">
        <v>1518313</v>
      </c>
      <c r="D16" s="5" t="n">
        <v>-16901</v>
      </c>
    </row>
    <row r="17">
      <c r="A17" s="4" t="inlineStr">
        <is>
          <t>Prepaid expenses and other noncurrent assets</t>
        </is>
      </c>
      <c r="B17" s="5" t="n">
        <v>-59151</v>
      </c>
      <c r="C17" s="5" t="n">
        <v>-65892</v>
      </c>
      <c r="D17" s="5" t="n">
        <v>61142</v>
      </c>
    </row>
    <row r="18">
      <c r="A18" s="4" t="inlineStr">
        <is>
          <t>Accounts payable</t>
        </is>
      </c>
      <c r="B18" s="5" t="n">
        <v>643771</v>
      </c>
      <c r="C18" s="5" t="n">
        <v>-411037</v>
      </c>
      <c r="D18" s="5" t="n">
        <v>-1823331</v>
      </c>
    </row>
    <row r="19">
      <c r="A19" s="4" t="inlineStr">
        <is>
          <t>Advances from customers</t>
        </is>
      </c>
      <c r="B19" s="5" t="n">
        <v>3387647</v>
      </c>
      <c r="C19" s="5" t="n">
        <v>-809364</v>
      </c>
      <c r="D19" s="5" t="n">
        <v>738642</v>
      </c>
    </row>
    <row r="20">
      <c r="A20" s="4" t="inlineStr">
        <is>
          <t>Advances from customers - related party</t>
        </is>
      </c>
      <c r="B20" s="5" t="n">
        <v>-19154</v>
      </c>
      <c r="C20" s="4" t="inlineStr">
        <is>
          <t xml:space="preserve"> </t>
        </is>
      </c>
      <c r="D20" s="4" t="inlineStr">
        <is>
          <t xml:space="preserve"> </t>
        </is>
      </c>
    </row>
    <row r="21">
      <c r="A21" s="4" t="inlineStr">
        <is>
          <t>Amounts due to related parties, current</t>
        </is>
      </c>
      <c r="B21" s="5" t="n">
        <v>49070</v>
      </c>
      <c r="C21" s="4" t="inlineStr">
        <is>
          <t xml:space="preserve"> </t>
        </is>
      </c>
      <c r="D21" s="4" t="inlineStr">
        <is>
          <t xml:space="preserve"> </t>
        </is>
      </c>
    </row>
    <row r="22">
      <c r="A22" s="4" t="inlineStr">
        <is>
          <t>Taxes payable</t>
        </is>
      </c>
      <c r="B22" s="5" t="n">
        <v>408233</v>
      </c>
      <c r="C22" s="5" t="n">
        <v>1129748</v>
      </c>
      <c r="D22" s="5" t="n">
        <v>29585</v>
      </c>
    </row>
    <row r="23">
      <c r="A23" s="4" t="inlineStr">
        <is>
          <t>Accrued expenses and other liabilities</t>
        </is>
      </c>
      <c r="B23" s="5" t="n">
        <v>-1848968</v>
      </c>
      <c r="C23" s="5" t="n">
        <v>-1549218</v>
      </c>
      <c r="D23" s="5" t="n">
        <v>281003</v>
      </c>
    </row>
    <row r="24">
      <c r="A24" s="4" t="inlineStr">
        <is>
          <t>Gain on short-term investments received</t>
        </is>
      </c>
      <c r="B24" s="5" t="n">
        <v>36360</v>
      </c>
      <c r="C24" s="4" t="inlineStr">
        <is>
          <t xml:space="preserve"> </t>
        </is>
      </c>
      <c r="D24" s="4" t="inlineStr">
        <is>
          <t xml:space="preserve"> </t>
        </is>
      </c>
    </row>
    <row r="25">
      <c r="A25" s="4" t="inlineStr">
        <is>
          <t>Lease liabilities</t>
        </is>
      </c>
      <c r="B25" s="5" t="n">
        <v>-296745</v>
      </c>
      <c r="C25" s="5" t="n">
        <v>-265773</v>
      </c>
      <c r="D25" s="5" t="n">
        <v>-190457</v>
      </c>
    </row>
    <row r="26">
      <c r="A26" s="4" t="inlineStr">
        <is>
          <t>Net cash provided by (used in) operating activities</t>
        </is>
      </c>
      <c r="B26" s="5" t="n">
        <v>18108698</v>
      </c>
      <c r="C26" s="5" t="n">
        <v>5776106</v>
      </c>
      <c r="D26" s="5" t="n">
        <v>-1137227</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property and equipment</t>
        </is>
      </c>
      <c r="B28" s="5" t="n">
        <v>-5552</v>
      </c>
      <c r="C28" s="5" t="n">
        <v>-9782</v>
      </c>
      <c r="D28" s="5" t="n">
        <v>-28839</v>
      </c>
    </row>
    <row r="29">
      <c r="A29" s="4" t="inlineStr">
        <is>
          <t>Purchase of intangible assets</t>
        </is>
      </c>
      <c r="B29" s="5" t="n">
        <v>-36564875</v>
      </c>
      <c r="C29" s="5" t="n">
        <v>-7156636</v>
      </c>
      <c r="D29" s="4" t="inlineStr">
        <is>
          <t xml:space="preserve"> </t>
        </is>
      </c>
    </row>
    <row r="30">
      <c r="A30" s="4" t="inlineStr">
        <is>
          <t>Purchase of short-term investments</t>
        </is>
      </c>
      <c r="B30" s="4" t="inlineStr">
        <is>
          <t xml:space="preserve"> </t>
        </is>
      </c>
      <c r="C30" s="5" t="n">
        <v>-750000</v>
      </c>
      <c r="D30" s="4" t="inlineStr">
        <is>
          <t xml:space="preserve"> </t>
        </is>
      </c>
    </row>
    <row r="31">
      <c r="A31" s="4" t="inlineStr">
        <is>
          <t>Cash received from investment recovery</t>
        </is>
      </c>
      <c r="B31" s="5" t="n">
        <v>750000</v>
      </c>
      <c r="C31" s="4" t="inlineStr">
        <is>
          <t xml:space="preserve"> </t>
        </is>
      </c>
      <c r="D31" s="4" t="inlineStr">
        <is>
          <t xml:space="preserve"> </t>
        </is>
      </c>
    </row>
    <row r="32">
      <c r="A32" s="4" t="inlineStr">
        <is>
          <t>Purchases of long-term investments</t>
        </is>
      </c>
      <c r="B32" s="5" t="n">
        <v>-277589</v>
      </c>
      <c r="C32" s="4" t="inlineStr">
        <is>
          <t xml:space="preserve"> </t>
        </is>
      </c>
      <c r="D32" s="4" t="inlineStr">
        <is>
          <t xml:space="preserve"> </t>
        </is>
      </c>
    </row>
    <row r="33">
      <c r="A33" s="4" t="inlineStr">
        <is>
          <t>Collection of loans to related parties</t>
        </is>
      </c>
      <c r="B33" s="4" t="inlineStr">
        <is>
          <t xml:space="preserve"> </t>
        </is>
      </c>
      <c r="C33" s="5" t="n">
        <v>184311</v>
      </c>
      <c r="D33" s="4" t="inlineStr">
        <is>
          <t xml:space="preserve"> </t>
        </is>
      </c>
    </row>
    <row r="34">
      <c r="A34" s="4" t="inlineStr">
        <is>
          <t>Loans to third parties</t>
        </is>
      </c>
      <c r="B34" s="5" t="n">
        <v>-15278951</v>
      </c>
      <c r="C34" s="5" t="n">
        <v>-2400000</v>
      </c>
      <c r="D34" s="4" t="inlineStr">
        <is>
          <t xml:space="preserve"> </t>
        </is>
      </c>
    </row>
    <row r="35">
      <c r="A35" s="4" t="inlineStr">
        <is>
          <t>Loans to related party</t>
        </is>
      </c>
      <c r="B35" s="4" t="inlineStr">
        <is>
          <t xml:space="preserve"> </t>
        </is>
      </c>
      <c r="C35" s="4" t="inlineStr">
        <is>
          <t xml:space="preserve"> </t>
        </is>
      </c>
      <c r="D35" s="5" t="n">
        <v>-198376</v>
      </c>
    </row>
    <row r="36">
      <c r="A36" s="4" t="inlineStr">
        <is>
          <t>Collection of loans to third parties</t>
        </is>
      </c>
      <c r="B36" s="5" t="n">
        <v>16677508</v>
      </c>
      <c r="C36" s="5" t="n">
        <v>2400000</v>
      </c>
      <c r="D36" s="5" t="n">
        <v>61039</v>
      </c>
    </row>
    <row r="37">
      <c r="A37" s="4" t="inlineStr">
        <is>
          <t>Net cash used in investing activities</t>
        </is>
      </c>
      <c r="B37" s="5" t="n">
        <v>-34699459</v>
      </c>
      <c r="C37" s="5" t="n">
        <v>-7732107</v>
      </c>
      <c r="D37" s="5" t="n">
        <v>-166176</v>
      </c>
    </row>
    <row r="38">
      <c r="A38" s="3" t="inlineStr">
        <is>
          <t>Cash flows from financing activities</t>
        </is>
      </c>
      <c r="B38" s="4" t="inlineStr">
        <is>
          <t xml:space="preserve"> </t>
        </is>
      </c>
      <c r="C38" s="4" t="inlineStr">
        <is>
          <t xml:space="preserve"> </t>
        </is>
      </c>
      <c r="D38" s="4" t="inlineStr">
        <is>
          <t xml:space="preserve"> </t>
        </is>
      </c>
    </row>
    <row r="39">
      <c r="A39" s="4" t="inlineStr">
        <is>
          <t>Borrowings from third parties</t>
        </is>
      </c>
      <c r="B39" s="4" t="inlineStr">
        <is>
          <t xml:space="preserve"> </t>
        </is>
      </c>
      <c r="C39" s="5" t="n">
        <v>-217629</v>
      </c>
      <c r="D39" s="5" t="n">
        <v>234237</v>
      </c>
    </row>
    <row r="40">
      <c r="A40" s="4" t="inlineStr">
        <is>
          <t>Repayments of third parties loans</t>
        </is>
      </c>
      <c r="B40" s="4" t="inlineStr">
        <is>
          <t xml:space="preserve"> </t>
        </is>
      </c>
      <c r="C40" s="5" t="n">
        <v>23393</v>
      </c>
      <c r="D40" s="5" t="n">
        <v>-1243667</v>
      </c>
    </row>
    <row r="41">
      <c r="A41" s="4" t="inlineStr">
        <is>
          <t>Proceeds from short-term bank loans</t>
        </is>
      </c>
      <c r="B41" s="5" t="n">
        <v>7286708</v>
      </c>
      <c r="C41" s="5" t="n">
        <v>2526658</v>
      </c>
      <c r="D41" s="5" t="n">
        <v>1785143</v>
      </c>
    </row>
    <row r="42">
      <c r="A42" s="4" t="inlineStr">
        <is>
          <t>Repayments of short-term bank loans</t>
        </is>
      </c>
      <c r="B42" s="5" t="n">
        <v>-4502996</v>
      </c>
      <c r="C42" s="5" t="n">
        <v>-1545149</v>
      </c>
      <c r="D42" s="5" t="n">
        <v>-1174487</v>
      </c>
    </row>
    <row r="43">
      <c r="A43" s="4" t="inlineStr">
        <is>
          <t>Deferred offering cost</t>
        </is>
      </c>
      <c r="B43" s="4" t="inlineStr">
        <is>
          <t xml:space="preserve"> </t>
        </is>
      </c>
      <c r="C43" s="5" t="n">
        <v>-70867</v>
      </c>
      <c r="D43" s="5" t="n">
        <v>-131634</v>
      </c>
    </row>
    <row r="44">
      <c r="A44" s="4" t="inlineStr">
        <is>
          <t>Capital contributions</t>
        </is>
      </c>
      <c r="B44" s="4" t="inlineStr">
        <is>
          <t xml:space="preserve"> </t>
        </is>
      </c>
      <c r="C44" s="5" t="n">
        <v>10923053</v>
      </c>
      <c r="D44" s="5" t="n">
        <v>2000000</v>
      </c>
    </row>
    <row r="45">
      <c r="A45" s="4" t="inlineStr">
        <is>
          <t>Net proceeds from issuance of initial public offering</t>
        </is>
      </c>
      <c r="B45" s="5" t="n">
        <v>5198388</v>
      </c>
      <c r="C45" s="4" t="inlineStr">
        <is>
          <t xml:space="preserve"> </t>
        </is>
      </c>
      <c r="D45" s="4" t="inlineStr">
        <is>
          <t xml:space="preserve"> </t>
        </is>
      </c>
    </row>
    <row r="46">
      <c r="A46" s="4" t="inlineStr">
        <is>
          <t>Net proceeds from issuance of ordinary shares and warrant with a private placement</t>
        </is>
      </c>
      <c r="B46" s="5" t="n">
        <v>8939998</v>
      </c>
      <c r="C46" s="4" t="inlineStr">
        <is>
          <t xml:space="preserve"> </t>
        </is>
      </c>
      <c r="D46" s="4" t="inlineStr">
        <is>
          <t xml:space="preserve"> </t>
        </is>
      </c>
    </row>
    <row r="47">
      <c r="A47" s="4" t="inlineStr">
        <is>
          <t>Net cash provided by financing activities</t>
        </is>
      </c>
      <c r="B47" s="5" t="n">
        <v>16922098</v>
      </c>
      <c r="C47" s="5" t="n">
        <v>11639459</v>
      </c>
      <c r="D47" s="5" t="n">
        <v>1469592</v>
      </c>
    </row>
    <row r="48">
      <c r="A48" s="4" t="inlineStr">
        <is>
          <t>Effect of foreign exchange rate on cash</t>
        </is>
      </c>
      <c r="B48" s="5" t="n">
        <v>299643</v>
      </c>
      <c r="C48" s="5" t="n">
        <v>-381942</v>
      </c>
      <c r="D48" s="5" t="n">
        <v>-118819</v>
      </c>
    </row>
    <row r="49">
      <c r="A49" s="4" t="inlineStr">
        <is>
          <t>Net increase in cash</t>
        </is>
      </c>
      <c r="B49" s="5" t="n">
        <v>630980</v>
      </c>
      <c r="C49" s="5" t="n">
        <v>9301516</v>
      </c>
      <c r="D49" s="5" t="n">
        <v>47370</v>
      </c>
    </row>
    <row r="50">
      <c r="A50" s="4" t="inlineStr">
        <is>
          <t>Cash and restricted cash the beginning of the year</t>
        </is>
      </c>
      <c r="B50" s="5" t="n">
        <v>10437580</v>
      </c>
      <c r="C50" s="5" t="n">
        <v>1136064</v>
      </c>
      <c r="D50" s="5" t="n">
        <v>1088694</v>
      </c>
    </row>
    <row r="51">
      <c r="A51" s="4" t="inlineStr">
        <is>
          <t>Cash and restricted cash the end of the year</t>
        </is>
      </c>
      <c r="B51" s="5" t="n">
        <v>11068560</v>
      </c>
      <c r="C51" s="5" t="n">
        <v>10437580</v>
      </c>
      <c r="D51" s="5" t="n">
        <v>1136064</v>
      </c>
    </row>
    <row r="52">
      <c r="A52" s="3" t="inlineStr">
        <is>
          <t>Supplemental disclosures of cash flow information:</t>
        </is>
      </c>
      <c r="B52" s="4" t="inlineStr">
        <is>
          <t xml:space="preserve"> </t>
        </is>
      </c>
      <c r="C52" s="4" t="inlineStr">
        <is>
          <t xml:space="preserve"> </t>
        </is>
      </c>
      <c r="D52" s="4" t="inlineStr">
        <is>
          <t xml:space="preserve"> </t>
        </is>
      </c>
    </row>
    <row r="53">
      <c r="A53" s="4" t="inlineStr">
        <is>
          <t>Income taxes paid</t>
        </is>
      </c>
      <c r="B53" s="5" t="n">
        <v>37149</v>
      </c>
      <c r="C53" s="5" t="n">
        <v>258</v>
      </c>
      <c r="D53" s="4" t="inlineStr">
        <is>
          <t xml:space="preserve"> </t>
        </is>
      </c>
    </row>
    <row r="54">
      <c r="A54" s="4" t="inlineStr">
        <is>
          <t>Interest paid</t>
        </is>
      </c>
      <c r="B54" s="5" t="n">
        <v>195331</v>
      </c>
      <c r="C54" s="5" t="n">
        <v>126206</v>
      </c>
      <c r="D54" s="5" t="n">
        <v>74888</v>
      </c>
    </row>
    <row r="55">
      <c r="A55" s="3" t="inlineStr">
        <is>
          <t>Non-cash transactions of investing and financing activities:</t>
        </is>
      </c>
      <c r="B55" s="4" t="inlineStr">
        <is>
          <t xml:space="preserve"> </t>
        </is>
      </c>
      <c r="C55" s="4" t="inlineStr">
        <is>
          <t xml:space="preserve"> </t>
        </is>
      </c>
      <c r="D55" s="4" t="inlineStr">
        <is>
          <t xml:space="preserve"> </t>
        </is>
      </c>
    </row>
    <row r="56">
      <c r="A56" s="4" t="inlineStr">
        <is>
          <t>Initial Recognition of right-of-use assets</t>
        </is>
      </c>
      <c r="B56" s="4" t="inlineStr">
        <is>
          <t xml:space="preserve"> </t>
        </is>
      </c>
      <c r="C56" s="5" t="n">
        <v>1022582</v>
      </c>
      <c r="D56" s="4" t="inlineStr">
        <is>
          <t xml:space="preserve"> </t>
        </is>
      </c>
    </row>
    <row r="57">
      <c r="A57" s="4" t="inlineStr">
        <is>
          <t>Initial recognition of warrant liabilities</t>
        </is>
      </c>
      <c r="B57" s="5" t="n">
        <v>7772140</v>
      </c>
      <c r="C57" s="4" t="inlineStr">
        <is>
          <t xml:space="preserve"> </t>
        </is>
      </c>
      <c r="D57" s="4" t="inlineStr">
        <is>
          <t xml:space="preserve"> </t>
        </is>
      </c>
    </row>
    <row r="58">
      <c r="A58" s="4" t="inlineStr">
        <is>
          <t>Liability extinguished upon exercise of warrants</t>
        </is>
      </c>
      <c r="B58" s="5" t="n">
        <v>945106</v>
      </c>
      <c r="C58" s="4" t="inlineStr">
        <is>
          <t xml:space="preserve"> </t>
        </is>
      </c>
      <c r="D58" s="4" t="inlineStr">
        <is>
          <t xml:space="preserve"> </t>
        </is>
      </c>
    </row>
    <row r="59">
      <c r="A59" s="4" t="inlineStr">
        <is>
          <t>Initial issuance cost of warrants allocated to equity</t>
        </is>
      </c>
      <c r="B59" s="5" t="n">
        <v>236155</v>
      </c>
      <c r="C59" s="4" t="inlineStr">
        <is>
          <t xml:space="preserve"> </t>
        </is>
      </c>
      <c r="D59" s="4" t="inlineStr">
        <is>
          <t xml:space="preserve"> </t>
        </is>
      </c>
    </row>
    <row r="60">
      <c r="A60" s="4" t="inlineStr">
        <is>
          <t>Deferred offering costs directly charged to equity</t>
        </is>
      </c>
      <c r="B60" s="6" t="n">
        <v>198546</v>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Details) - Schedule of Transactions with Related Parties - USD ($)</t>
        </is>
      </c>
      <c r="B1" s="2" t="inlineStr">
        <is>
          <t>12 Months Ended</t>
        </is>
      </c>
    </row>
    <row r="2">
      <c r="B2" s="2" t="inlineStr">
        <is>
          <t>Sep. 30, 2024</t>
        </is>
      </c>
      <c r="C2" s="2" t="inlineStr">
        <is>
          <t>Sep. 30, 2023</t>
        </is>
      </c>
      <c r="D2" s="2" t="inlineStr">
        <is>
          <t>Sep. 30, 2022</t>
        </is>
      </c>
    </row>
    <row r="3">
      <c r="A3" s="4" t="inlineStr">
        <is>
          <t>Mofy Filming (Hainan) Co., Ltd.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venue earned from related parties</t>
        </is>
      </c>
      <c r="B5" s="4" t="inlineStr">
        <is>
          <t xml:space="preserve"> </t>
        </is>
      </c>
      <c r="C5" s="4" t="inlineStr">
        <is>
          <t xml:space="preserve"> </t>
        </is>
      </c>
      <c r="D5" s="6" t="n">
        <v>1439596</v>
      </c>
    </row>
    <row r="6">
      <c r="A6" s="4" t="inlineStr">
        <is>
          <t>Moxing Shangxing (Beijing) Technology Co., Ltd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 earned from related parties</t>
        </is>
      </c>
      <c r="B8" s="4" t="inlineStr">
        <is>
          <t xml:space="preserve"> </t>
        </is>
      </c>
      <c r="C8" s="4" t="inlineStr">
        <is>
          <t xml:space="preserve"> </t>
        </is>
      </c>
      <c r="D8" s="5" t="n">
        <v>1208397</v>
      </c>
    </row>
    <row r="9">
      <c r="A9" s="4" t="inlineStr">
        <is>
          <t>Related Party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venue earned from related parties</t>
        </is>
      </c>
      <c r="B11" s="4" t="inlineStr">
        <is>
          <t xml:space="preserve"> </t>
        </is>
      </c>
      <c r="C11" s="4" t="inlineStr">
        <is>
          <t xml:space="preserve"> </t>
        </is>
      </c>
      <c r="D11" s="5" t="n">
        <v>2647993</v>
      </c>
    </row>
    <row r="12">
      <c r="A12" s="4" t="inlineStr">
        <is>
          <t>Lianyungang Zongteng Film Studio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Service fees charged by related party</t>
        </is>
      </c>
      <c r="B14" s="4" t="inlineStr">
        <is>
          <t xml:space="preserve"> </t>
        </is>
      </c>
      <c r="C14" s="4" t="inlineStr">
        <is>
          <t xml:space="preserve"> </t>
        </is>
      </c>
      <c r="D14" s="6" t="n">
        <v>1080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 Schedule of Balances with Related Parties - Related Party [Member] - USD ($)</t>
        </is>
      </c>
      <c r="B1" s="2" t="inlineStr">
        <is>
          <t>Sep. 30, 2024</t>
        </is>
      </c>
      <c r="C1" s="2" t="inlineStr">
        <is>
          <t>Sep. 30, 2023</t>
        </is>
      </c>
    </row>
    <row r="2">
      <c r="A2" s="4" t="inlineStr">
        <is>
          <t>Mr. Haogang Yang [Member]</t>
        </is>
      </c>
      <c r="B2" s="4" t="inlineStr">
        <is>
          <t xml:space="preserve"> </t>
        </is>
      </c>
      <c r="C2" s="4" t="inlineStr">
        <is>
          <t xml:space="preserve"> </t>
        </is>
      </c>
    </row>
    <row r="3">
      <c r="A3" s="3" t="inlineStr">
        <is>
          <t>Due to a related party</t>
        </is>
      </c>
      <c r="B3" s="4" t="inlineStr">
        <is>
          <t xml:space="preserve"> </t>
        </is>
      </c>
      <c r="C3" s="4" t="inlineStr">
        <is>
          <t xml:space="preserve"> </t>
        </is>
      </c>
    </row>
    <row r="4">
      <c r="A4" s="4" t="inlineStr">
        <is>
          <t>Due to related party</t>
        </is>
      </c>
      <c r="B4" s="6" t="n">
        <v>50380</v>
      </c>
      <c r="C4" s="4" t="inlineStr">
        <is>
          <t xml:space="preserve"> </t>
        </is>
      </c>
    </row>
    <row r="5">
      <c r="A5" s="4" t="inlineStr">
        <is>
          <t>Qi Fei Shanghai Technology Co., Ltd. [Member]</t>
        </is>
      </c>
      <c r="B5" s="4" t="inlineStr">
        <is>
          <t xml:space="preserve"> </t>
        </is>
      </c>
      <c r="C5" s="4" t="inlineStr">
        <is>
          <t xml:space="preserve"> </t>
        </is>
      </c>
    </row>
    <row r="6">
      <c r="A6" s="3" t="inlineStr">
        <is>
          <t>Due from related parties</t>
        </is>
      </c>
      <c r="B6" s="4" t="inlineStr">
        <is>
          <t xml:space="preserve"> </t>
        </is>
      </c>
      <c r="C6" s="4" t="inlineStr">
        <is>
          <t xml:space="preserve"> </t>
        </is>
      </c>
    </row>
    <row r="7">
      <c r="A7" s="4" t="inlineStr">
        <is>
          <t>Due from related party</t>
        </is>
      </c>
      <c r="B7" s="5" t="n">
        <v>142</v>
      </c>
      <c r="C7" s="4" t="inlineStr">
        <is>
          <t xml:space="preserve"> </t>
        </is>
      </c>
    </row>
    <row r="8">
      <c r="A8" s="4" t="inlineStr">
        <is>
          <t>Mori Enterprise Management (Beijing) Partnership [Member]</t>
        </is>
      </c>
      <c r="B8" s="4" t="inlineStr">
        <is>
          <t xml:space="preserve"> </t>
        </is>
      </c>
      <c r="C8" s="4" t="inlineStr">
        <is>
          <t xml:space="preserve"> </t>
        </is>
      </c>
    </row>
    <row r="9">
      <c r="A9" s="3" t="inlineStr">
        <is>
          <t>Due from related parties</t>
        </is>
      </c>
      <c r="B9" s="4" t="inlineStr">
        <is>
          <t xml:space="preserve"> </t>
        </is>
      </c>
      <c r="C9" s="4" t="inlineStr">
        <is>
          <t xml:space="preserve"> </t>
        </is>
      </c>
    </row>
    <row r="10">
      <c r="A10" s="4" t="inlineStr">
        <is>
          <t>Due from related party</t>
        </is>
      </c>
      <c r="B10" s="6" t="n">
        <v>19523</v>
      </c>
      <c r="C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5" customWidth="1" min="1" max="1"/>
    <col width="33" customWidth="1" min="2" max="2"/>
    <col width="22" customWidth="1" min="3" max="3"/>
    <col width="33" customWidth="1" min="4" max="4"/>
    <col width="22" customWidth="1" min="5" max="5"/>
  </cols>
  <sheetData>
    <row r="1">
      <c r="A1" s="1" t="inlineStr">
        <is>
          <t>Taxes (Details) $ / shares in Units, $ in Millions</t>
        </is>
      </c>
      <c r="B1" s="2" t="inlineStr">
        <is>
          <t>12 Months Ended</t>
        </is>
      </c>
    </row>
    <row r="2">
      <c r="B2" s="2" t="inlineStr">
        <is>
          <t>Sep. 30, 2024 USD ($) $ / shares</t>
        </is>
      </c>
      <c r="C2" s="2" t="inlineStr">
        <is>
          <t>Sep. 30, 2024 HKD ($)</t>
        </is>
      </c>
      <c r="D2" s="2" t="inlineStr">
        <is>
          <t>Sep. 30, 2023 USD ($) $ / shares</t>
        </is>
      </c>
      <c r="E2" s="2" t="inlineStr">
        <is>
          <t>Sep. 30, 2022 USD ($)</t>
        </is>
      </c>
    </row>
    <row r="3">
      <c r="A3" s="3" t="inlineStr">
        <is>
          <t>Taxes [Line Items]</t>
        </is>
      </c>
      <c r="B3" s="4" t="inlineStr">
        <is>
          <t xml:space="preserve"> </t>
        </is>
      </c>
      <c r="C3" s="4" t="inlineStr">
        <is>
          <t xml:space="preserve"> </t>
        </is>
      </c>
      <c r="D3" s="4" t="inlineStr">
        <is>
          <t xml:space="preserve"> </t>
        </is>
      </c>
      <c r="E3" s="4" t="inlineStr">
        <is>
          <t xml:space="preserve"> </t>
        </is>
      </c>
    </row>
    <row r="4">
      <c r="A4" s="4" t="inlineStr">
        <is>
          <t>Tax rate (in Dollars)</t>
        </is>
      </c>
      <c r="B4" s="4" t="inlineStr">
        <is>
          <t xml:space="preserve"> </t>
        </is>
      </c>
      <c r="C4" s="6" t="n">
        <v>2</v>
      </c>
      <c r="D4" s="4" t="inlineStr">
        <is>
          <t xml:space="preserve"> </t>
        </is>
      </c>
      <c r="E4" s="4" t="inlineStr">
        <is>
          <t xml:space="preserve"> </t>
        </is>
      </c>
    </row>
    <row r="5">
      <c r="A5" s="4" t="inlineStr">
        <is>
          <t>Percentage of assessable profits</t>
        </is>
      </c>
      <c r="B5" s="11" t="n">
        <v>0.0825</v>
      </c>
      <c r="C5" s="11" t="n">
        <v>0.0825</v>
      </c>
      <c r="D5" s="4" t="inlineStr">
        <is>
          <t xml:space="preserve"> </t>
        </is>
      </c>
      <c r="E5" s="4" t="inlineStr">
        <is>
          <t xml:space="preserve"> </t>
        </is>
      </c>
    </row>
    <row r="6">
      <c r="A6" s="4" t="inlineStr">
        <is>
          <t>Preferential tax rate</t>
        </is>
      </c>
      <c r="B6" s="9" t="n">
        <v>0.05</v>
      </c>
      <c r="C6" s="9" t="n">
        <v>0.05</v>
      </c>
      <c r="D6" s="4" t="inlineStr">
        <is>
          <t xml:space="preserve"> </t>
        </is>
      </c>
      <c r="E6" s="4" t="inlineStr">
        <is>
          <t xml:space="preserve"> </t>
        </is>
      </c>
    </row>
    <row r="7">
      <c r="A7" s="4" t="inlineStr">
        <is>
          <t>Favorable tax rate and tax holiday amounted</t>
        </is>
      </c>
      <c r="B7" s="6" t="n">
        <v>3007791</v>
      </c>
      <c r="C7" s="4" t="inlineStr">
        <is>
          <t xml:space="preserve"> </t>
        </is>
      </c>
      <c r="D7" s="6" t="n">
        <v>1086519</v>
      </c>
      <c r="E7" s="4" t="inlineStr">
        <is>
          <t xml:space="preserve"> </t>
        </is>
      </c>
    </row>
    <row r="8">
      <c r="A8" s="4" t="inlineStr">
        <is>
          <t>Favorable tax rate per share (in Dollars per share) | $ / shares</t>
        </is>
      </c>
      <c r="B8" s="8" t="n">
        <v>1.58</v>
      </c>
      <c r="C8" s="4" t="inlineStr">
        <is>
          <t xml:space="preserve"> </t>
        </is>
      </c>
      <c r="D8" s="8" t="n">
        <v>0.65</v>
      </c>
      <c r="E8" s="4" t="inlineStr">
        <is>
          <t xml:space="preserve"> </t>
        </is>
      </c>
    </row>
    <row r="9">
      <c r="A9" s="4" t="inlineStr">
        <is>
          <t>Net operating loss carry forward</t>
        </is>
      </c>
      <c r="B9" s="6" t="n">
        <v>5200000</v>
      </c>
      <c r="C9" s="4" t="inlineStr">
        <is>
          <t xml:space="preserve"> </t>
        </is>
      </c>
      <c r="D9" s="4" t="inlineStr">
        <is>
          <t xml:space="preserve"> </t>
        </is>
      </c>
      <c r="E9" s="4" t="inlineStr">
        <is>
          <t xml:space="preserve"> </t>
        </is>
      </c>
    </row>
    <row r="10">
      <c r="A10" s="4" t="inlineStr">
        <is>
          <t>Valuation allowance on the deferred tax assets</t>
        </is>
      </c>
      <c r="B10" s="5" t="n">
        <v>806319</v>
      </c>
      <c r="C10" s="4" t="inlineStr">
        <is>
          <t xml:space="preserve"> </t>
        </is>
      </c>
      <c r="D10" s="6" t="n">
        <v>162974</v>
      </c>
      <c r="E10" s="6" t="n">
        <v>76368</v>
      </c>
    </row>
    <row r="11">
      <c r="A11" s="4" t="inlineStr">
        <is>
          <t>Unrecognized tax benefits</t>
        </is>
      </c>
      <c r="B11" s="5" t="n">
        <v>1940649</v>
      </c>
      <c r="C11" s="4" t="inlineStr">
        <is>
          <t xml:space="preserve"> </t>
        </is>
      </c>
      <c r="D11" s="5" t="n">
        <v>1066949</v>
      </c>
      <c r="E11" s="4" t="inlineStr">
        <is>
          <t xml:space="preserve"> </t>
        </is>
      </c>
    </row>
    <row r="12">
      <c r="A12" s="4" t="inlineStr">
        <is>
          <t>unrecognized tax benefit interest expense or penalty</t>
        </is>
      </c>
      <c r="B12" s="4" t="inlineStr">
        <is>
          <t xml:space="preserve"> </t>
        </is>
      </c>
      <c r="C12" s="4" t="inlineStr">
        <is>
          <t xml:space="preserve"> </t>
        </is>
      </c>
      <c r="D12" s="4" t="inlineStr">
        <is>
          <t xml:space="preserve"> </t>
        </is>
      </c>
      <c r="E12" s="4" t="inlineStr">
        <is>
          <t xml:space="preserve"> </t>
        </is>
      </c>
    </row>
    <row r="13">
      <c r="A13" s="4" t="inlineStr">
        <is>
          <t>Liability for accrued interest</t>
        </is>
      </c>
      <c r="B13" s="4" t="inlineStr">
        <is>
          <t xml:space="preserve"> </t>
        </is>
      </c>
      <c r="C13" s="4" t="inlineStr">
        <is>
          <t xml:space="preserve"> </t>
        </is>
      </c>
      <c r="D13" s="4" t="inlineStr">
        <is>
          <t xml:space="preserve"> </t>
        </is>
      </c>
      <c r="E13" s="4" t="inlineStr">
        <is>
          <t xml:space="preserve"> </t>
        </is>
      </c>
    </row>
    <row r="14">
      <c r="A14" s="4" t="inlineStr">
        <is>
          <t>Kashi Mofy [Member]</t>
        </is>
      </c>
      <c r="B14" s="4" t="inlineStr">
        <is>
          <t xml:space="preserve"> </t>
        </is>
      </c>
      <c r="C14" s="4" t="inlineStr">
        <is>
          <t xml:space="preserve"> </t>
        </is>
      </c>
      <c r="D14" s="4" t="inlineStr">
        <is>
          <t xml:space="preserve"> </t>
        </is>
      </c>
      <c r="E14" s="4" t="inlineStr">
        <is>
          <t xml:space="preserve"> </t>
        </is>
      </c>
    </row>
    <row r="15">
      <c r="A15" s="3" t="inlineStr">
        <is>
          <t>Taxes [Line Items]</t>
        </is>
      </c>
      <c r="B15" s="4" t="inlineStr">
        <is>
          <t xml:space="preserve"> </t>
        </is>
      </c>
      <c r="C15" s="4" t="inlineStr">
        <is>
          <t xml:space="preserve"> </t>
        </is>
      </c>
      <c r="D15" s="4" t="inlineStr">
        <is>
          <t xml:space="preserve"> </t>
        </is>
      </c>
      <c r="E15" s="4" t="inlineStr">
        <is>
          <t xml:space="preserve"> </t>
        </is>
      </c>
    </row>
    <row r="16">
      <c r="A16" s="4" t="inlineStr">
        <is>
          <t>Preferential tax rate</t>
        </is>
      </c>
      <c r="B16" s="9" t="n">
        <v>0.09</v>
      </c>
      <c r="C16" s="9" t="n">
        <v>0.09</v>
      </c>
      <c r="D16" s="4" t="inlineStr">
        <is>
          <t xml:space="preserve"> </t>
        </is>
      </c>
      <c r="E16" s="4" t="inlineStr">
        <is>
          <t xml:space="preserve"> </t>
        </is>
      </c>
    </row>
    <row r="17">
      <c r="A17" s="4" t="inlineStr">
        <is>
          <t>High and New Technology Enterprise (“the HNTE”) [Member]</t>
        </is>
      </c>
      <c r="B17" s="4" t="inlineStr">
        <is>
          <t xml:space="preserve"> </t>
        </is>
      </c>
      <c r="C17" s="4" t="inlineStr">
        <is>
          <t xml:space="preserve"> </t>
        </is>
      </c>
      <c r="D17" s="4" t="inlineStr">
        <is>
          <t xml:space="preserve"> </t>
        </is>
      </c>
      <c r="E17" s="4" t="inlineStr">
        <is>
          <t xml:space="preserve"> </t>
        </is>
      </c>
    </row>
    <row r="18">
      <c r="A18" s="3" t="inlineStr">
        <is>
          <t>Taxes [Line Items]</t>
        </is>
      </c>
      <c r="B18" s="4" t="inlineStr">
        <is>
          <t xml:space="preserve"> </t>
        </is>
      </c>
      <c r="C18" s="4" t="inlineStr">
        <is>
          <t xml:space="preserve"> </t>
        </is>
      </c>
      <c r="D18" s="4" t="inlineStr">
        <is>
          <t xml:space="preserve"> </t>
        </is>
      </c>
      <c r="E18" s="4" t="inlineStr">
        <is>
          <t xml:space="preserve"> </t>
        </is>
      </c>
    </row>
    <row r="19">
      <c r="A19" s="4" t="inlineStr">
        <is>
          <t>Preferential tax rate</t>
        </is>
      </c>
      <c r="B19" s="9" t="n">
        <v>0.15</v>
      </c>
      <c r="C19" s="9" t="n">
        <v>0.15</v>
      </c>
      <c r="D19" s="4" t="inlineStr">
        <is>
          <t xml:space="preserve"> </t>
        </is>
      </c>
      <c r="E19" s="4" t="inlineStr">
        <is>
          <t xml:space="preserve"> </t>
        </is>
      </c>
    </row>
    <row r="20">
      <c r="A20" s="4" t="inlineStr">
        <is>
          <t>Global Mofy China [Member]</t>
        </is>
      </c>
      <c r="B20" s="4" t="inlineStr">
        <is>
          <t xml:space="preserve"> </t>
        </is>
      </c>
      <c r="C20" s="4" t="inlineStr">
        <is>
          <t xml:space="preserve"> </t>
        </is>
      </c>
      <c r="D20" s="4" t="inlineStr">
        <is>
          <t xml:space="preserve"> </t>
        </is>
      </c>
      <c r="E20" s="4" t="inlineStr">
        <is>
          <t xml:space="preserve"> </t>
        </is>
      </c>
    </row>
    <row r="21">
      <c r="A21" s="3" t="inlineStr">
        <is>
          <t>Taxes [Line Items]</t>
        </is>
      </c>
      <c r="B21" s="4" t="inlineStr">
        <is>
          <t xml:space="preserve"> </t>
        </is>
      </c>
      <c r="C21" s="4" t="inlineStr">
        <is>
          <t xml:space="preserve"> </t>
        </is>
      </c>
      <c r="D21" s="4" t="inlineStr">
        <is>
          <t xml:space="preserve"> </t>
        </is>
      </c>
      <c r="E21" s="4" t="inlineStr">
        <is>
          <t xml:space="preserve"> </t>
        </is>
      </c>
    </row>
    <row r="22">
      <c r="A22" s="4" t="inlineStr">
        <is>
          <t>Preferential tax rate</t>
        </is>
      </c>
      <c r="B22" s="9" t="n">
        <v>0.15</v>
      </c>
      <c r="C22" s="9" t="n">
        <v>0.15</v>
      </c>
      <c r="D22" s="4" t="inlineStr">
        <is>
          <t xml:space="preserve"> </t>
        </is>
      </c>
      <c r="E22" s="4" t="inlineStr">
        <is>
          <t xml:space="preserve"> </t>
        </is>
      </c>
    </row>
    <row r="23">
      <c r="A23" s="4" t="inlineStr">
        <is>
          <t>Zhejiang Mofy [Member]</t>
        </is>
      </c>
      <c r="B23" s="4" t="inlineStr">
        <is>
          <t xml:space="preserve"> </t>
        </is>
      </c>
      <c r="C23" s="4" t="inlineStr">
        <is>
          <t xml:space="preserve"> </t>
        </is>
      </c>
      <c r="D23" s="4" t="inlineStr">
        <is>
          <t xml:space="preserve"> </t>
        </is>
      </c>
      <c r="E23" s="4" t="inlineStr">
        <is>
          <t xml:space="preserve"> </t>
        </is>
      </c>
    </row>
    <row r="24">
      <c r="A24" s="3" t="inlineStr">
        <is>
          <t>Taxes [Line Items]</t>
        </is>
      </c>
      <c r="B24" s="4" t="inlineStr">
        <is>
          <t xml:space="preserve"> </t>
        </is>
      </c>
      <c r="C24" s="4" t="inlineStr">
        <is>
          <t xml:space="preserve"> </t>
        </is>
      </c>
      <c r="D24" s="4" t="inlineStr">
        <is>
          <t xml:space="preserve"> </t>
        </is>
      </c>
      <c r="E24" s="4" t="inlineStr">
        <is>
          <t xml:space="preserve"> </t>
        </is>
      </c>
    </row>
    <row r="25">
      <c r="A25" s="4" t="inlineStr">
        <is>
          <t>Preferential tax rate</t>
        </is>
      </c>
      <c r="B25" s="9" t="n">
        <v>0.05</v>
      </c>
      <c r="C25" s="9" t="n">
        <v>0.05</v>
      </c>
      <c r="D25" s="4" t="inlineStr">
        <is>
          <t xml:space="preserve"> </t>
        </is>
      </c>
      <c r="E25" s="4" t="inlineStr">
        <is>
          <t xml:space="preserve"> </t>
        </is>
      </c>
    </row>
    <row r="26">
      <c r="A26" s="4" t="inlineStr">
        <is>
          <t>PRC [Member]</t>
        </is>
      </c>
      <c r="B26" s="4" t="inlineStr">
        <is>
          <t xml:space="preserve"> </t>
        </is>
      </c>
      <c r="C26" s="4" t="inlineStr">
        <is>
          <t xml:space="preserve"> </t>
        </is>
      </c>
      <c r="D26" s="4" t="inlineStr">
        <is>
          <t xml:space="preserve"> </t>
        </is>
      </c>
      <c r="E26" s="4" t="inlineStr">
        <is>
          <t xml:space="preserve"> </t>
        </is>
      </c>
    </row>
    <row r="27">
      <c r="A27" s="3" t="inlineStr">
        <is>
          <t>Taxes [Line Items]</t>
        </is>
      </c>
      <c r="B27" s="4" t="inlineStr">
        <is>
          <t xml:space="preserve"> </t>
        </is>
      </c>
      <c r="C27" s="4" t="inlineStr">
        <is>
          <t xml:space="preserve"> </t>
        </is>
      </c>
      <c r="D27" s="4" t="inlineStr">
        <is>
          <t xml:space="preserve"> </t>
        </is>
      </c>
      <c r="E27" s="4" t="inlineStr">
        <is>
          <t xml:space="preserve"> </t>
        </is>
      </c>
    </row>
    <row r="28">
      <c r="A28" s="4" t="inlineStr">
        <is>
          <t>Unified EIT rate</t>
        </is>
      </c>
      <c r="B28" s="9" t="n">
        <v>0.25</v>
      </c>
      <c r="C28" s="9" t="n">
        <v>0.25</v>
      </c>
      <c r="D28" s="4" t="inlineStr">
        <is>
          <t xml:space="preserve"> </t>
        </is>
      </c>
      <c r="E28" s="4" t="inlineStr">
        <is>
          <t xml:space="preserve"> </t>
        </is>
      </c>
    </row>
    <row r="29">
      <c r="A29" s="4" t="inlineStr">
        <is>
          <t>Hong Kong [Member]</t>
        </is>
      </c>
      <c r="B29" s="4" t="inlineStr">
        <is>
          <t xml:space="preserve"> </t>
        </is>
      </c>
      <c r="C29" s="4" t="inlineStr">
        <is>
          <t xml:space="preserve"> </t>
        </is>
      </c>
      <c r="D29" s="4" t="inlineStr">
        <is>
          <t xml:space="preserve"> </t>
        </is>
      </c>
      <c r="E29" s="4" t="inlineStr">
        <is>
          <t xml:space="preserve"> </t>
        </is>
      </c>
    </row>
    <row r="30">
      <c r="A30" s="3" t="inlineStr">
        <is>
          <t>Taxes [Line Items]</t>
        </is>
      </c>
      <c r="B30" s="4" t="inlineStr">
        <is>
          <t xml:space="preserve"> </t>
        </is>
      </c>
      <c r="C30" s="4" t="inlineStr">
        <is>
          <t xml:space="preserve"> </t>
        </is>
      </c>
      <c r="D30" s="4" t="inlineStr">
        <is>
          <t xml:space="preserve"> </t>
        </is>
      </c>
      <c r="E30" s="4" t="inlineStr">
        <is>
          <t xml:space="preserve"> </t>
        </is>
      </c>
    </row>
    <row r="31">
      <c r="A31" s="4" t="inlineStr">
        <is>
          <t>Tax rate (in Dollars)</t>
        </is>
      </c>
      <c r="B31" s="4" t="inlineStr">
        <is>
          <t xml:space="preserve"> </t>
        </is>
      </c>
      <c r="C31" s="6" t="n">
        <v>2</v>
      </c>
      <c r="D31" s="4" t="inlineStr">
        <is>
          <t xml:space="preserve"> </t>
        </is>
      </c>
      <c r="E31" s="4" t="inlineStr">
        <is>
          <t xml:space="preserve"> </t>
        </is>
      </c>
    </row>
    <row r="32">
      <c r="A32" s="4" t="inlineStr">
        <is>
          <t>Percentage of tax rate</t>
        </is>
      </c>
      <c r="B32" s="11" t="n">
        <v>0.165</v>
      </c>
      <c r="C32" s="11" t="n">
        <v>0.165</v>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es (Details) - Schedule of Pre-Tax Income (Loss) - USD ($)</t>
        </is>
      </c>
      <c r="B1" s="2" t="inlineStr">
        <is>
          <t>12 Months Ended</t>
        </is>
      </c>
    </row>
    <row r="2">
      <c r="B2" s="2" t="inlineStr">
        <is>
          <t>Sep. 30, 2024</t>
        </is>
      </c>
      <c r="C2" s="2" t="inlineStr">
        <is>
          <t>Sep. 30, 2023</t>
        </is>
      </c>
      <c r="D2" s="2" t="inlineStr">
        <is>
          <t>Sep. 30, 2022</t>
        </is>
      </c>
    </row>
    <row r="3">
      <c r="A3" s="3" t="inlineStr">
        <is>
          <t>Taxes (Details) - Schedule of Pre-Tax Income (Loss) [Line Items]</t>
        </is>
      </c>
      <c r="B3" s="4" t="inlineStr">
        <is>
          <t xml:space="preserve"> </t>
        </is>
      </c>
      <c r="C3" s="4" t="inlineStr">
        <is>
          <t xml:space="preserve"> </t>
        </is>
      </c>
      <c r="D3" s="4" t="inlineStr">
        <is>
          <t xml:space="preserve"> </t>
        </is>
      </c>
    </row>
    <row r="4">
      <c r="A4" s="4" t="inlineStr">
        <is>
          <t>Income (loss) before income taxes</t>
        </is>
      </c>
      <c r="B4" s="6" t="n">
        <v>12984700</v>
      </c>
      <c r="C4" s="6" t="n">
        <v>7649346</v>
      </c>
      <c r="D4" s="6" t="n">
        <v>-265241</v>
      </c>
    </row>
    <row r="5">
      <c r="A5" s="4" t="inlineStr">
        <is>
          <t>PRC [Member]</t>
        </is>
      </c>
      <c r="B5" s="4" t="inlineStr">
        <is>
          <t xml:space="preserve"> </t>
        </is>
      </c>
      <c r="C5" s="4" t="inlineStr">
        <is>
          <t xml:space="preserve"> </t>
        </is>
      </c>
      <c r="D5" s="4" t="inlineStr">
        <is>
          <t xml:space="preserve"> </t>
        </is>
      </c>
    </row>
    <row r="6">
      <c r="A6" s="3" t="inlineStr">
        <is>
          <t>Taxes (Details) - Schedule of Pre-Tax Income (Loss) [Line Items]</t>
        </is>
      </c>
      <c r="B6" s="4" t="inlineStr">
        <is>
          <t xml:space="preserve"> </t>
        </is>
      </c>
      <c r="C6" s="4" t="inlineStr">
        <is>
          <t xml:space="preserve"> </t>
        </is>
      </c>
      <c r="D6" s="4" t="inlineStr">
        <is>
          <t xml:space="preserve"> </t>
        </is>
      </c>
    </row>
    <row r="7">
      <c r="A7" s="4" t="inlineStr">
        <is>
          <t>Income (loss) before income taxes</t>
        </is>
      </c>
      <c r="B7" s="5" t="n">
        <v>13391249</v>
      </c>
      <c r="C7" s="5" t="n">
        <v>8637772</v>
      </c>
      <c r="D7" s="5" t="n">
        <v>-180032</v>
      </c>
    </row>
    <row r="8">
      <c r="A8" s="4" t="inlineStr">
        <is>
          <t>HK [Member]</t>
        </is>
      </c>
      <c r="B8" s="4" t="inlineStr">
        <is>
          <t xml:space="preserve"> </t>
        </is>
      </c>
      <c r="C8" s="4" t="inlineStr">
        <is>
          <t xml:space="preserve"> </t>
        </is>
      </c>
      <c r="D8" s="4" t="inlineStr">
        <is>
          <t xml:space="preserve"> </t>
        </is>
      </c>
    </row>
    <row r="9">
      <c r="A9" s="3" t="inlineStr">
        <is>
          <t>Taxes (Details) - Schedule of Pre-Tax Income (Loss) [Line Items]</t>
        </is>
      </c>
      <c r="B9" s="4" t="inlineStr">
        <is>
          <t xml:space="preserve"> </t>
        </is>
      </c>
      <c r="C9" s="4" t="inlineStr">
        <is>
          <t xml:space="preserve"> </t>
        </is>
      </c>
      <c r="D9" s="4" t="inlineStr">
        <is>
          <t xml:space="preserve"> </t>
        </is>
      </c>
    </row>
    <row r="10">
      <c r="A10" s="4" t="inlineStr">
        <is>
          <t>Income (loss) before income taxes</t>
        </is>
      </c>
      <c r="B10" s="5" t="n">
        <v>40368</v>
      </c>
      <c r="C10" s="5" t="n">
        <v>-30</v>
      </c>
      <c r="D10" s="5" t="n">
        <v>-2136</v>
      </c>
    </row>
    <row r="11">
      <c r="A11" s="4" t="inlineStr">
        <is>
          <t>Cayman [Member]</t>
        </is>
      </c>
      <c r="B11" s="4" t="inlineStr">
        <is>
          <t xml:space="preserve"> </t>
        </is>
      </c>
      <c r="C11" s="4" t="inlineStr">
        <is>
          <t xml:space="preserve"> </t>
        </is>
      </c>
      <c r="D11" s="4" t="inlineStr">
        <is>
          <t xml:space="preserve"> </t>
        </is>
      </c>
    </row>
    <row r="12">
      <c r="A12" s="3" t="inlineStr">
        <is>
          <t>Taxes (Details) - Schedule of Pre-Tax Income (Loss) [Line Items]</t>
        </is>
      </c>
      <c r="B12" s="4" t="inlineStr">
        <is>
          <t xml:space="preserve"> </t>
        </is>
      </c>
      <c r="C12" s="4" t="inlineStr">
        <is>
          <t xml:space="preserve"> </t>
        </is>
      </c>
      <c r="D12" s="4" t="inlineStr">
        <is>
          <t xml:space="preserve"> </t>
        </is>
      </c>
    </row>
    <row r="13">
      <c r="A13" s="4" t="inlineStr">
        <is>
          <t>Income (loss) before income taxes</t>
        </is>
      </c>
      <c r="B13" s="6" t="n">
        <v>-446917</v>
      </c>
      <c r="C13" s="6" t="n">
        <v>-988396</v>
      </c>
      <c r="D13" s="6" t="n">
        <v>-8307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es (Details) - Schedule of Provision for Income Tax - USD ($)</t>
        </is>
      </c>
      <c r="B1" s="2" t="inlineStr">
        <is>
          <t>12 Months Ended</t>
        </is>
      </c>
    </row>
    <row r="2">
      <c r="B2" s="2" t="inlineStr">
        <is>
          <t>Sep. 30, 2024</t>
        </is>
      </c>
      <c r="C2" s="2" t="inlineStr">
        <is>
          <t>Sep. 30, 2023</t>
        </is>
      </c>
      <c r="D2" s="2" t="inlineStr">
        <is>
          <t>Sep. 30, 2022</t>
        </is>
      </c>
    </row>
    <row r="3">
      <c r="A3" s="3" t="inlineStr">
        <is>
          <t>Schedule of Provision for Income Tax [Abstract]</t>
        </is>
      </c>
      <c r="B3" s="4" t="inlineStr">
        <is>
          <t xml:space="preserve"> </t>
        </is>
      </c>
      <c r="C3" s="4" t="inlineStr">
        <is>
          <t xml:space="preserve"> </t>
        </is>
      </c>
      <c r="D3" s="4" t="inlineStr">
        <is>
          <t xml:space="preserve"> </t>
        </is>
      </c>
    </row>
    <row r="4">
      <c r="A4" s="4" t="inlineStr">
        <is>
          <t>Current income tax expense</t>
        </is>
      </c>
      <c r="B4" s="6" t="n">
        <v>847448</v>
      </c>
      <c r="C4" s="6" t="n">
        <v>1098087</v>
      </c>
      <c r="D4" s="4" t="inlineStr">
        <is>
          <t xml:space="preserve"> </t>
        </is>
      </c>
    </row>
    <row r="5">
      <c r="A5" s="4" t="inlineStr">
        <is>
          <t>Deferred income tax benefit</t>
        </is>
      </c>
      <c r="B5" s="4" t="inlineStr">
        <is>
          <t xml:space="preserve"> </t>
        </is>
      </c>
      <c r="C5" s="4" t="inlineStr">
        <is>
          <t xml:space="preserve"> </t>
        </is>
      </c>
      <c r="D5" s="4" t="inlineStr">
        <is>
          <t xml:space="preserve"> </t>
        </is>
      </c>
    </row>
    <row r="6">
      <c r="A6" s="4" t="inlineStr">
        <is>
          <t>Income tax provision</t>
        </is>
      </c>
      <c r="B6" s="6" t="n">
        <v>847448</v>
      </c>
      <c r="C6" s="6" t="n">
        <v>1098087</v>
      </c>
      <c r="D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Details) - Schedule of Reconciles the Statutory Rate</t>
        </is>
      </c>
      <c r="C1" s="2" t="inlineStr">
        <is>
          <t>12 Months Ended</t>
        </is>
      </c>
    </row>
    <row r="2">
      <c r="C2" s="2" t="inlineStr">
        <is>
          <t>Sep. 30, 2024</t>
        </is>
      </c>
      <c r="D2" s="2" t="inlineStr">
        <is>
          <t>Sep. 30, 2023</t>
        </is>
      </c>
      <c r="E2" s="2" t="inlineStr">
        <is>
          <t>Sep. 30, 2022</t>
        </is>
      </c>
    </row>
    <row r="3">
      <c r="A3" s="3" t="inlineStr">
        <is>
          <t>Schedule of Reconciles the Statutory Rate [Abstract]</t>
        </is>
      </c>
      <c r="C3" s="4" t="inlineStr">
        <is>
          <t xml:space="preserve"> </t>
        </is>
      </c>
      <c r="D3" s="4" t="inlineStr">
        <is>
          <t xml:space="preserve"> </t>
        </is>
      </c>
      <c r="E3" s="4" t="inlineStr">
        <is>
          <t xml:space="preserve"> </t>
        </is>
      </c>
    </row>
    <row r="4">
      <c r="A4" s="4" t="inlineStr">
        <is>
          <t>PRC statutory tax rate</t>
        </is>
      </c>
      <c r="C4" s="9" t="n">
        <v>0.25</v>
      </c>
      <c r="D4" s="9" t="n">
        <v>0.25</v>
      </c>
      <c r="E4" s="9" t="n">
        <v>0.25</v>
      </c>
    </row>
    <row r="5">
      <c r="A5" s="4" t="inlineStr">
        <is>
          <t>Effect of tax holiday and preferential tax rate</t>
        </is>
      </c>
      <c r="B5" s="4" t="inlineStr">
        <is>
          <t>[1]</t>
        </is>
      </c>
      <c r="C5" s="4" t="inlineStr">
        <is>
          <t>(23.20%)</t>
        </is>
      </c>
      <c r="D5" s="4" t="inlineStr">
        <is>
          <t>(14.20%)</t>
        </is>
      </c>
      <c r="E5" s="4" t="inlineStr">
        <is>
          <t>(11.60%)</t>
        </is>
      </c>
    </row>
    <row r="6">
      <c r="A6" s="4" t="inlineStr">
        <is>
          <t>Effect of tax rate in a foreign jurisdiction</t>
        </is>
      </c>
      <c r="C6" s="11" t="n">
        <v>0.011</v>
      </c>
      <c r="D6" s="11" t="n">
        <v>0.032</v>
      </c>
      <c r="E6" s="11" t="n">
        <v>0.078</v>
      </c>
    </row>
    <row r="7">
      <c r="A7" s="4" t="inlineStr">
        <is>
          <t>Additional deduction for R&amp;D expenses</t>
        </is>
      </c>
      <c r="C7" s="4" t="inlineStr">
        <is>
          <t>(2.20%)</t>
        </is>
      </c>
      <c r="D7" s="4" t="inlineStr">
        <is>
          <t>(1.00%)</t>
        </is>
      </c>
      <c r="E7" s="4" t="inlineStr">
        <is>
          <t xml:space="preserve"> </t>
        </is>
      </c>
    </row>
    <row r="8">
      <c r="A8" s="4" t="inlineStr">
        <is>
          <t>Non-deductible expenses</t>
        </is>
      </c>
      <c r="C8" s="9" t="n">
        <v>0</v>
      </c>
      <c r="D8" s="11" t="n">
        <v>0.001</v>
      </c>
      <c r="E8" s="4" t="inlineStr">
        <is>
          <t>(10.60%)</t>
        </is>
      </c>
    </row>
    <row r="9">
      <c r="A9" s="4" t="inlineStr">
        <is>
          <t>Operating income offset loss carryforward</t>
        </is>
      </c>
      <c r="C9" s="4" t="inlineStr">
        <is>
          <t xml:space="preserve"> </t>
        </is>
      </c>
      <c r="D9" s="4" t="inlineStr">
        <is>
          <t xml:space="preserve"> </t>
        </is>
      </c>
      <c r="E9" s="4" t="inlineStr">
        <is>
          <t xml:space="preserve"> </t>
        </is>
      </c>
    </row>
    <row r="10">
      <c r="A10" s="4" t="inlineStr">
        <is>
          <t>Change of tax rate</t>
        </is>
      </c>
      <c r="C10" s="11" t="n">
        <v>0.002</v>
      </c>
      <c r="D10" s="4" t="inlineStr">
        <is>
          <t xml:space="preserve"> </t>
        </is>
      </c>
      <c r="E10" s="4" t="inlineStr">
        <is>
          <t xml:space="preserve"> </t>
        </is>
      </c>
    </row>
    <row r="11">
      <c r="A11" s="4" t="inlineStr">
        <is>
          <t>Change in valuation allowance</t>
        </is>
      </c>
      <c r="C11" s="11" t="n">
        <v>0.056</v>
      </c>
      <c r="D11" s="11" t="n">
        <v>0.012</v>
      </c>
      <c r="E11" s="9" t="n">
        <v>0.05</v>
      </c>
    </row>
    <row r="12">
      <c r="A12" s="4" t="inlineStr">
        <is>
          <t>Effective tax rate</t>
        </is>
      </c>
      <c r="C12" s="11" t="n">
        <v>0.065</v>
      </c>
      <c r="D12" s="11" t="n">
        <v>0.143</v>
      </c>
      <c r="E12" s="9" t="n">
        <v>0</v>
      </c>
    </row>
    <row r="13"/>
    <row r="14">
      <c r="A14" s="4" t="inlineStr">
        <is>
          <t>[1]The Company’s subsidiaries, Global Mofy China, Kashi Mofy, Shanghai Mofy, Xi’an Mofy and Beijing Mofy are subject to different favorable tax rates and tax holiday for the years ended September 30, 2024 and 2023. Kashi Mofy is eligible for a preferential tax rate of 9%,and Zhejiang Mofy is eligible for a preferential tax rate of 5% in 2024. For the years ended September 30, 2024 and 2023, the tax saving as the result of the favorable tax rate and tax holiday amounted to $3,007,791 and $1,086,519, respectively, and per share effect of the favorable tax rate (after stock reverse split) were $1.58 and $0.65, respectively.</t>
        </is>
      </c>
    </row>
  </sheetData>
  <mergeCells count="4">
    <mergeCell ref="A1:B2"/>
    <mergeCell ref="C1:E1"/>
    <mergeCell ref="A13:D13"/>
    <mergeCell ref="A14:D1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Details) - Schedule of Components of Deferred Tax Assets and Liabilities - USD ($)</t>
        </is>
      </c>
      <c r="B1" s="2" t="inlineStr">
        <is>
          <t>Sep. 30, 2024</t>
        </is>
      </c>
      <c r="C1" s="2" t="inlineStr">
        <is>
          <t>Sep. 30, 2023</t>
        </is>
      </c>
      <c r="D1" s="2" t="inlineStr">
        <is>
          <t>Sep. 30, 2022</t>
        </is>
      </c>
    </row>
    <row r="2">
      <c r="A2" s="3" t="inlineStr">
        <is>
          <t>Schedule of Components of Deferred Tax Assets and Liabilities [Abstract]</t>
        </is>
      </c>
      <c r="B2" s="4" t="inlineStr">
        <is>
          <t xml:space="preserve"> </t>
        </is>
      </c>
      <c r="C2" s="4" t="inlineStr">
        <is>
          <t xml:space="preserve"> </t>
        </is>
      </c>
      <c r="D2" s="4" t="inlineStr">
        <is>
          <t xml:space="preserve"> </t>
        </is>
      </c>
    </row>
    <row r="3">
      <c r="A3" s="4" t="inlineStr">
        <is>
          <t>Provision for doubtful debt</t>
        </is>
      </c>
      <c r="B3" s="6" t="n">
        <v>90495</v>
      </c>
      <c r="C3" s="6" t="n">
        <v>110374</v>
      </c>
      <c r="D3" s="4" t="inlineStr">
        <is>
          <t xml:space="preserve"> </t>
        </is>
      </c>
    </row>
    <row r="4">
      <c r="A4" s="4" t="inlineStr">
        <is>
          <t>Tax loss carry forwards</t>
        </is>
      </c>
      <c r="B4" s="5" t="n">
        <v>719659</v>
      </c>
      <c r="C4" s="5" t="n">
        <v>70341</v>
      </c>
      <c r="D4" s="4" t="inlineStr">
        <is>
          <t xml:space="preserve"> </t>
        </is>
      </c>
    </row>
    <row r="5">
      <c r="A5" s="4" t="inlineStr">
        <is>
          <t>Excess marketing and advertising expense (15%)</t>
        </is>
      </c>
      <c r="B5" s="5" t="n">
        <v>10687</v>
      </c>
      <c r="C5" s="4" t="inlineStr">
        <is>
          <t xml:space="preserve"> </t>
        </is>
      </c>
      <c r="D5" s="4" t="inlineStr">
        <is>
          <t xml:space="preserve"> </t>
        </is>
      </c>
    </row>
    <row r="6">
      <c r="A6" s="4" t="inlineStr">
        <is>
          <t>Operating lease liabilities</t>
        </is>
      </c>
      <c r="B6" s="5" t="n">
        <v>86057</v>
      </c>
      <c r="C6" s="5" t="n">
        <v>133489</v>
      </c>
      <c r="D6" s="4" t="inlineStr">
        <is>
          <t xml:space="preserve"> </t>
        </is>
      </c>
    </row>
    <row r="7">
      <c r="A7" s="4" t="inlineStr">
        <is>
          <t>Total deferred tax assets</t>
        </is>
      </c>
      <c r="B7" s="5" t="n">
        <v>906898</v>
      </c>
      <c r="C7" s="5" t="n">
        <v>314204</v>
      </c>
      <c r="D7" s="4" t="inlineStr">
        <is>
          <t xml:space="preserve"> </t>
        </is>
      </c>
    </row>
    <row r="8">
      <c r="A8" s="4" t="inlineStr">
        <is>
          <t>Less: Valuation allowance</t>
        </is>
      </c>
      <c r="B8" s="5" t="n">
        <v>-806319</v>
      </c>
      <c r="C8" s="5" t="n">
        <v>-162974</v>
      </c>
      <c r="D8" s="6" t="n">
        <v>-76368</v>
      </c>
    </row>
    <row r="9">
      <c r="A9" s="4" t="inlineStr">
        <is>
          <t>Total deferred tax assets, net of valuation allowance</t>
        </is>
      </c>
      <c r="B9" s="6" t="n">
        <v>100579</v>
      </c>
      <c r="C9" s="6" t="n">
        <v>151230</v>
      </c>
      <c r="D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Details) - Schedule of Components of Deferred Tax Assets and Liabilities (Parentheticals)</t>
        </is>
      </c>
      <c r="B1" s="2" t="inlineStr">
        <is>
          <t>Sep. 30, 2024</t>
        </is>
      </c>
      <c r="C1" s="2" t="inlineStr">
        <is>
          <t>Sep. 30, 2023</t>
        </is>
      </c>
    </row>
    <row r="2">
      <c r="A2" s="3" t="inlineStr">
        <is>
          <t>Schedule of Components of Deferred Tax Assets and Liabilities [Abstract]</t>
        </is>
      </c>
      <c r="B2" s="4" t="inlineStr">
        <is>
          <t xml:space="preserve"> </t>
        </is>
      </c>
      <c r="C2" s="4" t="inlineStr">
        <is>
          <t xml:space="preserve"> </t>
        </is>
      </c>
    </row>
    <row r="3">
      <c r="A3" s="4" t="inlineStr">
        <is>
          <t>Marketing and advertising expense percentage</t>
        </is>
      </c>
      <c r="B3" s="9" t="n">
        <v>0.15</v>
      </c>
      <c r="C3" s="9" t="n">
        <v>0.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axes (Details) - Schedule of Net Operating Loss Carry Forward - USD ($)</t>
        </is>
      </c>
      <c r="B1" s="2" t="inlineStr">
        <is>
          <t>Sep. 30, 2024</t>
        </is>
      </c>
      <c r="C1" s="2" t="inlineStr">
        <is>
          <t>Sep. 30, 2023</t>
        </is>
      </c>
    </row>
    <row r="2">
      <c r="A2" s="3" t="inlineStr">
        <is>
          <t>Schedule of Net Operating Loss Carry Forward [Abstract]</t>
        </is>
      </c>
      <c r="B2" s="4" t="inlineStr">
        <is>
          <t xml:space="preserve"> </t>
        </is>
      </c>
      <c r="C2" s="4" t="inlineStr">
        <is>
          <t xml:space="preserve"> </t>
        </is>
      </c>
    </row>
    <row r="3">
      <c r="A3" s="4" t="inlineStr">
        <is>
          <t>Right of use assets</t>
        </is>
      </c>
      <c r="B3" s="6" t="n">
        <v>100579</v>
      </c>
      <c r="C3" s="6" t="n">
        <v>151230</v>
      </c>
    </row>
    <row r="4">
      <c r="A4" s="4" t="inlineStr">
        <is>
          <t>Total deferred tax liabilities</t>
        </is>
      </c>
      <c r="B4" s="5" t="n">
        <v>100579</v>
      </c>
      <c r="C4" s="5" t="n">
        <v>151230</v>
      </c>
    </row>
    <row r="5">
      <c r="A5" s="4" t="inlineStr">
        <is>
          <t>Total deferred tax assets, net</t>
        </is>
      </c>
      <c r="B5" s="4" t="inlineStr">
        <is>
          <t xml:space="preserve"> </t>
        </is>
      </c>
      <c r="C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Details) - Schedule of Roll Forward of Valuation Allowance of Deferred Tax Assets - USD ($)</t>
        </is>
      </c>
      <c r="B1" s="2" t="inlineStr">
        <is>
          <t>12 Months Ended</t>
        </is>
      </c>
    </row>
    <row r="2">
      <c r="B2" s="2" t="inlineStr">
        <is>
          <t>Sep. 30, 2024</t>
        </is>
      </c>
      <c r="C2" s="2" t="inlineStr">
        <is>
          <t>Sep. 30, 2023</t>
        </is>
      </c>
    </row>
    <row r="3">
      <c r="A3" s="3" t="inlineStr">
        <is>
          <t>Schedule of Roll Forward of Valuation Allowance of Deferred Tax Assets [Abstract]</t>
        </is>
      </c>
      <c r="B3" s="4" t="inlineStr">
        <is>
          <t xml:space="preserve"> </t>
        </is>
      </c>
      <c r="C3" s="4" t="inlineStr">
        <is>
          <t xml:space="preserve"> </t>
        </is>
      </c>
    </row>
    <row r="4">
      <c r="A4" s="4" t="inlineStr">
        <is>
          <t>Balance as of beginning of year</t>
        </is>
      </c>
      <c r="B4" s="6" t="n">
        <v>-162974</v>
      </c>
      <c r="C4" s="6" t="n">
        <v>-76368</v>
      </c>
    </row>
    <row r="5">
      <c r="A5" s="4" t="inlineStr">
        <is>
          <t>Additions of valuation allowance</t>
        </is>
      </c>
      <c r="B5" s="5" t="n">
        <v>-738271</v>
      </c>
      <c r="C5" s="5" t="n">
        <v>-134811</v>
      </c>
    </row>
    <row r="6">
      <c r="A6" s="4" t="inlineStr">
        <is>
          <t>Reductions of valuation allowance</t>
        </is>
      </c>
      <c r="B6" s="5" t="n">
        <v>6178</v>
      </c>
      <c r="C6" s="5" t="n">
        <v>43249</v>
      </c>
    </row>
    <row r="7">
      <c r="A7" s="4" t="inlineStr">
        <is>
          <t>Exchange difference</t>
        </is>
      </c>
      <c r="B7" s="5" t="n">
        <v>88748</v>
      </c>
      <c r="C7" s="5" t="n">
        <v>4956</v>
      </c>
    </row>
    <row r="8">
      <c r="A8" s="4" t="inlineStr">
        <is>
          <t>Balance as of end of year</t>
        </is>
      </c>
      <c r="B8" s="6" t="n">
        <v>-806319</v>
      </c>
      <c r="C8" s="6" t="n">
        <v>-1629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Sep. 30, 2024</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Global
Mofy AI Limited (“Global Mofy Cayman”) was incorporated on September 29, 2021 under the laws of the Cayman
Islands with limited liability. Global Mofy Cayman, formerly known as Global Mofy Metaverse Limited, changed its name by special
resolution on August 15, 2024 and is now incorporated as Global Mofy AI Limited. Global
Mofy Cayman owns 100% of the equity interests of Global Mofy HK Limited (“Global Mofy HK”), a business company incorporated
in accordance with the laws and regulations of Hong Kong on October 21, 2021. Global
Mofy HK owns 100% of the equity interests of Mofy Metaverse (Beijing) Technology Co., Ltd (“Global Mofy WFOE”), a business
company incorporated in accordance with the laws and regulations of the People’s Republic of China (“China” or “PRC”)
on December 9, 2021. Global
Mofy Cayman, Global Mofy HK, and Global Mofy WFOE are currently not engaging in any active business operations and are merely acting
as holding companies. Prior
to the reorganization described below, the main operating activities of the Company were carried out by Global Mofy (Beijing)
Technology Co., Ltd. (“Global Mofy China”) and its subsidiaries. Global Mofy China was established on November 22,
2017 under the laws of the PRC. Global Mofy China has three wholly-owned subsidiaries, Kashi Mofy Interactive Digital
Technology Co., Ltd. (“Kashi Mofy”), Shanghai Moying Feihuan Technology Co., Ltd. (“Shanghai Mofy”) and Mofy
Filming (Hainan) Co., Ltd. (“Mofy Hainan”), which were established on July 31, 2019, May 11, 2020 and
January 4, 2021 in China, respectively. Global Mofy China acquired 60% shares of Mofy (Beijing) Filming Technology Co.,
Ltd. (Beijing Mofy) and Xi’an Digital Cloud Database Technology Co., Ltd. (“Mofy Xi’an”) on February 7,
2018 and June 8, 2018, respectively. On December 1, 2021, Global Mofy China entered into an equity share transferring
agreement with a third-party individual and transferred its 100% equity interest in Mofy Hainan for consideration of RMB 1.
Such transferring was completed on December 3, 2021. Mofy Hainan has had no active business operations since its inception on
January 4, 2021. In
preparation for listing in a stock market of the United States of America, the Company underwent a reorganization through entering
into various contractual arrangements (the “Contractual Arrangements”), which, effective from January 5, 2022, between
Global Mofy WFOE, Global Mofy China and their respective equity holders (the “Corporate Reorganization”) due to regulatory
restrictions on foreign ownership in the radio and television program production and operation business and value-added telecommunications
business in the PRC. In June, 2022, the Company removed the radio and television program production from its business scope and
the reason to use the VIE structure was no longer relevant. Historically, the Company did not produce any radio or television program. On
June 28, 2022, Global Mofy WFOE entered into equity transfer agreements with each shareholder of Global Mofy China to purchase all
the equity interest in Global Mofy China. On July 8, 2022, Global Mofy WFOE, Global Mofy China and shareholders of Global Mofy China
signed a termination agreement of the VIE Agreements. The VIE structure was dissolved. The restructure was completed on July 8,
2022. As a result, Global Mofy China became a wholly owned subsidiary of Global Mofy WFOE. Immediately before this acquisition,
Global Mofy China was a foreign-invested joint venture. Global
Mofy Cayman together with its wholly owned subsidiaries Global Mofy HK, Global Mofy WFOE and Global Mofy China and its subsidiaries were
effectively controlled by the same shareholders before and after the reorganization and therefore the reorganization was considered under
common control and included at their historical carrying values. The consolidation of the Company has been prepared on the basis as if
the reorganization had become effective as of the beginning of the first period presented in the consolidated financial statements. On
December 14, 2023, the Company established a wholly owned subsidiary, Global Mofy (Beijing) Technology Co., Ltd, under the laws of
the State of California, to develop and expand overseas business. In February 2024, the Company established a wholly owned
subsidiary, Gauss Intelligence (Beijing) Technology Co.. Ltd., under the laws of China, which will focus on the monetization of
artificial intelligence generated content (AIGC), AI-generated 3D digital assets and synthetic video content creation. In March
2024, the Company established a wholly owned subsidiary, Anji Century Mofy Education Consulting Co., Ltd., under the laws of China,
planning education and training operations. In May 2024, the Company established a wholly owned subsidiary GMM Discovery LLC, under
the laws of the State of Delaware, to serve a diverse client base and explore new market opportunities. In September 2024, the
Company established a wholly owned subsidiary, Kuyu Intelligent Technology (Anji) Co., Ltd., under the laws of China. As of
September 30, 2024, the aforementioned companies have not yet commenced actual business operations. Global
Mofy Cayman and its subsidiaries (the “Company”) are mainly engaged in providing virtual content production and online
advertising services. The Company’s headquarters are located in the city of Beijing, China. As
of September 30, 2024, the Company’s major subsidiaries are as follows: Name of Entity Date of Place of Incorporation % of Principal Activities Global Mofy HK Limited (“Global Mofy HK”) October 21, 2021 Hong Kong 100 % Investment holding Mofy Metaverse (Beijing) Technology Co., Ltd (“Global Mofy WFOE”) December 09, 2021 PRC 100 % Investment holding Zhejiang Mofy Metaverse Technology Co., Ltd (“Zhejiang WFOE”) April 03, 2023 PRC 100 % Virtual technology service and digital marketing Global Mofy (Beijing) Technology Co., Ltd. (“Global Mofy China”) November 22, 2017 PRC 100 % Virtual technology service, digital marketing and digital asset development Kashi Mofy Interactive Digital Technology Co., Ltd. (“Kashi Mofy”) July 31, 2019 PRC 100 % Virtual technology service and digital marketing Shanghai Moying Feihuan Technology Co., Ltd. (“Shanghai Mofy”) May 11, 2020 PRC 100 % Virtual technology service and digital marketing Xi’an Shuzi Yunku Technology Co., Ltd (“Xi’an Mofy”) June 8, 2018 PRC 60 % Virtual technology service Mofy (Beijing) Filming Technology Co., Ltd. (“Beijing Mofy”) February 7, 2018 PRC 60 % Virtual technology service Global
Mofy (Beijing) Technology Co., Ltd (“Global Mofy California”) December 14, 2023 US 100 % Overseas business Gauss
Intelligence (Beijing) Technology Co.. Ltd. (“Gauss Intelligence”) February 28, 2024 PRC 100 % (AIGC), AI-generated 3D digital assets and synthetic video content creation Anji
Century Mofy EducationConsulting Co., Ltd. (“Century Mofy”) March 5, 2024 PRC 100 % Education and training GMM
Discovery LLC (“Gauss Intelligence”) May 22, 2024 US 100 % Overseas business Kuyu
Intelligent Technology (Anji) Co., Ltd. (“Kuyu Intelligence”) September 3, 2024 PRC 100 % Virtual technology service and digital marketing On November 26, 2024, the Company effected a reverse stock split at
a ratio of 15-to-1. All the shares and share price in the accompanying consolidated financial statements and notes have been retrospectively
adjusted to reflect the effect of the reverse stock split (see Note 1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Taxes (Details) - Schedule of Unrecognized Tax Benefit - USD ($)</t>
        </is>
      </c>
      <c r="B1" s="2" t="inlineStr">
        <is>
          <t>12 Months Ended</t>
        </is>
      </c>
    </row>
    <row r="2">
      <c r="B2" s="2" t="inlineStr">
        <is>
          <t>Sep. 30, 2024</t>
        </is>
      </c>
      <c r="C2" s="2" t="inlineStr">
        <is>
          <t>Sep. 30, 2023</t>
        </is>
      </c>
    </row>
    <row r="3">
      <c r="A3" s="3" t="inlineStr">
        <is>
          <t>Schedule of Unrecognized Tax Benefit [Abstract]</t>
        </is>
      </c>
      <c r="B3" s="4" t="inlineStr">
        <is>
          <t xml:space="preserve"> </t>
        </is>
      </c>
      <c r="C3" s="4" t="inlineStr">
        <is>
          <t xml:space="preserve"> </t>
        </is>
      </c>
    </row>
    <row r="4">
      <c r="A4" s="4" t="inlineStr">
        <is>
          <t>Balance as of beginning of year</t>
        </is>
      </c>
      <c r="B4" s="6" t="n">
        <v>1066949</v>
      </c>
      <c r="C4" s="4" t="inlineStr">
        <is>
          <t xml:space="preserve"> </t>
        </is>
      </c>
    </row>
    <row r="5">
      <c r="A5" s="4" t="inlineStr">
        <is>
          <t>Increase related to prior year tax positions</t>
        </is>
      </c>
      <c r="B5" s="5" t="n">
        <v>26252</v>
      </c>
      <c r="C5" s="5" t="n">
        <v>5639</v>
      </c>
    </row>
    <row r="6">
      <c r="A6" s="4" t="inlineStr">
        <is>
          <t>Increase related to current year tax positions</t>
        </is>
      </c>
      <c r="B6" s="5" t="n">
        <v>847448</v>
      </c>
      <c r="C6" s="5" t="n">
        <v>1061310</v>
      </c>
    </row>
    <row r="7">
      <c r="A7" s="4" t="inlineStr">
        <is>
          <t>Balance as of end of year</t>
        </is>
      </c>
      <c r="B7" s="6" t="n">
        <v>1940649</v>
      </c>
      <c r="C7" s="6" t="n">
        <v>106694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Taxes (Details) - Schedule of Tax Payable - USD ($)</t>
        </is>
      </c>
      <c r="B1" s="2" t="inlineStr">
        <is>
          <t>Sep. 30, 2024</t>
        </is>
      </c>
      <c r="C1" s="2" t="inlineStr">
        <is>
          <t>Sep. 30, 2023</t>
        </is>
      </c>
    </row>
    <row r="2">
      <c r="A2" s="3" t="inlineStr">
        <is>
          <t>Schedule of Tax Payable [Abstract]</t>
        </is>
      </c>
      <c r="B2" s="4" t="inlineStr">
        <is>
          <t xml:space="preserve"> </t>
        </is>
      </c>
      <c r="C2" s="4" t="inlineStr">
        <is>
          <t xml:space="preserve"> </t>
        </is>
      </c>
    </row>
    <row r="3">
      <c r="A3" s="4" t="inlineStr">
        <is>
          <t>VAT payable</t>
        </is>
      </c>
      <c r="B3" s="6" t="n">
        <v>93278</v>
      </c>
      <c r="C3" s="6" t="n">
        <v>487744</v>
      </c>
    </row>
    <row r="4">
      <c r="A4" s="4" t="inlineStr">
        <is>
          <t>Corporate income tax payable</t>
        </is>
      </c>
      <c r="B4" s="5" t="n">
        <v>1940649</v>
      </c>
      <c r="C4" s="5" t="n">
        <v>1066949</v>
      </c>
    </row>
    <row r="5">
      <c r="A5" s="4" t="inlineStr">
        <is>
          <t>Other tax</t>
        </is>
      </c>
      <c r="B5" s="5" t="n">
        <v>1726</v>
      </c>
      <c r="C5" s="5" t="n">
        <v>366</v>
      </c>
    </row>
    <row r="6">
      <c r="A6" s="4" t="inlineStr">
        <is>
          <t>Tax payable</t>
        </is>
      </c>
      <c r="B6" s="6" t="n">
        <v>2035653</v>
      </c>
      <c r="C6" s="6" t="n">
        <v>15550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Z152"/>
  <sheetViews>
    <sheetView workbookViewId="0">
      <selection activeCell="A1" sqref="A1"/>
    </sheetView>
  </sheetViews>
  <sheetFormatPr baseColWidth="8" defaultRowHeight="15"/>
  <cols>
    <col width="80" customWidth="1" min="1" max="1"/>
    <col width="13" customWidth="1" min="2" max="2"/>
    <col width="40" customWidth="1" min="3" max="3"/>
    <col width="32" customWidth="1" min="4" max="4"/>
    <col width="29" customWidth="1" min="5" max="5"/>
    <col width="21" customWidth="1" min="6" max="6"/>
    <col width="21" customWidth="1" min="7" max="7"/>
    <col width="21" customWidth="1" min="8" max="8"/>
    <col width="22" customWidth="1" min="9" max="9"/>
    <col width="40" customWidth="1" min="10" max="10"/>
    <col width="40" customWidth="1" min="11" max="11"/>
    <col width="40" customWidth="1" min="12" max="12"/>
    <col width="40" customWidth="1" min="13" max="13"/>
    <col width="29" customWidth="1" min="14" max="14"/>
    <col width="40" customWidth="1" min="15" max="15"/>
    <col width="22" customWidth="1" min="16" max="16"/>
    <col width="32" customWidth="1" min="17" max="17"/>
    <col width="32" customWidth="1" min="18" max="18"/>
    <col width="32" customWidth="1" min="19" max="19"/>
    <col width="40" customWidth="1" min="20" max="20"/>
    <col width="80" customWidth="1" min="21" max="21"/>
    <col width="40" customWidth="1" min="22" max="22"/>
    <col width="29" customWidth="1" min="23" max="23"/>
    <col width="22" customWidth="1" min="24" max="24"/>
    <col width="29" customWidth="1" min="25" max="25"/>
    <col width="21" customWidth="1" min="26" max="26"/>
  </cols>
  <sheetData>
    <row r="1">
      <c r="A1" s="1" t="inlineStr">
        <is>
          <t>Equity (Details)</t>
        </is>
      </c>
      <c r="S1" s="2" t="inlineStr">
        <is>
          <t>1 Months Ended</t>
        </is>
      </c>
      <c r="U1" s="2" t="inlineStr">
        <is>
          <t>12 Months Ended</t>
        </is>
      </c>
    </row>
    <row r="2">
      <c r="C2" s="2" t="inlineStr">
        <is>
          <t>Sep. 30, 2024 USD ($) $ / shares shares</t>
        </is>
      </c>
      <c r="D2" s="2" t="inlineStr">
        <is>
          <t>Aug. 21, 2024 $ / shares shares</t>
        </is>
      </c>
      <c r="E2" s="2" t="inlineStr">
        <is>
          <t>Aug. 15, 2024 USD ($) shares</t>
        </is>
      </c>
      <c r="F2" s="2" t="inlineStr">
        <is>
          <t>Jul. 10, 2024 shares</t>
        </is>
      </c>
      <c r="G2" s="2" t="inlineStr">
        <is>
          <t>Jul. 09, 2024 shares</t>
        </is>
      </c>
      <c r="H2" s="2" t="inlineStr">
        <is>
          <t>Jul. 05, 2024 shares</t>
        </is>
      </c>
      <c r="I2" s="2" t="inlineStr">
        <is>
          <t>Jan. 04, 2024 USD ($)</t>
        </is>
      </c>
      <c r="J2" s="2" t="inlineStr">
        <is>
          <t>Dec. 29, 2023 USD ($) $ / shares shares</t>
        </is>
      </c>
      <c r="K2" s="2" t="inlineStr">
        <is>
          <t>Oct. 31, 2023 USD ($) $ / shares shares</t>
        </is>
      </c>
      <c r="L2" s="2" t="inlineStr">
        <is>
          <t>Sep. 30, 2023 USD ($) $ / shares shares</t>
        </is>
      </c>
      <c r="M2" s="2" t="inlineStr">
        <is>
          <t>Feb. 10, 2023 USD ($) $ / shares shares</t>
        </is>
      </c>
      <c r="N2" s="2" t="inlineStr">
        <is>
          <t>Nov. 15, 2022 USD ($) shares</t>
        </is>
      </c>
      <c r="O2" s="2" t="inlineStr">
        <is>
          <t>Sep. 16, 2022 USD ($) $ / shares shares</t>
        </is>
      </c>
      <c r="P2" s="2" t="inlineStr">
        <is>
          <t>Apr. 30, 2022 USD ($)</t>
        </is>
      </c>
      <c r="Q2" s="2" t="inlineStr">
        <is>
          <t>Jan. 15, 2022 $ / shares shares</t>
        </is>
      </c>
      <c r="R2" s="2" t="inlineStr">
        <is>
          <t>Sep. 29, 2021 $ / shares shares</t>
        </is>
      </c>
      <c r="S2" s="2" t="inlineStr">
        <is>
          <t>Aug. 21, 2024 $ / shares shares</t>
        </is>
      </c>
      <c r="T2" s="2" t="inlineStr">
        <is>
          <t>Dec. 31, 2023 USD ($) $ / shares shares</t>
        </is>
      </c>
      <c r="U2" s="2" t="inlineStr">
        <is>
          <t>Sep. 30, 2024 USD ($) $ / shares shares</t>
        </is>
      </c>
      <c r="V2" s="2" t="inlineStr">
        <is>
          <t>Sep. 30, 2023 USD ($) $ / shares shares</t>
        </is>
      </c>
      <c r="W2" s="2" t="inlineStr">
        <is>
          <t>Sep. 30, 2022 USD ($) shares</t>
        </is>
      </c>
      <c r="X2" s="2" t="inlineStr">
        <is>
          <t>Mar. 31, 2023 USD ($)</t>
        </is>
      </c>
      <c r="Y2" s="2" t="inlineStr">
        <is>
          <t>Feb. 10, 2023 CNY (¥) shares</t>
        </is>
      </c>
      <c r="Z2" s="2" t="inlineStr">
        <is>
          <t>Sep. 30, 2021 shares</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re-split shares</t>
        </is>
      </c>
      <c r="C4" s="4" t="inlineStr">
        <is>
          <t xml:space="preserve"> </t>
        </is>
      </c>
      <c r="D4" s="4" t="inlineStr">
        <is>
          <t xml:space="preserve"> </t>
        </is>
      </c>
      <c r="E4" s="5" t="n">
        <v>1272303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81963</v>
      </c>
      <c r="O4" s="5" t="n">
        <v>41155</v>
      </c>
      <c r="P4" s="4" t="inlineStr">
        <is>
          <t xml:space="preserve"> </t>
        </is>
      </c>
      <c r="Q4" s="14" t="n">
        <v>2e-06</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Cash consideration received (in Dollars) |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000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Share capital (in Dollars) |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50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Surrendered ordinary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5464</v>
      </c>
      <c r="O7" s="5" t="n">
        <v>1653155</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Cancelled surrendered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5464</v>
      </c>
      <c r="O8" s="5" t="n">
        <v>1653155</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Investor agreed to invest (in Dollars) |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50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Ordinary shares authoriz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5464</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Aggregate amou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940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10" t="n">
        <v>65000000</v>
      </c>
      <c r="Z11" s="4" t="inlineStr">
        <is>
          <t xml:space="preserve"> </t>
        </is>
      </c>
    </row>
    <row r="12">
      <c r="A12" s="4" t="inlineStr">
        <is>
          <t>Amount received (in Dollars) |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9400000</v>
      </c>
      <c r="Y12" s="4" t="inlineStr">
        <is>
          <t xml:space="preserve"> </t>
        </is>
      </c>
      <c r="Z12" s="4" t="inlineStr">
        <is>
          <t xml:space="preserve"> </t>
        </is>
      </c>
    </row>
    <row r="13">
      <c r="A13" s="4" t="inlineStr">
        <is>
          <t>Sold ordinary shar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37931</v>
      </c>
      <c r="K13" s="5" t="n">
        <v>124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Public offering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667</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Over-allotment arrangement price per share (in Dollars per share) | $ /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7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Net proceeds (in Dollars) |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900000</v>
      </c>
      <c r="J16" s="4" t="inlineStr">
        <is>
          <t xml:space="preserve"> </t>
        </is>
      </c>
      <c r="K16" s="6" t="n">
        <v>52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Warrant shares</t>
        </is>
      </c>
      <c r="C17" s="4" t="inlineStr">
        <is>
          <t xml:space="preserve"> </t>
        </is>
      </c>
      <c r="D17" s="4" t="inlineStr">
        <is>
          <t xml:space="preserve"> </t>
        </is>
      </c>
      <c r="E17" s="4" t="inlineStr">
        <is>
          <t xml:space="preserve"> </t>
        </is>
      </c>
      <c r="F17" s="4" t="inlineStr">
        <is>
          <t xml:space="preserve"> </t>
        </is>
      </c>
      <c r="G17" s="4" t="inlineStr">
        <is>
          <t xml:space="preserve"> </t>
        </is>
      </c>
      <c r="H17" s="5" t="n">
        <v>3310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Total share value (in Dollars) |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4999844</v>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Sale of stock, descrip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On November 1, 2024, the Company filed another
Amended and Restated Memorandum and Articles of Association to modify authorized shares of Class A ordinary shares to 30,000,000,000,
$0.00003 par value, and authorized shares of Class B ordinary shares to 4,000,000,000, $0.00003 par value.</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Common stock voting</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one</t>
        </is>
      </c>
      <c r="W20" s="4" t="inlineStr">
        <is>
          <t xml:space="preserve"> </t>
        </is>
      </c>
      <c r="X20" s="4" t="inlineStr">
        <is>
          <t xml:space="preserve"> </t>
        </is>
      </c>
      <c r="Y20" s="4" t="inlineStr">
        <is>
          <t xml:space="preserve"> </t>
        </is>
      </c>
      <c r="Z20" s="4" t="inlineStr">
        <is>
          <t xml:space="preserve"> </t>
        </is>
      </c>
    </row>
    <row r="21">
      <c r="A21" s="4" t="inlineStr">
        <is>
          <t>Change of fair value of warrant liability (in Dollars) |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6827034</v>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Warrants exercised</t>
        </is>
      </c>
      <c r="C22" s="4" t="inlineStr">
        <is>
          <t xml:space="preserve"> </t>
        </is>
      </c>
      <c r="D22" s="4" t="inlineStr">
        <is>
          <t xml:space="preserve"> </t>
        </is>
      </c>
      <c r="E22" s="4" t="inlineStr">
        <is>
          <t xml:space="preserve"> </t>
        </is>
      </c>
      <c r="F22" s="4" t="inlineStr">
        <is>
          <t xml:space="preserve"> </t>
        </is>
      </c>
      <c r="G22" s="5" t="n">
        <v>2068970</v>
      </c>
      <c r="H22" s="5" t="n">
        <v>206897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Purchase of shares</t>
        </is>
      </c>
      <c r="C23" s="4" t="inlineStr">
        <is>
          <t xml:space="preserve"> </t>
        </is>
      </c>
      <c r="D23" s="4" t="inlineStr">
        <is>
          <t xml:space="preserve"> </t>
        </is>
      </c>
      <c r="E23" s="4" t="inlineStr">
        <is>
          <t xml:space="preserve"> </t>
        </is>
      </c>
      <c r="F23" s="4" t="inlineStr">
        <is>
          <t xml:space="preserve"> </t>
        </is>
      </c>
      <c r="G23" s="5" t="n">
        <v>827589</v>
      </c>
      <c r="H23" s="5" t="n">
        <v>827589</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Shares of stock</t>
        </is>
      </c>
      <c r="C24" s="4" t="inlineStr">
        <is>
          <t xml:space="preserve"> </t>
        </is>
      </c>
      <c r="D24" s="5" t="n">
        <v>3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Employee benefit plan value per share (in Dollars per share) | $ / shares</t>
        </is>
      </c>
      <c r="C25" s="4" t="inlineStr">
        <is>
          <t xml:space="preserve"> </t>
        </is>
      </c>
      <c r="D25" s="6" t="n">
        <v>1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Fund statutory reserves, percentage</t>
        </is>
      </c>
      <c r="C26" s="9" t="n">
        <v>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9" t="n">
        <v>0.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Retained earnings statutory reserves (in Dollars) | $</t>
        </is>
      </c>
      <c r="C27" s="6" t="n">
        <v>192654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68271</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1926547</v>
      </c>
      <c r="V27" s="5" t="n">
        <v>368271</v>
      </c>
      <c r="W27" s="4" t="inlineStr">
        <is>
          <t xml:space="preserve"> </t>
        </is>
      </c>
      <c r="X27" s="4" t="inlineStr">
        <is>
          <t xml:space="preserve"> </t>
        </is>
      </c>
      <c r="Y27" s="4" t="inlineStr">
        <is>
          <t xml:space="preserve"> </t>
        </is>
      </c>
      <c r="Z27" s="4" t="inlineStr">
        <is>
          <t xml:space="preserve"> </t>
        </is>
      </c>
    </row>
    <row r="28">
      <c r="A28" s="4" t="inlineStr">
        <is>
          <t>Restricted net assets (in Dollars) | $</t>
        </is>
      </c>
      <c r="C28" s="5" t="n">
        <v>562382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4100499</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5623821</v>
      </c>
      <c r="V28" s="5" t="n">
        <v>4100499</v>
      </c>
      <c r="W28" s="4" t="inlineStr">
        <is>
          <t xml:space="preserve"> </t>
        </is>
      </c>
      <c r="X28" s="4" t="inlineStr">
        <is>
          <t xml:space="preserve"> </t>
        </is>
      </c>
      <c r="Y28" s="4" t="inlineStr">
        <is>
          <t xml:space="preserve"> </t>
        </is>
      </c>
      <c r="Z28" s="4" t="inlineStr">
        <is>
          <t xml:space="preserve"> </t>
        </is>
      </c>
    </row>
    <row r="29">
      <c r="A29" s="4" t="inlineStr">
        <is>
          <t>Warra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Equity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Price per share (in Dollars per share) | $ /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91954</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8" t="n">
        <v>7.25</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Sold ordinary shar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06897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5" t="n">
        <v>2068970</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Net proceeds (in Dollars) |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0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10000000</v>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Net proceeds (in Dollars) |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89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Issuance of warrants (in Dollars) |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6" t="n">
        <v>7772140</v>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Warrants liability (in Dollars) | $</t>
        </is>
      </c>
      <c r="C36" s="5" t="n">
        <v>94510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945106</v>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Minimum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Equity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Sold ordinary share</t>
        </is>
      </c>
      <c r="C39" s="4" t="inlineStr">
        <is>
          <t xml:space="preserve"> </t>
        </is>
      </c>
      <c r="D39" s="5" t="n">
        <v>2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Fund statutory reserves, percentag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9" t="n">
        <v>0.1</v>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Maximum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Equity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Sold ordinary share</t>
        </is>
      </c>
      <c r="C43" s="4" t="inlineStr">
        <is>
          <t xml:space="preserve"> </t>
        </is>
      </c>
      <c r="D43" s="5" t="n">
        <v>3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Fund statutory reserves, percentag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9" t="n">
        <v>0.5</v>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United States [Member] | Warran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Equity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Warrant shares</t>
        </is>
      </c>
      <c r="C47" s="4" t="inlineStr">
        <is>
          <t xml:space="preserve"> </t>
        </is>
      </c>
      <c r="D47" s="4" t="inlineStr">
        <is>
          <t xml:space="preserve"> </t>
        </is>
      </c>
      <c r="E47" s="4" t="inlineStr">
        <is>
          <t xml:space="preserve"> </t>
        </is>
      </c>
      <c r="F47" s="4" t="inlineStr">
        <is>
          <t xml:space="preserve"> </t>
        </is>
      </c>
      <c r="G47" s="4" t="inlineStr">
        <is>
          <t xml:space="preserve"> </t>
        </is>
      </c>
      <c r="H47" s="5" t="n">
        <v>124138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Canada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Equity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Warrant shares</t>
        </is>
      </c>
      <c r="C50" s="4" t="inlineStr">
        <is>
          <t xml:space="preserve"> </t>
        </is>
      </c>
      <c r="D50" s="4" t="inlineStr">
        <is>
          <t xml:space="preserve"> </t>
        </is>
      </c>
      <c r="E50" s="4" t="inlineStr">
        <is>
          <t xml:space="preserve"> </t>
        </is>
      </c>
      <c r="F50" s="5" t="n">
        <v>22069</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Canada [Member] | Warrant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Equity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Warrant shares</t>
        </is>
      </c>
      <c r="C53" s="4" t="inlineStr">
        <is>
          <t xml:space="preserve"> </t>
        </is>
      </c>
      <c r="D53" s="4" t="inlineStr">
        <is>
          <t xml:space="preserve"> </t>
        </is>
      </c>
      <c r="E53" s="4" t="inlineStr">
        <is>
          <t xml:space="preserve"> </t>
        </is>
      </c>
      <c r="F53" s="5" t="n">
        <v>82758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Share Incentive Plan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Equity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Pre-split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4500000</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2024 Equity Incentive Plan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Equity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Employee benefit plan value per share (in Dollars per share) | $ / shares</t>
        </is>
      </c>
      <c r="C59" s="4" t="inlineStr">
        <is>
          <t xml:space="preserve"> </t>
        </is>
      </c>
      <c r="D59" s="6" t="n">
        <v>15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Ordinary share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Equity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Ordinary share authorized</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25000000000</v>
      </c>
      <c r="P62" s="4" t="inlineStr">
        <is>
          <t xml:space="preserve"> </t>
        </is>
      </c>
      <c r="Q62" s="4" t="inlineStr">
        <is>
          <t xml:space="preserve"> </t>
        </is>
      </c>
      <c r="R62" s="5" t="n">
        <v>5000000000</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Ordinary shares value per share (in Dollars per share) | $ /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7" t="n">
        <v>1e-05</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Ordinary shares issued</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43544</v>
      </c>
      <c r="R64" s="5" t="n">
        <v>1666667</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Pre-split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653155</v>
      </c>
      <c r="R65" s="5" t="n">
        <v>25000000</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Price per share (in Dollars per share) | $ /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8" t="n">
        <v>108.75</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Viru Technology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3" t="inlineStr">
        <is>
          <t>Equity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Ordinary shares value per share (in Dollars per share) | $ / shar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7" t="n">
        <v>3e-05</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Pre-split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14" t="n">
        <v>2e-06</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Surrendered ordinary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2743</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Anguo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3" t="inlineStr">
        <is>
          <t>Equity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Ordinary shares issued</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49389</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5" t="n">
        <v>49389</v>
      </c>
      <c r="Z74" s="4" t="inlineStr">
        <is>
          <t xml:space="preserve"> </t>
        </is>
      </c>
    </row>
    <row r="75">
      <c r="A75" s="4" t="inlineStr">
        <is>
          <t>Pre-split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740829</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Anguo [Member] | Minimum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3" t="inlineStr">
        <is>
          <t>Equity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Ordinary shares value per share (in Dollars per share) | $ /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7" t="n">
        <v>3e-05</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Anguo [Member] | Maximum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3" t="inlineStr">
        <is>
          <t>Equity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Ordinary shares value per share (in Dollars per share) | $ / shar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14" t="n">
        <v>2e-06</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Anjiu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3" t="inlineStr">
        <is>
          <t>Equity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Ordinary shares value per share (in Dollars per share) | $ /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49389</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Ordinary shares issued</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740829</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5" t="n">
        <v>740829</v>
      </c>
      <c r="Z85" s="4" t="inlineStr">
        <is>
          <t xml:space="preserve"> </t>
        </is>
      </c>
    </row>
    <row r="86">
      <c r="A86" s="4" t="inlineStr">
        <is>
          <t>Anling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3" t="inlineStr">
        <is>
          <t>Equity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Ordinary shares value per share (in Dollars per share) | $ / shar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29633</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Ordinary shares issued</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444497</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5" t="n">
        <v>444497</v>
      </c>
      <c r="Z89" s="4" t="inlineStr">
        <is>
          <t xml:space="preserve"> </t>
        </is>
      </c>
    </row>
    <row r="90">
      <c r="A90" s="4" t="inlineStr">
        <is>
          <t>PRC Company Laws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3" t="inlineStr">
        <is>
          <t>Equity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Retained earnings statutory reserves (in Dollars) | $</t>
        </is>
      </c>
      <c r="C92" s="6" t="n">
        <v>1926547</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368271</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6" t="n">
        <v>1926547</v>
      </c>
      <c r="V92" s="6" t="n">
        <v>368271</v>
      </c>
      <c r="W92" s="4" t="inlineStr">
        <is>
          <t xml:space="preserve"> </t>
        </is>
      </c>
      <c r="X92" s="4" t="inlineStr">
        <is>
          <t xml:space="preserve"> </t>
        </is>
      </c>
      <c r="Y92" s="4" t="inlineStr">
        <is>
          <t xml:space="preserve"> </t>
        </is>
      </c>
      <c r="Z92" s="4" t="inlineStr">
        <is>
          <t xml:space="preserve"> </t>
        </is>
      </c>
    </row>
    <row r="93">
      <c r="A93" s="4" t="inlineStr">
        <is>
          <t>Board of Directors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Equity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Ordinary shares value per share (in Dollars per share) | $ / share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15" t="n">
        <v>2e-06</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Ordinary shares issued</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1666667</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Pre-split shar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5" t="n">
        <v>25000000</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Ordinary share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3" t="inlineStr">
        <is>
          <t>Equity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Ordinary shares value per share (in Dollars per share) | $ / share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7" t="n">
        <v>3e-05</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Sold ordinary shar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1379313</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5" t="n">
        <v>1379313</v>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Ordinary share [Member] | United States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3" t="inlineStr">
        <is>
          <t>Equity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Alternate cashless exercise amount</t>
        </is>
      </c>
      <c r="C104" s="4" t="inlineStr">
        <is>
          <t xml:space="preserve"> </t>
        </is>
      </c>
      <c r="D104" s="4" t="inlineStr">
        <is>
          <t xml:space="preserve"> </t>
        </is>
      </c>
      <c r="E104" s="4" t="inlineStr">
        <is>
          <t xml:space="preserve"> </t>
        </is>
      </c>
      <c r="F104" s="4" t="inlineStr">
        <is>
          <t xml:space="preserve"> </t>
        </is>
      </c>
      <c r="G104" s="4" t="inlineStr">
        <is>
          <t xml:space="preserve"> </t>
        </is>
      </c>
      <c r="H104" s="5" t="n">
        <v>496553</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Ordinary share [Member] | Canada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3" t="inlineStr">
        <is>
          <t>Equity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Alternate cashless exercise amount</t>
        </is>
      </c>
      <c r="C107" s="4" t="inlineStr">
        <is>
          <t xml:space="preserve"> </t>
        </is>
      </c>
      <c r="D107" s="4" t="inlineStr">
        <is>
          <t xml:space="preserve"> </t>
        </is>
      </c>
      <c r="E107" s="4" t="inlineStr">
        <is>
          <t xml:space="preserve"> </t>
        </is>
      </c>
      <c r="F107" s="5" t="n">
        <v>331036</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Class A ordinary shares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3" t="inlineStr">
        <is>
          <t>Equity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Ordinary share authorized</t>
        </is>
      </c>
      <c r="C110" s="5" t="n">
        <v>3000000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300000000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5" t="n">
        <v>30000000000</v>
      </c>
      <c r="V110" s="5" t="n">
        <v>30000000000</v>
      </c>
      <c r="W110" s="4" t="inlineStr">
        <is>
          <t xml:space="preserve"> </t>
        </is>
      </c>
      <c r="X110" s="4" t="inlineStr">
        <is>
          <t xml:space="preserve"> </t>
        </is>
      </c>
      <c r="Y110" s="4" t="inlineStr">
        <is>
          <t xml:space="preserve"> </t>
        </is>
      </c>
      <c r="Z110" s="4" t="inlineStr">
        <is>
          <t xml:space="preserve"> </t>
        </is>
      </c>
    </row>
    <row r="111">
      <c r="A111" s="4" t="inlineStr">
        <is>
          <t>Ordinary shares value per share (in Dollars per share) | $ / shares</t>
        </is>
      </c>
      <c r="C111" s="7" t="n">
        <v>3e-0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7" t="n">
        <v>3e-05</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7" t="n">
        <v>3e-05</v>
      </c>
      <c r="V111" s="7" t="n">
        <v>3e-05</v>
      </c>
      <c r="W111" s="4" t="inlineStr">
        <is>
          <t xml:space="preserve"> </t>
        </is>
      </c>
      <c r="X111" s="4" t="inlineStr">
        <is>
          <t xml:space="preserve"> </t>
        </is>
      </c>
      <c r="Y111" s="4" t="inlineStr">
        <is>
          <t xml:space="preserve"> </t>
        </is>
      </c>
      <c r="Z111" s="4" t="inlineStr">
        <is>
          <t xml:space="preserve"> </t>
        </is>
      </c>
    </row>
    <row r="112">
      <c r="A112" s="4" t="inlineStr">
        <is>
          <t>Ordinary shares issued</t>
        </is>
      </c>
      <c r="C112" s="5" t="n">
        <v>1410001</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172841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5" t="n">
        <v>1410001</v>
      </c>
      <c r="V112" s="5" t="n">
        <v>1728410</v>
      </c>
      <c r="W112" s="4" t="inlineStr">
        <is>
          <t xml:space="preserve"> </t>
        </is>
      </c>
      <c r="X112" s="4" t="inlineStr">
        <is>
          <t xml:space="preserve"> </t>
        </is>
      </c>
      <c r="Y112" s="4" t="inlineStr">
        <is>
          <t xml:space="preserve"> </t>
        </is>
      </c>
      <c r="Z112" s="4" t="inlineStr">
        <is>
          <t xml:space="preserve"> </t>
        </is>
      </c>
    </row>
    <row r="113">
      <c r="A113" s="4" t="inlineStr">
        <is>
          <t>Pre-split shares</t>
        </is>
      </c>
      <c r="C113" s="4" t="inlineStr">
        <is>
          <t xml:space="preserve"> </t>
        </is>
      </c>
      <c r="D113" s="4" t="inlineStr">
        <is>
          <t xml:space="preserve"> </t>
        </is>
      </c>
      <c r="E113" s="5" t="n">
        <v>12723036</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Repurchase amount</t>
        </is>
      </c>
      <c r="C114" s="4" t="inlineStr">
        <is>
          <t xml:space="preserve"> </t>
        </is>
      </c>
      <c r="D114" s="4" t="inlineStr">
        <is>
          <t xml:space="preserve"> </t>
        </is>
      </c>
      <c r="E114" s="5" t="n">
        <v>848203</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4" t="inlineStr">
        <is>
          <t>Ordinary share outstanding</t>
        </is>
      </c>
      <c r="C115" s="5" t="n">
        <v>1410001</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1728410</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5" t="n">
        <v>1410001</v>
      </c>
      <c r="V115" s="5" t="n">
        <v>1728410</v>
      </c>
      <c r="W115" s="4" t="inlineStr">
        <is>
          <t xml:space="preserve"> </t>
        </is>
      </c>
      <c r="X115" s="4" t="inlineStr">
        <is>
          <t xml:space="preserve"> </t>
        </is>
      </c>
      <c r="Y115" s="4" t="inlineStr">
        <is>
          <t xml:space="preserve"> </t>
        </is>
      </c>
      <c r="Z115" s="4" t="inlineStr">
        <is>
          <t xml:space="preserve"> </t>
        </is>
      </c>
    </row>
    <row r="116">
      <c r="A116" s="4" t="inlineStr">
        <is>
          <t>Common stock voting</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one</t>
        </is>
      </c>
      <c r="W116" s="4" t="inlineStr">
        <is>
          <t xml:space="preserve"> </t>
        </is>
      </c>
      <c r="X116" s="4" t="inlineStr">
        <is>
          <t xml:space="preserve"> </t>
        </is>
      </c>
      <c r="Y116" s="4" t="inlineStr">
        <is>
          <t xml:space="preserve"> </t>
        </is>
      </c>
      <c r="Z116" s="4" t="inlineStr">
        <is>
          <t xml:space="preserve"> </t>
        </is>
      </c>
    </row>
    <row r="117">
      <c r="A117" s="4" t="inlineStr">
        <is>
          <t>Class A ordinary shares [Member] | Share Incentive Plan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3" t="inlineStr">
        <is>
          <t>Equity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Ordinary shares value per share (in Dollars per share) | $ / shares</t>
        </is>
      </c>
      <c r="C119" s="4" t="inlineStr">
        <is>
          <t xml:space="preserve"> </t>
        </is>
      </c>
      <c r="D119" s="15" t="n">
        <v>2e-06</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15" t="n">
        <v>2e-06</v>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Class A ordinary shares [Member] | Ordinary share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3" t="inlineStr">
        <is>
          <t>Equity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Total share value (in Dollars) |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6" t="n">
        <v>2</v>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Shares sold</t>
        </is>
      </c>
      <c r="B123" s="4" t="inlineStr">
        <is>
          <t>[1]</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5" t="n">
        <v>82667</v>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Ordinary share outstanding</t>
        </is>
      </c>
      <c r="B124" s="4" t="inlineStr">
        <is>
          <t>[1]</t>
        </is>
      </c>
      <c r="C124" s="5" t="n">
        <v>1410001</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5" t="n">
        <v>1728410</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5" t="n">
        <v>1410001</v>
      </c>
      <c r="V124" s="5" t="n">
        <v>1728410</v>
      </c>
      <c r="W124" s="5" t="n">
        <v>1574536</v>
      </c>
      <c r="X124" s="4" t="inlineStr">
        <is>
          <t xml:space="preserve"> </t>
        </is>
      </c>
      <c r="Y124" s="4" t="inlineStr">
        <is>
          <t xml:space="preserve"> </t>
        </is>
      </c>
      <c r="Z124" s="5" t="n">
        <v>1534385</v>
      </c>
    </row>
    <row r="125">
      <c r="A125" s="4" t="inlineStr">
        <is>
          <t>Class B ordinary shares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3" t="inlineStr">
        <is>
          <t>Equity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Ordinary share authorized</t>
        </is>
      </c>
      <c r="C127" s="5" t="n">
        <v>400000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4000000000</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5" t="n">
        <v>4000000000</v>
      </c>
      <c r="V127" s="5" t="n">
        <v>4000000000</v>
      </c>
      <c r="W127" s="4" t="inlineStr">
        <is>
          <t xml:space="preserve"> </t>
        </is>
      </c>
      <c r="X127" s="4" t="inlineStr">
        <is>
          <t xml:space="preserve"> </t>
        </is>
      </c>
      <c r="Y127" s="4" t="inlineStr">
        <is>
          <t xml:space="preserve"> </t>
        </is>
      </c>
      <c r="Z127" s="4" t="inlineStr">
        <is>
          <t xml:space="preserve"> </t>
        </is>
      </c>
    </row>
    <row r="128">
      <c r="A128" s="4" t="inlineStr">
        <is>
          <t>Ordinary shares value per share (in Dollars per share) | $ / shares</t>
        </is>
      </c>
      <c r="C128" s="7" t="n">
        <v>3e-05</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7" t="n">
        <v>3e-05</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7" t="n">
        <v>3e-05</v>
      </c>
      <c r="V128" s="7" t="n">
        <v>3e-05</v>
      </c>
      <c r="W128" s="4" t="inlineStr">
        <is>
          <t xml:space="preserve"> </t>
        </is>
      </c>
      <c r="X128" s="4" t="inlineStr">
        <is>
          <t xml:space="preserve"> </t>
        </is>
      </c>
      <c r="Y128" s="4" t="inlineStr">
        <is>
          <t xml:space="preserve"> </t>
        </is>
      </c>
      <c r="Z128" s="4" t="inlineStr">
        <is>
          <t xml:space="preserve"> </t>
        </is>
      </c>
    </row>
    <row r="129">
      <c r="A129" s="4" t="inlineStr">
        <is>
          <t>Ordinary shares issued</t>
        </is>
      </c>
      <c r="C129" s="5" t="n">
        <v>848203</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0</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5" t="n">
        <v>848203</v>
      </c>
      <c r="V129" s="5" t="n">
        <v>0</v>
      </c>
      <c r="W129" s="4" t="inlineStr">
        <is>
          <t xml:space="preserve"> </t>
        </is>
      </c>
      <c r="X129" s="4" t="inlineStr">
        <is>
          <t xml:space="preserve"> </t>
        </is>
      </c>
      <c r="Y129" s="4" t="inlineStr">
        <is>
          <t xml:space="preserve"> </t>
        </is>
      </c>
      <c r="Z129" s="4" t="inlineStr">
        <is>
          <t xml:space="preserve"> </t>
        </is>
      </c>
    </row>
    <row r="130">
      <c r="A130" s="4" t="inlineStr">
        <is>
          <t>Ordinary share outstanding</t>
        </is>
      </c>
      <c r="C130" s="5" t="n">
        <v>848203</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0</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5" t="n">
        <v>848203</v>
      </c>
      <c r="V130" s="5" t="n">
        <v>0</v>
      </c>
      <c r="W130" s="4" t="inlineStr">
        <is>
          <t xml:space="preserve"> </t>
        </is>
      </c>
      <c r="X130" s="4" t="inlineStr">
        <is>
          <t xml:space="preserve"> </t>
        </is>
      </c>
      <c r="Y130" s="4" t="inlineStr">
        <is>
          <t xml:space="preserve"> </t>
        </is>
      </c>
      <c r="Z130" s="4" t="inlineStr">
        <is>
          <t xml:space="preserve"> </t>
        </is>
      </c>
    </row>
    <row r="131">
      <c r="A131" s="4" t="inlineStr">
        <is>
          <t>Common stock voting</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twenty</t>
        </is>
      </c>
      <c r="W131" s="4" t="inlineStr">
        <is>
          <t xml:space="preserve"> </t>
        </is>
      </c>
      <c r="X131" s="4" t="inlineStr">
        <is>
          <t xml:space="preserve"> </t>
        </is>
      </c>
      <c r="Y131" s="4" t="inlineStr">
        <is>
          <t xml:space="preserve"> </t>
        </is>
      </c>
      <c r="Z131" s="4" t="inlineStr">
        <is>
          <t xml:space="preserve"> </t>
        </is>
      </c>
    </row>
    <row r="132">
      <c r="A132" s="4" t="inlineStr">
        <is>
          <t>Class B ordinary shares [Member] | Ordinary share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3" t="inlineStr">
        <is>
          <t>Equity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Total share value (in Dollars) |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Ordinary share outstanding</t>
        </is>
      </c>
      <c r="C135" s="5" t="n">
        <v>848203</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5" t="n">
        <v>848203</v>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4" t="inlineStr">
        <is>
          <t>Class B ordinary shares [Member] | Mr. Yang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3" t="inlineStr">
        <is>
          <t>Equity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Total share value (in Dollars) | $</t>
        </is>
      </c>
      <c r="C138" s="4" t="inlineStr">
        <is>
          <t xml:space="preserve"> </t>
        </is>
      </c>
      <c r="D138" s="4" t="inlineStr">
        <is>
          <t xml:space="preserve"> </t>
        </is>
      </c>
      <c r="E138" s="6" t="n">
        <v>26</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Shares sold</t>
        </is>
      </c>
      <c r="C139" s="4" t="inlineStr">
        <is>
          <t xml:space="preserve"> </t>
        </is>
      </c>
      <c r="D139" s="4" t="inlineStr">
        <is>
          <t xml:space="preserve"> </t>
        </is>
      </c>
      <c r="E139" s="5" t="n">
        <v>848203</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Over-Allotment Option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3" t="inlineStr">
        <is>
          <t>Equity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4" t="inlineStr">
        <is>
          <t>Price per share (in Dollars per share) | $ / share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6" t="n">
        <v>82667</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Sold ordinary share</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5" t="n">
        <v>40000</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row>
    <row r="144">
      <c r="A144" s="4" t="inlineStr">
        <is>
          <t>Net proceeds (in Dollars) |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6" t="n">
        <v>6200000</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row>
    <row r="145">
      <c r="A145" s="4" t="inlineStr">
        <is>
          <t>IPO [Member] | Minimum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row>
    <row r="146">
      <c r="A146" s="3" t="inlineStr">
        <is>
          <t>Equity [Line Item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4" t="inlineStr">
        <is>
          <t>Sold ordinary share</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5" t="n">
        <v>80000</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IPO [Member] | Maximum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3" t="inlineStr">
        <is>
          <t>Equity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4" t="inlineStr">
        <is>
          <t>Sold ordinary share</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5" t="n">
        <v>1200000</v>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row r="152">
      <c r="A152" s="4" t="inlineStr">
        <is>
          <t>[1]Retrospectively restated for effect of share split on September 16,2022 and reverse share split on November 26, 2024 (see Note 12 and Note 14).   
As of September 30, 2021, the number of ordinary shares of the company was 1,534,385, $0.00003 par value. 
As of September 30, 2022, the number of ordinary shares of the company was 1,574,536, $0.00003 par value. As of September 30, 2023, the number of ordinary shares of the company was 1,728,410, $0.00003 par value.  
The company held its annual general meeting on August 15, 2024, re-designating all of the previously issued and outstanding ordinary shares into Class A Ordinary Shares (see Note 12). After the re-designation, the number of shares for Class A on September 30, 2021, Class A on September 30, 2022, and Class A on September 30, 2023 were 1,534,385, 1,574,536 and 1,728,410, respectively.</t>
        </is>
      </c>
    </row>
  </sheetData>
  <mergeCells count="5">
    <mergeCell ref="A1:B2"/>
    <mergeCell ref="S1:T1"/>
    <mergeCell ref="U1:W1"/>
    <mergeCell ref="A151:Y151"/>
    <mergeCell ref="A152:Y15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Equity (Details) - Schedule of Movement of Warrant - Warrant [Member]</t>
        </is>
      </c>
      <c r="B1" s="2" t="inlineStr">
        <is>
          <t>12 Months Ended</t>
        </is>
      </c>
    </row>
    <row r="2">
      <c r="B2" s="2" t="inlineStr">
        <is>
          <t>Sep. 30, 2024 USD ($) shares</t>
        </is>
      </c>
    </row>
    <row r="3">
      <c r="A3" s="3" t="inlineStr">
        <is>
          <t>Schedule of Movement of Warrant [Line Items]</t>
        </is>
      </c>
      <c r="B3" s="4" t="inlineStr">
        <is>
          <t xml:space="preserve"> </t>
        </is>
      </c>
    </row>
    <row r="4">
      <c r="A4" s="4" t="inlineStr">
        <is>
          <t>Valuation, Beginning balance | $</t>
        </is>
      </c>
      <c r="B4" s="4" t="inlineStr">
        <is>
          <t xml:space="preserve"> </t>
        </is>
      </c>
    </row>
    <row r="5">
      <c r="A5" s="4" t="inlineStr">
        <is>
          <t>Shares, Beginning balance | shares</t>
        </is>
      </c>
      <c r="B5" s="4" t="inlineStr">
        <is>
          <t xml:space="preserve"> </t>
        </is>
      </c>
    </row>
    <row r="6">
      <c r="A6" s="4" t="inlineStr">
        <is>
          <t>Valuation, Issuance | $</t>
        </is>
      </c>
      <c r="B6" s="6" t="n">
        <v>7772140</v>
      </c>
      <c r="C6" s="4" t="inlineStr">
        <is>
          <t>[1]</t>
        </is>
      </c>
    </row>
    <row r="7">
      <c r="A7" s="4" t="inlineStr">
        <is>
          <t>Shares, Issuance | shares</t>
        </is>
      </c>
      <c r="B7" s="5" t="n">
        <v>2068970</v>
      </c>
      <c r="C7" s="4" t="inlineStr">
        <is>
          <t>[1]</t>
        </is>
      </c>
    </row>
    <row r="8">
      <c r="A8" s="4" t="inlineStr">
        <is>
          <t>Valuation, Fair value changes | $</t>
        </is>
      </c>
      <c r="B8" s="6" t="n">
        <v>6827034</v>
      </c>
      <c r="C8" s="4" t="inlineStr">
        <is>
          <t>[2]</t>
        </is>
      </c>
    </row>
    <row r="9">
      <c r="A9" s="4" t="inlineStr">
        <is>
          <t>Shares, Fair value changes | shares</t>
        </is>
      </c>
      <c r="B9" s="4" t="inlineStr">
        <is>
          <t xml:space="preserve"> </t>
        </is>
      </c>
    </row>
    <row r="10">
      <c r="A10" s="4" t="inlineStr">
        <is>
          <t>Valuation, Exercise | $</t>
        </is>
      </c>
      <c r="B10" s="6" t="n">
        <v>945106</v>
      </c>
      <c r="C10" s="4" t="inlineStr">
        <is>
          <t>[2]</t>
        </is>
      </c>
    </row>
    <row r="11">
      <c r="A11" s="4" t="inlineStr">
        <is>
          <t>Shares, Exercise | shares</t>
        </is>
      </c>
      <c r="B11" s="5" t="n">
        <v>2068970</v>
      </c>
      <c r="C11" s="4" t="inlineStr">
        <is>
          <t>[2]</t>
        </is>
      </c>
    </row>
    <row r="12">
      <c r="A12" s="4" t="inlineStr">
        <is>
          <t>Valuation, Ending balance | $</t>
        </is>
      </c>
      <c r="B12" s="4" t="inlineStr">
        <is>
          <t xml:space="preserve"> </t>
        </is>
      </c>
    </row>
    <row r="13">
      <c r="A13" s="4" t="inlineStr">
        <is>
          <t>Shares, Ending balance | shares</t>
        </is>
      </c>
      <c r="B13" s="4" t="inlineStr">
        <is>
          <t xml:space="preserve"> </t>
        </is>
      </c>
    </row>
    <row r="14"/>
    <row r="15">
      <c r="A15" s="4" t="inlineStr">
        <is>
          <t>[1] In December 2023, the Company issued and sold 1,379,313 Ordinary Shares accompanying warrants of 2,068,970 shares to two mutual funds established in North America, at $7.25 per share for $10.0 million. The net proceeds of $8.9 million were received on January 4, 2024. The Company uses the Binominal Tree pricing model to value the warrants, and the fair value allocated to the warrants at the date of issuance was $7,772,140.</t>
        </is>
      </c>
    </row>
  </sheetData>
  <mergeCells count="5">
    <mergeCell ref="A1:A2"/>
    <mergeCell ref="B1:C1"/>
    <mergeCell ref="B2:C2"/>
    <mergeCell ref="A14:C14"/>
    <mergeCell ref="A15:C1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25" customWidth="1" min="2" max="2"/>
    <col width="17" customWidth="1" min="3" max="3"/>
    <col width="25" customWidth="1" min="4" max="4"/>
    <col width="14" customWidth="1" min="5" max="5"/>
  </cols>
  <sheetData>
    <row r="1">
      <c r="A1" s="1" t="inlineStr">
        <is>
          <t>Equity (Details) - Schedule of Binominal Tree pricing model - $ / shares</t>
        </is>
      </c>
      <c r="B1" s="2" t="inlineStr">
        <is>
          <t>3 Months Ended</t>
        </is>
      </c>
    </row>
    <row r="2">
      <c r="B2" s="2" t="inlineStr">
        <is>
          <t>Jul. 09, 2024</t>
        </is>
      </c>
      <c r="C2" s="2" t="inlineStr">
        <is>
          <t>Jul. 05, 2024</t>
        </is>
      </c>
      <c r="D2" s="2" t="inlineStr">
        <is>
          <t>Mar. 31, 2024</t>
        </is>
      </c>
      <c r="E2" s="2" t="inlineStr">
        <is>
          <t>Jan. 03, 2024</t>
        </is>
      </c>
    </row>
    <row r="3">
      <c r="A3" s="3" t="inlineStr">
        <is>
          <t>Schedule of Binominal Tree Pricing Model [Abstract]</t>
        </is>
      </c>
      <c r="B3" s="4" t="inlineStr">
        <is>
          <t xml:space="preserve"> </t>
        </is>
      </c>
      <c r="C3" s="4" t="inlineStr">
        <is>
          <t xml:space="preserve"> </t>
        </is>
      </c>
      <c r="D3" s="4" t="inlineStr">
        <is>
          <t xml:space="preserve"> </t>
        </is>
      </c>
      <c r="E3" s="4" t="inlineStr">
        <is>
          <t xml:space="preserve"> </t>
        </is>
      </c>
    </row>
    <row r="4">
      <c r="A4" s="4" t="inlineStr">
        <is>
          <t>Share price (in Dollars per share)</t>
        </is>
      </c>
      <c r="B4" s="8" t="n">
        <v>0.8100000000000001</v>
      </c>
      <c r="C4" s="8" t="n">
        <v>0.83</v>
      </c>
      <c r="D4" s="8" t="n">
        <v>0.82</v>
      </c>
      <c r="E4" s="8" t="n">
        <v>4.83</v>
      </c>
    </row>
    <row r="5">
      <c r="A5" s="4" t="inlineStr">
        <is>
          <t>Exercise price (in Dollars per share)</t>
        </is>
      </c>
      <c r="B5" s="6" t="n">
        <v>8</v>
      </c>
      <c r="C5" s="6" t="n">
        <v>8</v>
      </c>
      <c r="D5" s="6" t="n">
        <v>8</v>
      </c>
      <c r="E5" s="6" t="n">
        <v>8</v>
      </c>
    </row>
    <row r="6">
      <c r="A6" s="4" t="inlineStr">
        <is>
          <t>Expected dividend yield</t>
        </is>
      </c>
      <c r="B6" s="4" t="inlineStr">
        <is>
          <t xml:space="preserve"> </t>
        </is>
      </c>
      <c r="C6" s="4" t="inlineStr">
        <is>
          <t xml:space="preserve"> </t>
        </is>
      </c>
      <c r="D6" s="4" t="inlineStr">
        <is>
          <t xml:space="preserve"> </t>
        </is>
      </c>
      <c r="E6" s="4" t="inlineStr">
        <is>
          <t xml:space="preserve"> </t>
        </is>
      </c>
    </row>
    <row r="7">
      <c r="A7" s="4" t="inlineStr">
        <is>
          <t>Risk free interest rate</t>
        </is>
      </c>
      <c r="B7" s="11" t="n">
        <v>0.0465</v>
      </c>
      <c r="C7" s="11" t="n">
        <v>0.0439</v>
      </c>
      <c r="D7" s="11" t="n">
        <v>0.0446</v>
      </c>
      <c r="E7" s="11" t="n">
        <v>0.0408</v>
      </c>
    </row>
    <row r="8">
      <c r="A8" s="4" t="inlineStr">
        <is>
          <t>Expected life</t>
        </is>
      </c>
      <c r="B8" s="4" t="inlineStr">
        <is>
          <t>2 years 5 months 26 days</t>
        </is>
      </c>
      <c r="C8" s="4" t="inlineStr">
        <is>
          <t>3 years 6 months</t>
        </is>
      </c>
      <c r="D8" s="4" t="inlineStr">
        <is>
          <t>2 years 9 months 18 days</t>
        </is>
      </c>
      <c r="E8" s="4" t="inlineStr">
        <is>
          <t>3 years</t>
        </is>
      </c>
    </row>
    <row r="9">
      <c r="A9" s="4" t="inlineStr">
        <is>
          <t>Expected volatility</t>
        </is>
      </c>
      <c r="B9" s="11" t="n">
        <v>1.6751</v>
      </c>
      <c r="C9" s="11" t="n">
        <v>1.6836</v>
      </c>
      <c r="D9" s="11" t="n">
        <v>1.376</v>
      </c>
      <c r="E9" s="11" t="n">
        <v>1.401</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Details) - Schedule of Basic and Diluted Earnings Per Share - USD ($)</t>
        </is>
      </c>
      <c r="C1" s="2" t="inlineStr">
        <is>
          <t>12 Months Ended</t>
        </is>
      </c>
    </row>
    <row r="2">
      <c r="C2" s="2" t="inlineStr">
        <is>
          <t>Sep. 30, 2024</t>
        </is>
      </c>
      <c r="D2" s="2" t="inlineStr">
        <is>
          <t>Sep. 30, 2023</t>
        </is>
      </c>
      <c r="E2" s="2" t="inlineStr">
        <is>
          <t>Sep. 30, 2022</t>
        </is>
      </c>
    </row>
    <row r="3">
      <c r="A3" s="3" t="inlineStr">
        <is>
          <t>Numerator:</t>
        </is>
      </c>
      <c r="C3" s="4" t="inlineStr">
        <is>
          <t xml:space="preserve"> </t>
        </is>
      </c>
      <c r="D3" s="4" t="inlineStr">
        <is>
          <t xml:space="preserve"> </t>
        </is>
      </c>
      <c r="E3" s="4" t="inlineStr">
        <is>
          <t xml:space="preserve"> </t>
        </is>
      </c>
    </row>
    <row r="4">
      <c r="A4" s="4" t="inlineStr">
        <is>
          <t>Net income attributable to Global Mofy AI Limited</t>
        </is>
      </c>
      <c r="C4" s="6" t="n">
        <v>12137352</v>
      </c>
      <c r="D4" s="6" t="n">
        <v>6551838</v>
      </c>
      <c r="E4" s="6" t="n">
        <v>-267222</v>
      </c>
    </row>
    <row r="5">
      <c r="A5" s="4" t="inlineStr">
        <is>
          <t>Class A Ordinary Shares</t>
        </is>
      </c>
      <c r="C5" s="4" t="inlineStr">
        <is>
          <t xml:space="preserve"> </t>
        </is>
      </c>
      <c r="D5" s="4" t="inlineStr">
        <is>
          <t xml:space="preserve"> </t>
        </is>
      </c>
      <c r="E5" s="4" t="inlineStr">
        <is>
          <t xml:space="preserve"> </t>
        </is>
      </c>
    </row>
    <row r="6">
      <c r="A6" s="3" t="inlineStr">
        <is>
          <t>Weighted average Class A ordinary shares outstanding</t>
        </is>
      </c>
      <c r="C6" s="4" t="inlineStr">
        <is>
          <t xml:space="preserve"> </t>
        </is>
      </c>
      <c r="D6" s="4" t="inlineStr">
        <is>
          <t xml:space="preserve"> </t>
        </is>
      </c>
      <c r="E6" s="4" t="inlineStr">
        <is>
          <t xml:space="preserve"> </t>
        </is>
      </c>
    </row>
    <row r="7">
      <c r="A7" s="4" t="inlineStr">
        <is>
          <t>Basic</t>
        </is>
      </c>
      <c r="B7" s="4" t="inlineStr">
        <is>
          <t>[1]</t>
        </is>
      </c>
      <c r="C7" s="5" t="n">
        <v>1798850</v>
      </c>
      <c r="D7" s="5" t="n">
        <v>1668083</v>
      </c>
      <c r="E7" s="5" t="n">
        <v>1562766</v>
      </c>
    </row>
    <row r="8">
      <c r="A8" s="4" t="inlineStr">
        <is>
          <t>Diluted</t>
        </is>
      </c>
      <c r="B8" s="4" t="inlineStr">
        <is>
          <t>[1]</t>
        </is>
      </c>
      <c r="C8" s="5" t="n">
        <v>1798850</v>
      </c>
      <c r="D8" s="5" t="n">
        <v>1668083</v>
      </c>
      <c r="E8" s="5" t="n">
        <v>1562766</v>
      </c>
    </row>
    <row r="9">
      <c r="A9" s="4" t="inlineStr">
        <is>
          <t>Basic</t>
        </is>
      </c>
      <c r="B9" s="4" t="inlineStr">
        <is>
          <t>[1]</t>
        </is>
      </c>
      <c r="C9" s="8" t="n">
        <v>6.37</v>
      </c>
      <c r="D9" s="8" t="n">
        <v>3.93</v>
      </c>
      <c r="E9" s="8" t="n">
        <v>-0.17</v>
      </c>
    </row>
    <row r="10">
      <c r="A10" s="4" t="inlineStr">
        <is>
          <t>Diluted</t>
        </is>
      </c>
      <c r="B10" s="4" t="inlineStr">
        <is>
          <t>[1]</t>
        </is>
      </c>
      <c r="C10" s="8" t="n">
        <v>6.37</v>
      </c>
      <c r="D10" s="8" t="n">
        <v>3.93</v>
      </c>
      <c r="E10" s="8" t="n">
        <v>-0.17</v>
      </c>
    </row>
    <row r="11">
      <c r="A11" s="4" t="inlineStr">
        <is>
          <t>Class B Ordinary Shares</t>
        </is>
      </c>
      <c r="C11" s="4" t="inlineStr">
        <is>
          <t xml:space="preserve"> </t>
        </is>
      </c>
      <c r="D11" s="4" t="inlineStr">
        <is>
          <t xml:space="preserve"> </t>
        </is>
      </c>
      <c r="E11" s="4" t="inlineStr">
        <is>
          <t xml:space="preserve"> </t>
        </is>
      </c>
    </row>
    <row r="12">
      <c r="A12" s="3" t="inlineStr">
        <is>
          <t>Weighted average Class A ordinary shares outstanding</t>
        </is>
      </c>
      <c r="C12" s="4" t="inlineStr">
        <is>
          <t xml:space="preserve"> </t>
        </is>
      </c>
      <c r="D12" s="4" t="inlineStr">
        <is>
          <t xml:space="preserve"> </t>
        </is>
      </c>
      <c r="E12" s="4" t="inlineStr">
        <is>
          <t xml:space="preserve"> </t>
        </is>
      </c>
    </row>
    <row r="13">
      <c r="A13" s="4" t="inlineStr">
        <is>
          <t>Basic</t>
        </is>
      </c>
      <c r="B13" s="4" t="inlineStr">
        <is>
          <t>[1]</t>
        </is>
      </c>
      <c r="C13" s="5" t="n">
        <v>106605</v>
      </c>
      <c r="D13" s="4" t="inlineStr">
        <is>
          <t xml:space="preserve"> </t>
        </is>
      </c>
      <c r="E13" s="4" t="inlineStr">
        <is>
          <t xml:space="preserve"> </t>
        </is>
      </c>
    </row>
    <row r="14">
      <c r="A14" s="4" t="inlineStr">
        <is>
          <t>Diluted</t>
        </is>
      </c>
      <c r="B14" s="4" t="inlineStr">
        <is>
          <t>[1]</t>
        </is>
      </c>
      <c r="C14" s="5" t="n">
        <v>106605</v>
      </c>
      <c r="D14" s="4" t="inlineStr">
        <is>
          <t xml:space="preserve"> </t>
        </is>
      </c>
      <c r="E14" s="4" t="inlineStr">
        <is>
          <t xml:space="preserve"> </t>
        </is>
      </c>
    </row>
    <row r="15">
      <c r="A15" s="4" t="inlineStr">
        <is>
          <t>Basic</t>
        </is>
      </c>
      <c r="B15" s="4" t="inlineStr">
        <is>
          <t>[1]</t>
        </is>
      </c>
      <c r="C15" s="8" t="n">
        <v>6.37</v>
      </c>
      <c r="D15" s="4" t="inlineStr">
        <is>
          <t xml:space="preserve"> </t>
        </is>
      </c>
      <c r="E15" s="4" t="inlineStr">
        <is>
          <t xml:space="preserve"> </t>
        </is>
      </c>
    </row>
    <row r="16">
      <c r="A16" s="4" t="inlineStr">
        <is>
          <t>Diluted</t>
        </is>
      </c>
      <c r="B16" s="4" t="inlineStr">
        <is>
          <t>[1]</t>
        </is>
      </c>
      <c r="C16" s="8" t="n">
        <v>6.37</v>
      </c>
      <c r="D16" s="4" t="inlineStr">
        <is>
          <t xml:space="preserve"> </t>
        </is>
      </c>
      <c r="E16" s="4" t="inlineStr">
        <is>
          <t xml:space="preserve"> </t>
        </is>
      </c>
    </row>
    <row r="17"/>
    <row r="18">
      <c r="A18" s="4" t="inlineStr">
        <is>
          <t>[1]Retrospectively restated for effect of share split on September 16,2022 and reverse share split on November 26, 2024 (see Note 12 and Note 14).   
As of September 30, 2022, Weighted average number of ordinary shares outstanding was 1,562,766, Earnings (loss) per ordinary share was $(0.17). As of September 30, 2023, Weighted average number of ordinary shares outstanding was 1,668,083, Earnings (loss) per ordinary share was $3.93. The company held its annual general meeting on August 15, 2024, re-designating all of the previously issued and outstanding ordinary shares into Class A Ordinary Shares(see Note 12). After the re-designation, the weighted average number of shares for Class A on September 30, 2022, and Class A on September 30, 2023,were 1,562,766 and 1,668,083, respectively.</t>
        </is>
      </c>
    </row>
  </sheetData>
  <mergeCells count="4">
    <mergeCell ref="A1:B2"/>
    <mergeCell ref="C1:E1"/>
    <mergeCell ref="A17:D17"/>
    <mergeCell ref="A18:D1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ubsequent Events (Details) - USD ($) $ / shares in Units, $ in Thousands</t>
        </is>
      </c>
      <c r="B1" s="2" t="inlineStr">
        <is>
          <t>Nov. 26, 2024</t>
        </is>
      </c>
      <c r="C1" s="2" t="inlineStr">
        <is>
          <t>Oct. 31, 2024</t>
        </is>
      </c>
      <c r="D1" s="2" t="inlineStr">
        <is>
          <t>Oct. 09, 2024</t>
        </is>
      </c>
      <c r="E1" s="2" t="inlineStr">
        <is>
          <t>Oct. 07, 2024</t>
        </is>
      </c>
    </row>
    <row r="2">
      <c r="A2" s="4" t="inlineStr">
        <is>
          <t>Subsequent Event [Member]</t>
        </is>
      </c>
      <c r="B2" s="4" t="inlineStr">
        <is>
          <t xml:space="preserve"> </t>
        </is>
      </c>
      <c r="C2" s="4" t="inlineStr">
        <is>
          <t xml:space="preserve"> </t>
        </is>
      </c>
      <c r="D2" s="4" t="inlineStr">
        <is>
          <t xml:space="preserve"> </t>
        </is>
      </c>
      <c r="E2" s="4" t="inlineStr">
        <is>
          <t xml:space="preserve"> </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Adopted a share incentive plan</t>
        </is>
      </c>
      <c r="B4" s="4" t="inlineStr">
        <is>
          <t xml:space="preserve"> </t>
        </is>
      </c>
      <c r="C4" s="4" t="inlineStr">
        <is>
          <t xml:space="preserve"> </t>
        </is>
      </c>
      <c r="D4" s="4" t="inlineStr">
        <is>
          <t xml:space="preserve"> </t>
        </is>
      </c>
      <c r="E4" s="5" t="n">
        <v>220000</v>
      </c>
    </row>
    <row r="5">
      <c r="A5" s="4" t="inlineStr">
        <is>
          <t>Pre-split shares</t>
        </is>
      </c>
      <c r="B5" s="4" t="inlineStr">
        <is>
          <t xml:space="preserve"> </t>
        </is>
      </c>
      <c r="C5" s="4" t="inlineStr">
        <is>
          <t xml:space="preserve"> </t>
        </is>
      </c>
      <c r="D5" s="4" t="inlineStr">
        <is>
          <t xml:space="preserve"> </t>
        </is>
      </c>
      <c r="E5" s="5" t="n">
        <v>3300000</v>
      </c>
    </row>
    <row r="6">
      <c r="A6" s="4" t="inlineStr">
        <is>
          <t>Shares of stock, par value (in Dollars per share)</t>
        </is>
      </c>
      <c r="B6" s="4" t="inlineStr">
        <is>
          <t xml:space="preserve"> </t>
        </is>
      </c>
      <c r="C6" s="4" t="inlineStr">
        <is>
          <t xml:space="preserve"> </t>
        </is>
      </c>
      <c r="D6" s="4" t="inlineStr">
        <is>
          <t xml:space="preserve"> </t>
        </is>
      </c>
      <c r="E6" s="7" t="n">
        <v>3e-05</v>
      </c>
    </row>
    <row r="7">
      <c r="A7" s="4" t="inlineStr">
        <is>
          <t>Purchase price of pre-split shares (in Dollars per share)</t>
        </is>
      </c>
      <c r="B7" s="4" t="inlineStr">
        <is>
          <t xml:space="preserve"> </t>
        </is>
      </c>
      <c r="C7" s="4" t="inlineStr">
        <is>
          <t xml:space="preserve"> </t>
        </is>
      </c>
      <c r="D7" s="16" t="n">
        <v>0.5</v>
      </c>
      <c r="E7" s="15" t="n">
        <v>2e-06</v>
      </c>
    </row>
    <row r="8">
      <c r="A8" s="4" t="inlineStr">
        <is>
          <t>Warrants</t>
        </is>
      </c>
      <c r="B8" s="4" t="inlineStr">
        <is>
          <t xml:space="preserve"> </t>
        </is>
      </c>
      <c r="C8" s="4" t="inlineStr">
        <is>
          <t xml:space="preserve"> </t>
        </is>
      </c>
      <c r="D8" s="5" t="n">
        <v>666667</v>
      </c>
      <c r="E8" s="4" t="inlineStr">
        <is>
          <t xml:space="preserve"> </t>
        </is>
      </c>
    </row>
    <row r="9">
      <c r="A9" s="4" t="inlineStr">
        <is>
          <t>Purchase price (in Dollars per share)</t>
        </is>
      </c>
      <c r="B9" s="4" t="inlineStr">
        <is>
          <t xml:space="preserve"> </t>
        </is>
      </c>
      <c r="C9" s="4" t="inlineStr">
        <is>
          <t xml:space="preserve"> </t>
        </is>
      </c>
      <c r="D9" s="16" t="n">
        <v>7.5</v>
      </c>
      <c r="E9" s="4" t="inlineStr">
        <is>
          <t xml:space="preserve"> </t>
        </is>
      </c>
    </row>
    <row r="10">
      <c r="A10" s="4" t="inlineStr">
        <is>
          <t>Net proceeds (in Dollars)</t>
        </is>
      </c>
      <c r="B10" s="4" t="inlineStr">
        <is>
          <t xml:space="preserve"> </t>
        </is>
      </c>
      <c r="C10" s="6" t="n">
        <v>2420</v>
      </c>
      <c r="D10" s="4" t="inlineStr">
        <is>
          <t xml:space="preserve"> </t>
        </is>
      </c>
      <c r="E10" s="4" t="inlineStr">
        <is>
          <t xml:space="preserve"> </t>
        </is>
      </c>
    </row>
    <row r="11">
      <c r="A11" s="4" t="inlineStr">
        <is>
          <t>Subsequent Event [Member] | Warrants [Member]</t>
        </is>
      </c>
      <c r="B11" s="4" t="inlineStr">
        <is>
          <t xml:space="preserve"> </t>
        </is>
      </c>
      <c r="C11" s="4" t="inlineStr">
        <is>
          <t xml:space="preserve"> </t>
        </is>
      </c>
      <c r="D11" s="4" t="inlineStr">
        <is>
          <t xml:space="preserve"> </t>
        </is>
      </c>
      <c r="E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row>
    <row r="13">
      <c r="A13" s="4" t="inlineStr">
        <is>
          <t>Pre-split shares</t>
        </is>
      </c>
      <c r="B13" s="4" t="inlineStr">
        <is>
          <t xml:space="preserve"> </t>
        </is>
      </c>
      <c r="C13" s="4" t="inlineStr">
        <is>
          <t xml:space="preserve"> </t>
        </is>
      </c>
      <c r="D13" s="5" t="n">
        <v>10000000</v>
      </c>
      <c r="E13" s="4" t="inlineStr">
        <is>
          <t xml:space="preserve"> </t>
        </is>
      </c>
    </row>
    <row r="14">
      <c r="A14" s="4" t="inlineStr">
        <is>
          <t>Class A Ordinary Shares [Member] | Subsequent Event [Member]</t>
        </is>
      </c>
      <c r="B14" s="4" t="inlineStr">
        <is>
          <t xml:space="preserve"> </t>
        </is>
      </c>
      <c r="C14" s="4" t="inlineStr">
        <is>
          <t xml:space="preserve"> </t>
        </is>
      </c>
      <c r="D14" s="4" t="inlineStr">
        <is>
          <t xml:space="preserve"> </t>
        </is>
      </c>
      <c r="E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row>
    <row r="16">
      <c r="A16" s="4" t="inlineStr">
        <is>
          <t>Adopted a share incentive plan</t>
        </is>
      </c>
      <c r="B16" s="4" t="inlineStr">
        <is>
          <t xml:space="preserve"> </t>
        </is>
      </c>
      <c r="C16" s="5" t="n">
        <v>220000</v>
      </c>
      <c r="D16" s="4" t="inlineStr">
        <is>
          <t xml:space="preserve"> </t>
        </is>
      </c>
      <c r="E16" s="4" t="inlineStr">
        <is>
          <t xml:space="preserve"> </t>
        </is>
      </c>
    </row>
    <row r="17">
      <c r="A17" s="4" t="inlineStr">
        <is>
          <t>Pre-split shares</t>
        </is>
      </c>
      <c r="B17" s="4" t="inlineStr">
        <is>
          <t xml:space="preserve"> </t>
        </is>
      </c>
      <c r="C17" s="5" t="n">
        <v>3300000</v>
      </c>
      <c r="D17" s="5" t="n">
        <v>5000000</v>
      </c>
      <c r="E17" s="4" t="inlineStr">
        <is>
          <t xml:space="preserve"> </t>
        </is>
      </c>
    </row>
    <row r="18">
      <c r="A18" s="4" t="inlineStr">
        <is>
          <t>Shares sold</t>
        </is>
      </c>
      <c r="B18" s="4" t="inlineStr">
        <is>
          <t xml:space="preserve"> </t>
        </is>
      </c>
      <c r="C18" s="4" t="inlineStr">
        <is>
          <t xml:space="preserve"> </t>
        </is>
      </c>
      <c r="D18" s="5" t="n">
        <v>333333</v>
      </c>
      <c r="E18" s="4" t="inlineStr">
        <is>
          <t xml:space="preserve"> </t>
        </is>
      </c>
    </row>
    <row r="19">
      <c r="A19" s="4" t="inlineStr">
        <is>
          <t>Forecast [Member]</t>
        </is>
      </c>
      <c r="B19" s="4" t="inlineStr">
        <is>
          <t xml:space="preserve"> </t>
        </is>
      </c>
      <c r="C19" s="4" t="inlineStr">
        <is>
          <t xml:space="preserve"> </t>
        </is>
      </c>
      <c r="D19" s="4" t="inlineStr">
        <is>
          <t xml:space="preserve"> </t>
        </is>
      </c>
      <c r="E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row>
    <row r="21">
      <c r="A21" s="4" t="inlineStr">
        <is>
          <t>Reverse split</t>
        </is>
      </c>
      <c r="B21" s="4" t="inlineStr">
        <is>
          <t>15-to-1</t>
        </is>
      </c>
      <c r="C21" s="4" t="inlineStr">
        <is>
          <t xml:space="preserve"> </t>
        </is>
      </c>
      <c r="D21" s="4" t="inlineStr">
        <is>
          <t xml:space="preserve"> </t>
        </is>
      </c>
      <c r="E2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the Parent Company (Details) - Parent Company [Member] - Class A Ordinary Shares [Member] - $ / shares</t>
        </is>
      </c>
      <c r="C1" s="2" t="inlineStr">
        <is>
          <t>Sep. 30, 2024</t>
        </is>
      </c>
      <c r="D1" s="2" t="inlineStr">
        <is>
          <t>Sep. 30, 2023</t>
        </is>
      </c>
    </row>
    <row r="2">
      <c r="A2" s="3" t="inlineStr">
        <is>
          <t>Condensed Financial Information of the Parent Company [Line Items]</t>
        </is>
      </c>
      <c r="C2" s="4" t="inlineStr">
        <is>
          <t xml:space="preserve"> </t>
        </is>
      </c>
      <c r="D2" s="4" t="inlineStr">
        <is>
          <t xml:space="preserve"> </t>
        </is>
      </c>
    </row>
    <row r="3">
      <c r="A3" s="4" t="inlineStr">
        <is>
          <t>Ordinary shares, shares issued</t>
        </is>
      </c>
      <c r="B3" s="4" t="inlineStr">
        <is>
          <t>[1]</t>
        </is>
      </c>
      <c r="C3" s="5" t="n">
        <v>2258204</v>
      </c>
      <c r="D3" s="5" t="n">
        <v>1728410</v>
      </c>
    </row>
    <row r="4">
      <c r="A4" s="4" t="inlineStr">
        <is>
          <t>Ordinary shares, par value (in Dollars per share)</t>
        </is>
      </c>
      <c r="B4" s="4" t="inlineStr">
        <is>
          <t>[1]</t>
        </is>
      </c>
      <c r="C4" s="7" t="n">
        <v>3e-05</v>
      </c>
      <c r="D4" s="7" t="n">
        <v>3e-05</v>
      </c>
    </row>
    <row r="5"/>
    <row r="6">
      <c r="A6" s="4" t="inlineStr">
        <is>
          <t>[1] Retrospectively restated for effect of reverse share split on November 26, 2024 (see Note 12 and Note 14).</t>
        </is>
      </c>
    </row>
  </sheetData>
  <mergeCells count="3">
    <mergeCell ref="A1:B1"/>
    <mergeCell ref="A5:C5"/>
    <mergeCell ref="A6:C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the Parent Company (Details) - Schedule of Balance Sheets - Parent Company [Member] - USD ($)</t>
        </is>
      </c>
      <c r="C1" s="2" t="inlineStr">
        <is>
          <t>Sep. 30, 2024</t>
        </is>
      </c>
      <c r="D1" s="2" t="inlineStr">
        <is>
          <t>Sep. 30, 2023</t>
        </is>
      </c>
    </row>
    <row r="2">
      <c r="A2" s="3" t="inlineStr">
        <is>
          <t>ASSETS</t>
        </is>
      </c>
      <c r="C2" s="4" t="inlineStr">
        <is>
          <t xml:space="preserve"> </t>
        </is>
      </c>
      <c r="D2" s="4" t="inlineStr">
        <is>
          <t xml:space="preserve"> </t>
        </is>
      </c>
    </row>
    <row r="3">
      <c r="A3" s="4" t="inlineStr">
        <is>
          <t>Cash</t>
        </is>
      </c>
      <c r="C3" s="6" t="n">
        <v>2361938</v>
      </c>
      <c r="D3" s="6" t="n">
        <v>235014</v>
      </c>
    </row>
    <row r="4">
      <c r="A4" s="4" t="inlineStr">
        <is>
          <t>Short-term investments</t>
        </is>
      </c>
      <c r="C4" s="4" t="inlineStr">
        <is>
          <t xml:space="preserve"> </t>
        </is>
      </c>
      <c r="D4" s="5" t="n">
        <v>780000</v>
      </c>
    </row>
    <row r="5">
      <c r="A5" s="4" t="inlineStr">
        <is>
          <t>Due from subsidiaries</t>
        </is>
      </c>
      <c r="C5" s="5" t="n">
        <v>20616717</v>
      </c>
      <c r="D5" s="5" t="n">
        <v>10630138</v>
      </c>
    </row>
    <row r="6">
      <c r="A6" s="4" t="inlineStr">
        <is>
          <t>Prepaid expenses and other current assets, net</t>
        </is>
      </c>
      <c r="C6" s="5" t="n">
        <v>530589</v>
      </c>
      <c r="D6" s="5" t="n">
        <v>105000</v>
      </c>
    </row>
    <row r="7">
      <c r="A7" s="4" t="inlineStr">
        <is>
          <t>Prepaid expenses and other noncurrent assets, net</t>
        </is>
      </c>
      <c r="C7" s="4" t="inlineStr">
        <is>
          <t xml:space="preserve"> </t>
        </is>
      </c>
      <c r="D7" s="5" t="n">
        <v>163589</v>
      </c>
    </row>
    <row r="8">
      <c r="A8" s="4" t="inlineStr">
        <is>
          <t>Investment in subsidiaries</t>
        </is>
      </c>
      <c r="C8" s="5" t="n">
        <v>18659647</v>
      </c>
      <c r="D8" s="5" t="n">
        <v>11103806</v>
      </c>
    </row>
    <row r="9">
      <c r="A9" s="4" t="inlineStr">
        <is>
          <t>Total assets</t>
        </is>
      </c>
      <c r="C9" s="5" t="n">
        <v>42168891</v>
      </c>
      <c r="D9" s="5" t="n">
        <v>23017547</v>
      </c>
    </row>
    <row r="10">
      <c r="A10" s="3" t="inlineStr">
        <is>
          <t>Current liabilities</t>
        </is>
      </c>
      <c r="C10" s="4" t="inlineStr">
        <is>
          <t xml:space="preserve"> </t>
        </is>
      </c>
      <c r="D10" s="4" t="inlineStr">
        <is>
          <t xml:space="preserve"> </t>
        </is>
      </c>
    </row>
    <row r="11">
      <c r="A11" s="4" t="inlineStr">
        <is>
          <t>Accrued expenses and other liabilities</t>
        </is>
      </c>
      <c r="C11" s="5" t="n">
        <v>308037</v>
      </c>
      <c r="D11" s="5" t="n">
        <v>62157</v>
      </c>
    </row>
    <row r="12">
      <c r="A12" s="4" t="inlineStr">
        <is>
          <t>Total current liabilities</t>
        </is>
      </c>
      <c r="C12" s="5" t="n">
        <v>308037</v>
      </c>
      <c r="D12" s="5" t="n">
        <v>62157</v>
      </c>
    </row>
    <row r="13">
      <c r="A13" s="3" t="inlineStr">
        <is>
          <t>Equity:</t>
        </is>
      </c>
      <c r="C13" s="4" t="inlineStr">
        <is>
          <t xml:space="preserve"> </t>
        </is>
      </c>
      <c r="D13" s="4" t="inlineStr">
        <is>
          <t xml:space="preserve"> </t>
        </is>
      </c>
    </row>
    <row r="14">
      <c r="A14" s="4" t="inlineStr">
        <is>
          <t>Additional paid-in capital</t>
        </is>
      </c>
      <c r="C14" s="5" t="n">
        <v>27796887</v>
      </c>
      <c r="D14" s="5" t="n">
        <v>16035229</v>
      </c>
    </row>
    <row r="15">
      <c r="A15" s="4" t="inlineStr">
        <is>
          <t>Statutory reserves</t>
        </is>
      </c>
      <c r="C15" s="5" t="n">
        <v>1926547</v>
      </c>
      <c r="D15" s="5" t="n">
        <v>368271</v>
      </c>
    </row>
    <row r="16">
      <c r="A16" s="4" t="inlineStr">
        <is>
          <t>Accumulated deficit</t>
        </is>
      </c>
      <c r="C16" s="5" t="n">
        <v>12137352</v>
      </c>
      <c r="D16" s="5" t="n">
        <v>6551838</v>
      </c>
    </row>
    <row r="17">
      <c r="A17" s="4" t="inlineStr">
        <is>
          <t>Total equity</t>
        </is>
      </c>
      <c r="C17" s="5" t="n">
        <v>41860854</v>
      </c>
      <c r="D17" s="5" t="n">
        <v>22955390</v>
      </c>
    </row>
    <row r="18">
      <c r="A18" s="4" t="inlineStr">
        <is>
          <t>Total liabilities and shareholders’ equity</t>
        </is>
      </c>
      <c r="C18" s="5" t="n">
        <v>42168891</v>
      </c>
      <c r="D18" s="5" t="n">
        <v>23017547</v>
      </c>
    </row>
    <row r="19">
      <c r="A19" s="4" t="inlineStr">
        <is>
          <t>Class A Ordinary Shares</t>
        </is>
      </c>
      <c r="C19" s="4" t="inlineStr">
        <is>
          <t xml:space="preserve"> </t>
        </is>
      </c>
      <c r="D19" s="4" t="inlineStr">
        <is>
          <t xml:space="preserve"> </t>
        </is>
      </c>
    </row>
    <row r="20">
      <c r="A20" s="3" t="inlineStr">
        <is>
          <t>Equity:</t>
        </is>
      </c>
      <c r="C20" s="4" t="inlineStr">
        <is>
          <t xml:space="preserve"> </t>
        </is>
      </c>
      <c r="D20" s="4" t="inlineStr">
        <is>
          <t xml:space="preserve"> </t>
        </is>
      </c>
    </row>
    <row r="21">
      <c r="A21" s="4" t="inlineStr">
        <is>
          <t>Ordinary shares</t>
        </is>
      </c>
      <c r="B21" s="4" t="inlineStr">
        <is>
          <t>[1]</t>
        </is>
      </c>
      <c r="C21" s="5" t="n">
        <v>42</v>
      </c>
      <c r="D21" s="5" t="n">
        <v>52</v>
      </c>
    </row>
    <row r="22">
      <c r="A22" s="4" t="inlineStr">
        <is>
          <t>Class B Ordinary Shares</t>
        </is>
      </c>
      <c r="C22" s="4" t="inlineStr">
        <is>
          <t xml:space="preserve"> </t>
        </is>
      </c>
      <c r="D22" s="4" t="inlineStr">
        <is>
          <t xml:space="preserve"> </t>
        </is>
      </c>
    </row>
    <row r="23">
      <c r="A23" s="3" t="inlineStr">
        <is>
          <t>Equity:</t>
        </is>
      </c>
      <c r="C23" s="4" t="inlineStr">
        <is>
          <t xml:space="preserve"> </t>
        </is>
      </c>
      <c r="D23" s="4" t="inlineStr">
        <is>
          <t xml:space="preserve"> </t>
        </is>
      </c>
    </row>
    <row r="24">
      <c r="A24" s="4" t="inlineStr">
        <is>
          <t>Ordinary shares</t>
        </is>
      </c>
      <c r="C24" s="6" t="n">
        <v>26</v>
      </c>
      <c r="D24" s="4" t="inlineStr">
        <is>
          <t xml:space="preserve"> </t>
        </is>
      </c>
    </row>
    <row r="25"/>
    <row r="26">
      <c r="A26" s="4" t="inlineStr">
        <is>
          <t>[1] Retrospectively restated for effect of reverse share split on November 26, 2024 (see Note 12 and Note 14).</t>
        </is>
      </c>
    </row>
  </sheetData>
  <mergeCells count="3">
    <mergeCell ref="A1:B1"/>
    <mergeCell ref="A25:C25"/>
    <mergeCell ref="A26:C2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the Parent Company (Details) - Schedule of Balance Sheets (Parentheticals) - Parent Company [Member] - $ / shares</t>
        </is>
      </c>
      <c r="C1" s="2" t="inlineStr">
        <is>
          <t>Sep. 30, 2024</t>
        </is>
      </c>
      <c r="D1" s="2" t="inlineStr">
        <is>
          <t>Sep. 30, 2023</t>
        </is>
      </c>
    </row>
    <row r="2">
      <c r="A2" s="4" t="inlineStr">
        <is>
          <t>Class A Ordinary Shares</t>
        </is>
      </c>
      <c r="C2" s="4" t="inlineStr">
        <is>
          <t xml:space="preserve"> </t>
        </is>
      </c>
      <c r="D2" s="4" t="inlineStr">
        <is>
          <t xml:space="preserve"> </t>
        </is>
      </c>
    </row>
    <row r="3">
      <c r="A3" s="3" t="inlineStr">
        <is>
          <t>Schedule of Balance Sheets [Line Items]</t>
        </is>
      </c>
      <c r="C3" s="4" t="inlineStr">
        <is>
          <t xml:space="preserve"> </t>
        </is>
      </c>
      <c r="D3" s="4" t="inlineStr">
        <is>
          <t xml:space="preserve"> </t>
        </is>
      </c>
    </row>
    <row r="4">
      <c r="A4" s="4" t="inlineStr">
        <is>
          <t>Common stock, par value (in Dollars per share)</t>
        </is>
      </c>
      <c r="B4" s="4" t="inlineStr">
        <is>
          <t>[1]</t>
        </is>
      </c>
      <c r="C4" s="7" t="n">
        <v>3e-05</v>
      </c>
      <c r="D4" s="7" t="n">
        <v>3e-05</v>
      </c>
    </row>
    <row r="5">
      <c r="A5" s="4" t="inlineStr">
        <is>
          <t>Common stock, shares authorized</t>
        </is>
      </c>
      <c r="B5" s="4" t="inlineStr">
        <is>
          <t>[1]</t>
        </is>
      </c>
      <c r="C5" s="5" t="n">
        <v>34000000000</v>
      </c>
      <c r="D5" s="5" t="n">
        <v>34000000000</v>
      </c>
    </row>
    <row r="6">
      <c r="A6" s="4" t="inlineStr">
        <is>
          <t>Common stock, shares issued</t>
        </is>
      </c>
      <c r="B6" s="4" t="inlineStr">
        <is>
          <t>[1]</t>
        </is>
      </c>
      <c r="C6" s="5" t="n">
        <v>2258204</v>
      </c>
      <c r="D6" s="5" t="n">
        <v>1728410</v>
      </c>
    </row>
    <row r="7">
      <c r="A7" s="4" t="inlineStr">
        <is>
          <t>Common stock, shares outstanding</t>
        </is>
      </c>
      <c r="B7" s="4" t="inlineStr">
        <is>
          <t>[1]</t>
        </is>
      </c>
      <c r="C7" s="5" t="n">
        <v>2258204</v>
      </c>
      <c r="D7" s="5" t="n">
        <v>1728410</v>
      </c>
    </row>
    <row r="8">
      <c r="A8" s="4" t="inlineStr">
        <is>
          <t>Class B Ordinary Shares</t>
        </is>
      </c>
      <c r="C8" s="4" t="inlineStr">
        <is>
          <t xml:space="preserve"> </t>
        </is>
      </c>
      <c r="D8" s="4" t="inlineStr">
        <is>
          <t xml:space="preserve"> </t>
        </is>
      </c>
    </row>
    <row r="9">
      <c r="A9" s="3" t="inlineStr">
        <is>
          <t>Schedule of Balance Sheets [Line Items]</t>
        </is>
      </c>
      <c r="C9" s="4" t="inlineStr">
        <is>
          <t xml:space="preserve"> </t>
        </is>
      </c>
      <c r="D9" s="4" t="inlineStr">
        <is>
          <t xml:space="preserve"> </t>
        </is>
      </c>
    </row>
    <row r="10">
      <c r="A10" s="4" t="inlineStr">
        <is>
          <t>Common stock, par value (in Dollars per share)</t>
        </is>
      </c>
      <c r="C10" s="7" t="n">
        <v>3e-05</v>
      </c>
      <c r="D10" s="7" t="n">
        <v>3e-05</v>
      </c>
    </row>
    <row r="11">
      <c r="A11" s="4" t="inlineStr">
        <is>
          <t>Common stock, shares authorized</t>
        </is>
      </c>
      <c r="C11" s="5" t="n">
        <v>4000000000</v>
      </c>
      <c r="D11" s="5" t="n">
        <v>4000000000</v>
      </c>
    </row>
    <row r="12">
      <c r="A12" s="4" t="inlineStr">
        <is>
          <t>Common stock, shares issued</t>
        </is>
      </c>
      <c r="C12" s="5" t="n">
        <v>848203</v>
      </c>
      <c r="D12" s="5" t="n">
        <v>0</v>
      </c>
    </row>
    <row r="13">
      <c r="A13" s="4" t="inlineStr">
        <is>
          <t>Common stock, shares outstanding</t>
        </is>
      </c>
      <c r="C13" s="5" t="n">
        <v>848203</v>
      </c>
      <c r="D13" s="5" t="n">
        <v>0</v>
      </c>
    </row>
    <row r="14"/>
    <row r="15">
      <c r="A15" s="4" t="inlineStr">
        <is>
          <t>[1] Retrospectively restated for effect of reverse share split on November 26, 2024 (see Note 12 and Note 14).</t>
        </is>
      </c>
    </row>
  </sheetData>
  <mergeCells count="3">
    <mergeCell ref="A1:B1"/>
    <mergeCell ref="A14:C14"/>
    <mergeCell ref="A15:C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a) The
accompanying consolidated financial statements have been prepared in accordance with accounting principles generally accepted in the
United States of America (“U.S. GAAP”) and have been consistently applied for information pursuant to the rules
and regulations of the Securities Exchange Commission (“SEC”). (b) The
consolidated financial statements include the financial statements of the Company and its subsidiaries. All transactions and balances
between the Company and its subsidiaries have been eliminated upon consolidation. (c)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d) Non-controlling
interests are recognized to reflect the portion of their equity that is not attributable, directly or indirectly, to the Company as the
controlling shareholder. For the Company’s consolidated subsidiaries, non-controlling interests represent a minority shareholder’s 40% ownership interest in Beijing Mofy and Xi’an Mofy as of September 30, 2024 and 2023, respectively. Non-controlling
interests are presented as a separate line item in the equity section of the Company’s Consolidated Balance Sheets and have been
separately disclosed in the Company’s Consolidated Statements of Comprehensive Income (Loss) to distinguish the interests from
that of the Company. (e)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 and expenses during the reporting periods. Significant items subject
to such estimates and assumptions include, but are not limited to, the assessment of the allowance for credit losses, useful lives of
property and equipment and intangible assets, the recoverability of long-lived assets, uncertain tax position and valuation allowance
for deferred tax assets, fair value of warrants liabilities and fair value of stock-based compensation. Actual results could differ from those estimates. (f) Cash
includes cash on hand and demand deposits placed with commercial banks. The Company maintains most of the bank accounts in mainland China. Restricted cash includes cash that has been deposited in time certificates
with a bank. (g)
Short-term
investments consist of wealth management products issued by a private equity fund. During the year ended September 30, 2023, the
Company purchased certain financial products and accounted for such investments as “short-term investments” and measured
the investments at fair value. During the year ended September 30, 2024, the Company redeemed all of its short-term
investments. (h) Accounts receivable are presented net of an allowance
for credit losses. The Company maintains an allowance for credit losses for estimated losses. Pursuant to the requirements of the Financial
Accounting Standards Board’s Accounting Standards Codification Topic 326, Financial Instruments - Credit Losses (i) Property
and equipment are stated at cost, net of accumulated depreciation and impairment, if any. Depreciation is computed using the straight-line
method over the estimated useful lives of the assets. Expenditures for repairs and maintenance, which do not materially extend the useful
lives of the assets, are expensed as incurred. Expenditures for major renewals and betterments which substantially extend the useful
life of assets are capitalized. When assets are retired or disposed of, the cost and accumulated depreciation and amortization are removed
from the accounts, and any resulting gains or losses are included in income in the year of disposition. Accumulated depreciation was $324,556 and
$514,161 as of September 30, 2024 and 2023, respectively. Estimated
useful lives are as follows: Category Estimated useful lives Office equipment 3 years Leasehold improvement Shorter of lease terms and estimated useful lives (j) Intangible
assets are digital assets acquired from third-party suppliers and mainly include 3D models with finite lives and are carried at
cost less accumulated amortization and impairment loss, if any. Intangible assets with finite lives are amortized using the
straight-line method over the estimated economic life. Estimated
useful lives are as follows:
Category Estimated
useful life
Licensed
digital assets 3-5 years Licensing assets should be capitalized if they
meet the following conditions: The license provides the Company with the exclusive
or non-exclusive right to use the intellectual property for a specific period. The acquired license has a determinable useful
life, and the costs are directly attributable to the acquisition. The contract is enforceable and provides rights
that the Company can rely on for future benefit. The acquisition of the license is not considered
part of ordinary inventory or operating costs. (k)
The
Company’s long-term investments include equity investments in entities. Equity securities without readily determinable fair values
and over which the Company has neither significant influence nor control through investments in common stock or in-substance common stock
are measured and recorded using a measurement alternative that measures the securities at cost minus impairment, if any, plus or minus
changes resulting from qualifying observable price changes. In
December 2023, the Company made an investment of $284,998 (or RMB 2,000,000) in New Era (Beijing) Technology Co., Ltd
(“New Era Technology”), over which the Company owned 6.25% equity interest. The carrying value of the
Company’s long-term investments measured under this alternative measurement was $284,998 as of September 30,
2024. (l) Long-lived
assets are evaluated for impairment whenever events or changes in circumstances indicate that the carrying amount of an asset may not
be fully recoverable or that the useful life is shorter than the Company had originally estimated. When such events occur, the Company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impairment charge was recognized for the years ended September 30,
2024 and 2023. (m) The Company applies ASC Topic 820, Fair
Value Measurements and Disclosures ASC 820
establishes a three-tier fair value hierarchy, which prioritizes the inputs used in measuring fair value as follows: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Unless
otherwise disclosed, the fair value of the Company’s financial instruments including cash, accounts receivable, advances to vendors,
prepaid expenses and other current assets, short-term bank loans, accounts payable, advances from customers, due to related parties, taxes
payable, and accrued expenses and other current liabilities approximate their recorded values due to their short-term maturities. The
fair value of longer-term leases approximates their recorded values as their stated interest rates approximate the rates currently available. The
Company’s non-financial assets, such as property and equipment would be measured at fair value only if they were determined to
be impaired. The
following table presents the balance of assets measured at fair value on a recurring basis:
Level
1 Level
2 Level
3
As of September 30, 2024
Short-term
investments $ — $ — $ —
Warrant liabilities — — —
Total $ — $ — $ —
Level
1 Level
2 Level
3
As
of September 30, 2023
Short-term
investments $ — $ 780,000 $ —
Total $ — $ 780,000 $ — (n) The Company accounts for leases in accordance
with ASC Topic 842, Leases The Company elected not to record assets and liabilities
on its consolidated balance sheet for lease arrangements with terms of 12 months or less. The Company recognizes lease expenses for
such leases on a straight-line basis over the lease term. (o) The
Company adopted ASC Topic 606, Revenue from Contracts with Customers The
Company’s revenues are derived principally from virtual technology service, digital marketing and digital asset development and
others. Value added taxes (“VAT”) are presented as a reduction of revenues. Revenue
from virtual technology service The
Company engages in virtual content production for visual effects in movies, television series, animations, games, advertisements, tourism,
augmented reality (“AR”) and virtual reality (“VR”) technology, etc. The virtual content production contracts
are primarily on a fixed price basis, which requires the Company to perform services for visual effects design, content development, production
and integration based on customers’ specific needs. The required production period is generally less than one year. The
virtual content production services are considered to be a single performance obligation because the Company provides a significant service
of integrating different services underlying each contract, which are highly interdependent and interrelated with one another. The Company
currently does not have any modification of contract, and the contracts currently do not have any variable consideration. The
customer of the virtual content production contract can only obtain control of the produced virtual content after the project is
completed. The Company satisfies its performance obligation at a point in time only when it transfers the developed content to the
customer. The virtual content becomes an asset when it is developed by the Company. The Company can direct the use of the product and
obtain substantially all of the remaining benefits of the asset. The customer can direct the use and obtain benefits of the assets
only after the development is completed and control has transferred from the Company upon acceptance by the customer. The customer
does not simultaneously receive or consume the benefits provided by the Company’s performance as the Company performs. The
customer can only benefit from the final output of the virtual content as delivered by the Company. The customer does not have
control over the content as it is developed. The developed virtual content may be sold as digital assets by the Company and the
payment is collected in advance based on the contract upon each milestone and would be refundable if the Company does not meet the
customer’s needs or there is other default. Hence, none of the criteria of ASC 606-10-25-27 is met. Revenue from virtual
content production is recognized at the point in time when the Company satisfies the performance obligation by transferring promised
virtual content product upon acceptance by customers. Revenue
from digital marketing The Company enters into two types of digital marketing
contracts directly with customers. For one type of contracts, pursuant to which the Company provides advertisement production and promotion
services to customers, the advertisements are in different formats and include but are not limited to short video, landing pages and static
materials. The Company considers both the advertisement production and promotion services to be highly interrelated and not separately
identifiable. The Company’s overall promise represents a combined output that is a single performance obligation; there are no multiple
performance obligations. The Company engages a third-party advising distributor while providing the promotional services. The Company
considers itself to be the principal of the services as it has control of the specified services before they are transferred to the customers,
which is evidenced by (i) the Company is primarily responsible for the production of content for advertisements, and (ii) the
Company has latitude to select third-party distributors for promotion and to establish pricing. Therefore, the Company acts as the principal
of these arrangements and reports revenue earned and costs incurred related to these transactions on a gross basis. Under a framework contract, the Company receives
separate purchase orders from customers. Accordingly, each purchase order is identified as a separate performance obligation, containing
a bundle of advertisements that are substantially the same and that have the same pattern of transfer to the customer. Where collectability
is reasonably assured, revenue is recognized over the service period of the purchase order, which is based on specific action (i.e., cost
per mille, or “CPM”) for online display. The amount of the revenue is the gross billing
charged to the customers. Revenue is recognized on a CPM basis as impressions or clicks are delivered through the Company’s display
of the advertisements in accordance with the revenue contracts. The Company entered into another type of
contracts with advertisers during the fiscal year 2022, pursuant to which the Company earned net fees from advertisers by acting as
an agent to purchase advertisement inventories and advertise services on behalf of the advertisers. The Company recognized revenues
over the contracted service period. The Company was not a principal in these arrangements as it did not obtain control of ad
inventories or advertising services, and therefore recorded net revenues at the difference between the gross billing amount charged
to the advertisers and the costs of purchasing ad inventories and advertising services. Revenue
from digital asset development and others The
Company enters into copyright licensing contracts to authorize production rights, adaptation rights, sublicense rights of licensed copyrights
and digital assets with entertainment production companies. The licensing provides customers the right to use the Company’s IP
as it exists since neither of the criteria stated in ASC 610-10-55-62 are met. The specific licensed copyrights and digital assets
authorized to customers are all developed IP, which are unique and do not require ongoing maintenance or effort from the Company to assure
the usefulness of the license. The Company is entitled to receive the license fee under the licensing arrangements and does not have
any future obligation once it has provided the underlying IP content to the licensee. The Company may use such authorized assets as a
base model to produce new digital assets; however, these customers will not be contractually or practically required to use them. The
revenue is recognized at the point in time when the licensed copyright and digital asset are made available for the customer’s
use and benefit. Disaggregation
of revenue The
following table summarizes disaggregated revenue for the years ended September 30, 2024, 2023 and 2022:
For the years ended
2024 2023 2022
US$ US$ US$
Category of Revenue
Virtual
technology service $ 20,900,022 $ 15,382,324 $ 12,536,957
Digital
marketing — — 632,070
Digital
asset development and others 20,460,931 11,507,587 4,019,266
$ 41,360,953 $ 26,889,911 $ 17,188,293
Timing
of Revenue Recognition
Services
transferred at a point in time $ 41,360,953 $ 26,889,911 $ 16,556,223
Services
transferred over time — — 632,070
$ 41,360,953 $ 26,889,911 $ 17,188,293
Revenue recognized on gross basis $ 41,360,953 $ 26,889,911 $ 16,556,223
Revenue recognized on
net basis — — 632,070
$ 41,360,953 $ 26,889,911 $ 17,188,293 Contract
balance The Company recognizes accounts receivable in
its consolidated balance sheets when it performs a service in advance of receiving consideration and it has the unconditional right to
receive consideration. Payments received from its customers are based on the payment terms established in its contracts. Such payments
are initially recorded to advances from customers and are recognized as revenue as the Company satisfies its performance obligations.
As of September 30, 2024 and 2023, the balance of advances from customers amounted to $3,837,621 and $345,838, respectively. Substantially
all of advances from customers will be recognized as revenue during the Company’s following fiscal year. (p) Cost
of revenues consists primarily of outsourcing content production cost, amortization cost of intangible assets, payroll and related costs
for employees involved with the Company’s operations and product support, such as rental and depreciation expenses. These costs
are charged to the consolidated statement of comprehensive income (loss) as incurred. (q) Selling
expenses consist primarily of promotion and advertising expenses, staff costs and other daily expenses which are related to the selling
and marketing departments. These expenses are charged to the consolidated statement of comprehensive income (loss) as incurred. (r) General and administrative expenses consist primarily of salaries and
welfare expenses and related expenses for employees involved in general corporate functions, including accounting, legal and human resources,
and costs associated with use by these functions of facilities and equipment, such as traveling and general expenses, professional service
fees and other related expenses. These expenses are charged to the consolidated statement of comprehensive income (loss) as incurred. (s) Research and development expenses consist primarily of employee salaries
and benefits for research and development personnel, allocated overhead and outsourced development expenses. Cost incurred for the internally
developed IP of virtual content, scripts and digital assets to be licensed or sold during the planning and designing stage are expensed
when incurred and are included in the research and development expenses. Costs incurred in the development phase subsequent to establishing
technological feasibility of such IP are capitalized. During the fiscal years ended September 30, 2024, 2023 and 2022, as no
such costs qualified for capitalization, all of the costs incurred for the internally developed IP of virtual content, scripts and digital
assets to be licensed or sold are expensed. (t) The Company accounts for income taxes in accordance
with ASC Topic 740, Income Taxes nil nil The provisions of ASC 740-10-25, Accounting
for Uncertainty in Income Taxes (u) The
Company’s PRC subsidiaries are subject to value-added tax (“VAT”) and related surcharges based on gross sales or service
price depending on the type of services provided in the PRC (“output VAT”), and the VAT may be offset by VAT paid by the
Company on service purchases (“input VAT”). The applicable rate of output VAT or input VAT for the Company is 6%. Gross
sales or service price charged to customers is subject to output VAT at a rate of 6% and subsequently paid to PRC tax authorities
after netting input VAT on purchases incurred during the period. The Company’s revenues are presented net of VAT collected on behalf
of PRC tax authorities and its related surcharges; the VAT is not included in the consolidated statements of comprehensive income (loss).
All of the VAT returns filed by the Company’s subsidiaries in the PRC have been and remain subject to examination by the tax authorities
for five years from the date of filing. (v)
The
Company accounts for the warrants issued in connection with ordinary shares (see note 12) in December 2023 in accordance with the
guidance contained in ASC Topic 815-40, Derivatives and Hedging - Contracts in Entity’s Own Equity (w) The Company computes earnings (loss) per share (“EPS”)
in accordance with ASC Topic 260, Earnings per Share (x) The
reporting currency of the Company is U.S. dollars (“US$”) and the accompanying consolidated financial statements have
been expressed in US$. The Company’s principal country of operations is the PRC. The financial position and results of its
operations are determined using the Chinese Yuan (“RMB”), the local currency, as the functional currency. The Company’s
consolidated financial statements have been translated into the reporting currency, US$.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deficit). Gains
and losses from foreign currency transactions and balances are included in the results of operations.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preparing the consolidated financial statements:
September 30, September 30,
Year-end
spot rate 7.0176 7.2960
For
the years ended
2024 2023 2022
Average
rate 7.2049 7.0553 6.5532 (y) The Company recognizes stock-based compensation
expense on a straight-line basis over the applicable requisite service period, based on the grant-date fair value of the award. To the
extent a stock-based award is subject to performance conditions, the amount of expense recorded in a given period, if any, reflects the
Company’s assessment of the probability of achieving the performance targets. Fair value of stock options and shares subject
to the Company’s employee stock purchase plan are estimated using the Black-Scholes valuation model; fair value of performance share
unit (“PSU”) awards, restricted stock unit (“RSU”) awards and restricted stock awards (“RSA”) is based
on the closing market price on the day preceding the grant. The company’s accounting treatment of forfeiture expenses reversals
is at the forfeiture date and does not estimate future forfeitures prior to their actual occurrence. Shares to be issued upon the exercise of stock
options or the requisite service period of stock awards will come from newly issued shares. (z) ASC Topic 280, Segment Reporting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the management’s assessment, the
Company determined that it has only one operating segment and therefore one reportable segment as defined by ASC 280. The Company’s
assets are substantially all located in the PRC and substantially all of the Company’s revenue and expense are derived in the PRC. Therefore,
no geographical segments are presented. (aa) Currency
convertibility risk Substantially
all of the Company’s operating activities are settled in RMB, which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ompany foreign exchange regulatory bodies which require certain supporting documentation in order
to affect the remittance. Concentration
and credit risk Financial
instruments which potentially subject the Company to concentrations of credit risk consist principally of cash and accounts receivable. The
Company maintains certain bank accounts in the PRC, Hong Kong and Cayman. As of September 30, 2024 and 2023, cash balances
in the PRC are $5,691,192 and $10,195,088, respectively. On May 1, 2015, China’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500,000 for one bank. Other than such deposit insurance mechanism, the Company’s bank accounts are not insured by Federal
Deposit Insurance Corporation insurance or other insurance. However, the Company believes that the risk of failure of any of these Chinese
banks is remote. Bank failure is uncommon in the PRC and the Company believes that those Chinese banks that hold the Company’s
cash are financially sound based on public available information. Accounts
receivables are typically unsecured and derived from services rendered to customers that are located in China, thereby exposed to credit
risk. The risk is mitigated by the Company’s assessment of customers’ creditworthiness and its ongoing monitoring of outstanding
balances. The Company has a concentration of its accounts receivable with specific customers. Major
Customers For
the year ended September 30, 2024, two customers accounted for approximately 13% and 11% of total revenues,
respectively. As of September 30, 2024, the balance due from four customers accounted for
approximately 36%, 15%, 14% and 12% of the Company’s total accounts receivable, respectively. For
the year ended September 30, 2023, one customer accounted for approximately 10% of total revenues. As of September 30,
2023, the balance due from four customers accounted for approximately 23%, 16%, 16% and 15% of the Company’s
total accounts receivable, respectively. For
the year ended September 30, 2022, two customers accounted for approximately 20% and 17% of total revenues, respectively.
As of September 30, 2022, the balance due from three customers accounted for approximately 42%, 24% and 21% of the
Company’s total accounts receivable, respectively. Major
Suppliers For
the year ended September 30, 2024, two suppliers accounted for approximately 14% and 13% of the total
purchases, respectively. As of September 30, 2024, four suppliers accounted for approximately 22%, 16%, 11% and 10%
of the Company’s accounts payable, respectively. For
the year ended September 30, 2023, three suppliers accounted for approximately 23%, 13% and 12% of the total purchases,
respectively. As of September 30, 2023, two suppliers accounted for approximately 26% and 21% of the Company’s accounts
payable, respectively. For
the year ended September 30, 2022, four suppliers accounted for approximately 32%, 19%, 17% and 10% of the total
purchases, respectively. As of September 30, 2022, three suppliers accounted for approximately 37%, 22% and 12% of
the Company’s accounts payable, respectively. Interest
rate risk Fluctuations
in market interest rates may negatively affect the Company’s financial condition and results of operations. The Company is exposed
to floating interest rate risk on cash deposit and floating rate borrowings, and the risks due to changes in interest rates are not material.
The Company has not used any derivative financial instruments to manage the Company’s interest risk exposure. Impact
of COVID-19 Outbreak On
March 11, 2020, the World Health Organization declared COVID-19 a pandemic — the first pandemic caused by a coronavirus.
The outbreak has reached more than 160 countries, resulting in the implementation of significant governmental measures, including lockdowns,
closures, quarantines, and travel bans, intended to control the spread of the virus. The Chinese government has ordered quarantines,
travel restrictions, and the temporary closure of stores and facilities. Companies are also taking precautions, such as requiring employees
to work remotely, imposing travel restrictions and temporarily closing businesses. During
the year ended September 30, 2024, COVID-19 has had limited impact on the Company’s operations. There are still uncertainties
of COVID-19’s future impact, and the extent of the impact will depend on a number of factors, including the duration
and severity of the pandemic; and the macroeconomic impact of government measures to contain the spread of COVID-19 and related
government stimulus measures. (ab) In
June 2016, the Financial Accounting Standards Board (“FASB”) issued Accounting Standards Update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is ASU is effective for annual an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Statements of Operations and Comprehensive Income (Loss) - Parent Company [Member] - USD ($)</t>
        </is>
      </c>
      <c r="B1" s="2" t="inlineStr">
        <is>
          <t>12 Months Ended</t>
        </is>
      </c>
    </row>
    <row r="2">
      <c r="B2" s="2" t="inlineStr">
        <is>
          <t>Sep. 30, 2024</t>
        </is>
      </c>
      <c r="C2" s="2" t="inlineStr">
        <is>
          <t>Sep. 30, 2023</t>
        </is>
      </c>
      <c r="D2" s="2" t="inlineStr">
        <is>
          <t>Sep. 30, 2022</t>
        </is>
      </c>
    </row>
    <row r="3">
      <c r="A3" s="3" t="inlineStr">
        <is>
          <t>Schedule of Statements of Operations and Comprehensive Income (Loss) [Line Items]</t>
        </is>
      </c>
      <c r="B3" s="4" t="inlineStr">
        <is>
          <t xml:space="preserve"> </t>
        </is>
      </c>
      <c r="C3" s="4" t="inlineStr">
        <is>
          <t xml:space="preserve"> </t>
        </is>
      </c>
      <c r="D3" s="4" t="inlineStr">
        <is>
          <t xml:space="preserve"> </t>
        </is>
      </c>
    </row>
    <row r="4">
      <c r="A4" s="4" t="inlineStr">
        <is>
          <t>Revenue</t>
        </is>
      </c>
      <c r="B4" s="6" t="n">
        <v>200000</v>
      </c>
      <c r="C4" s="4" t="inlineStr">
        <is>
          <t xml:space="preserve"> </t>
        </is>
      </c>
      <c r="D4" s="4" t="inlineStr">
        <is>
          <t xml:space="preserve"> </t>
        </is>
      </c>
    </row>
    <row r="5">
      <c r="A5" s="4" t="inlineStr">
        <is>
          <t>Cost of revenue</t>
        </is>
      </c>
      <c r="B5" s="5" t="n">
        <v>-58096</v>
      </c>
      <c r="C5" s="4" t="inlineStr">
        <is>
          <t xml:space="preserve"> </t>
        </is>
      </c>
      <c r="D5" s="4" t="inlineStr">
        <is>
          <t xml:space="preserve"> </t>
        </is>
      </c>
    </row>
    <row r="6">
      <c r="A6" s="4" t="inlineStr">
        <is>
          <t>Gross profit</t>
        </is>
      </c>
      <c r="B6" s="5" t="n">
        <v>141904</v>
      </c>
      <c r="C6" s="4" t="inlineStr">
        <is>
          <t xml:space="preserve"> </t>
        </is>
      </c>
      <c r="D6" s="4" t="inlineStr">
        <is>
          <t xml:space="preserve"> </t>
        </is>
      </c>
    </row>
    <row r="7">
      <c r="A7" s="3" t="inlineStr">
        <is>
          <t>Operating expenses:</t>
        </is>
      </c>
      <c r="B7" s="4" t="inlineStr">
        <is>
          <t xml:space="preserve"> </t>
        </is>
      </c>
      <c r="C7" s="4" t="inlineStr">
        <is>
          <t xml:space="preserve"> </t>
        </is>
      </c>
      <c r="D7" s="4" t="inlineStr">
        <is>
          <t xml:space="preserve"> </t>
        </is>
      </c>
    </row>
    <row r="8">
      <c r="A8" s="4" t="inlineStr">
        <is>
          <t>General and administrative expenses</t>
        </is>
      </c>
      <c r="B8" s="5" t="n">
        <v>-2968246</v>
      </c>
      <c r="C8" s="5" t="n">
        <v>-611474</v>
      </c>
      <c r="D8" s="5" t="n">
        <v>-83073</v>
      </c>
    </row>
    <row r="9">
      <c r="A9" s="4" t="inlineStr">
        <is>
          <t>Research and development expenses</t>
        </is>
      </c>
      <c r="B9" s="5" t="n">
        <v>-3825000</v>
      </c>
      <c r="C9" s="4" t="inlineStr">
        <is>
          <t xml:space="preserve"> </t>
        </is>
      </c>
      <c r="D9" s="4" t="inlineStr">
        <is>
          <t xml:space="preserve"> </t>
        </is>
      </c>
    </row>
    <row r="10">
      <c r="A10" s="4" t="inlineStr">
        <is>
          <t>Total operating expenses</t>
        </is>
      </c>
      <c r="B10" s="5" t="n">
        <v>-6793246</v>
      </c>
      <c r="C10" s="5" t="n">
        <v>-611474</v>
      </c>
      <c r="D10" s="5" t="n">
        <v>-83073</v>
      </c>
    </row>
    <row r="11">
      <c r="A11" s="4" t="inlineStr">
        <is>
          <t>Loss from operations</t>
        </is>
      </c>
      <c r="B11" s="5" t="n">
        <v>-6651342</v>
      </c>
      <c r="C11" s="5" t="n">
        <v>-611474</v>
      </c>
      <c r="D11" s="5" t="n">
        <v>-83073</v>
      </c>
    </row>
    <row r="12">
      <c r="A12" s="3" t="inlineStr">
        <is>
          <t>Other (expenses) income:</t>
        </is>
      </c>
      <c r="B12" s="4" t="inlineStr">
        <is>
          <t xml:space="preserve"> </t>
        </is>
      </c>
      <c r="C12" s="4" t="inlineStr">
        <is>
          <t xml:space="preserve"> </t>
        </is>
      </c>
      <c r="D12" s="4" t="inlineStr">
        <is>
          <t xml:space="preserve"> </t>
        </is>
      </c>
    </row>
    <row r="13">
      <c r="A13" s="4" t="inlineStr">
        <is>
          <t>Interest income</t>
        </is>
      </c>
      <c r="B13" s="5" t="n">
        <v>180648</v>
      </c>
      <c r="C13" s="4" t="inlineStr">
        <is>
          <t xml:space="preserve"> </t>
        </is>
      </c>
      <c r="D13" s="4" t="inlineStr">
        <is>
          <t xml:space="preserve"> </t>
        </is>
      </c>
    </row>
    <row r="14">
      <c r="A14" s="4" t="inlineStr">
        <is>
          <t>Issuance costs allocated to warrant liability</t>
        </is>
      </c>
      <c r="B14" s="5" t="n">
        <v>-823846</v>
      </c>
      <c r="C14" s="4" t="inlineStr">
        <is>
          <t xml:space="preserve"> </t>
        </is>
      </c>
      <c r="D14" s="4" t="inlineStr">
        <is>
          <t xml:space="preserve"> </t>
        </is>
      </c>
    </row>
    <row r="15">
      <c r="A15" s="4" t="inlineStr">
        <is>
          <t>Change in fair value of warrant liability</t>
        </is>
      </c>
      <c r="B15" s="5" t="n">
        <v>6827034</v>
      </c>
      <c r="C15" s="4" t="inlineStr">
        <is>
          <t xml:space="preserve"> </t>
        </is>
      </c>
      <c r="D15" s="4" t="inlineStr">
        <is>
          <t xml:space="preserve"> </t>
        </is>
      </c>
    </row>
    <row r="16">
      <c r="A16" s="4" t="inlineStr">
        <is>
          <t>Other income, net</t>
        </is>
      </c>
      <c r="B16" s="5" t="n">
        <v>20589</v>
      </c>
      <c r="C16" s="4" t="inlineStr">
        <is>
          <t xml:space="preserve"> </t>
        </is>
      </c>
      <c r="D16" s="4" t="inlineStr">
        <is>
          <t xml:space="preserve"> </t>
        </is>
      </c>
    </row>
    <row r="17">
      <c r="A17" s="4" t="inlineStr">
        <is>
          <t>Total other income, net</t>
        </is>
      </c>
      <c r="B17" s="5" t="n">
        <v>6204425</v>
      </c>
      <c r="C17" s="4" t="inlineStr">
        <is>
          <t xml:space="preserve"> </t>
        </is>
      </c>
      <c r="D17" s="4" t="inlineStr">
        <is>
          <t xml:space="preserve"> </t>
        </is>
      </c>
    </row>
    <row r="18">
      <c r="A18" s="4" t="inlineStr">
        <is>
          <t>Equity income (loss) in subsidiaries</t>
        </is>
      </c>
      <c r="B18" s="5" t="n">
        <v>12584269</v>
      </c>
      <c r="C18" s="5" t="n">
        <v>7163312</v>
      </c>
      <c r="D18" s="5" t="n">
        <v>-184149</v>
      </c>
    </row>
    <row r="19">
      <c r="A19" s="4" t="inlineStr">
        <is>
          <t>Net income (loss)</t>
        </is>
      </c>
      <c r="B19" s="5" t="n">
        <v>12137352</v>
      </c>
      <c r="C19" s="5" t="n">
        <v>6551838</v>
      </c>
      <c r="D19" s="5" t="n">
        <v>-267222</v>
      </c>
    </row>
    <row r="20">
      <c r="A20" s="4" t="inlineStr">
        <is>
          <t>Foreign currency translation adjustment</t>
        </is>
      </c>
      <c r="B20" s="4" t="inlineStr">
        <is>
          <t xml:space="preserve"> </t>
        </is>
      </c>
      <c r="C20" s="4" t="inlineStr">
        <is>
          <t xml:space="preserve"> </t>
        </is>
      </c>
      <c r="D20" s="4" t="inlineStr">
        <is>
          <t xml:space="preserve"> </t>
        </is>
      </c>
    </row>
    <row r="21">
      <c r="A21" s="4" t="inlineStr">
        <is>
          <t>Comprehensive income (loss)</t>
        </is>
      </c>
      <c r="B21" s="6" t="n">
        <v>12137352</v>
      </c>
      <c r="C21" s="6" t="n">
        <v>6551838</v>
      </c>
      <c r="D21" s="6" t="n">
        <v>-26722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Statements of Cash Flows - Parent Company [Member] - USD ($)</t>
        </is>
      </c>
      <c r="B1" s="2" t="inlineStr">
        <is>
          <t>12 Months Ended</t>
        </is>
      </c>
    </row>
    <row r="2">
      <c r="B2" s="2" t="inlineStr">
        <is>
          <t>Sep. 30, 2024</t>
        </is>
      </c>
      <c r="C2" s="2" t="inlineStr">
        <is>
          <t>Sep. 30, 2023</t>
        </is>
      </c>
      <c r="D2" s="2" t="inlineStr">
        <is>
          <t>Sep. 30, 2022</t>
        </is>
      </c>
    </row>
    <row r="3">
      <c r="A3" s="3" t="inlineStr">
        <is>
          <t>Schedule of Statements of Cash Flows [Line Items]</t>
        </is>
      </c>
      <c r="B3" s="4" t="inlineStr">
        <is>
          <t xml:space="preserve"> </t>
        </is>
      </c>
      <c r="C3" s="4" t="inlineStr">
        <is>
          <t xml:space="preserve"> </t>
        </is>
      </c>
      <c r="D3" s="4" t="inlineStr">
        <is>
          <t xml:space="preserve"> </t>
        </is>
      </c>
    </row>
    <row r="4">
      <c r="A4" s="4" t="inlineStr">
        <is>
          <t>Net cash generated used in operating activities</t>
        </is>
      </c>
      <c r="B4" s="4" t="inlineStr">
        <is>
          <t xml:space="preserve"> </t>
        </is>
      </c>
      <c r="C4" s="4" t="inlineStr">
        <is>
          <t xml:space="preserve"> </t>
        </is>
      </c>
      <c r="D4" s="4" t="inlineStr">
        <is>
          <t xml:space="preserve"> </t>
        </is>
      </c>
    </row>
    <row r="5">
      <c r="A5" s="4" t="inlineStr">
        <is>
          <t>Net cash used in investing activities</t>
        </is>
      </c>
      <c r="B5" s="6" t="n">
        <v>-12021874</v>
      </c>
      <c r="C5" s="5" t="n">
        <v>-10621341</v>
      </c>
      <c r="D5" s="5" t="n">
        <v>-1903038</v>
      </c>
    </row>
    <row r="6">
      <c r="A6" s="4" t="inlineStr">
        <is>
          <t>Net cash provided by financing activities</t>
        </is>
      </c>
      <c r="B6" s="5" t="n">
        <v>14148798</v>
      </c>
      <c r="C6" s="5" t="n">
        <v>10852185</v>
      </c>
      <c r="D6" s="5" t="n">
        <v>1907208</v>
      </c>
    </row>
    <row r="7">
      <c r="A7" s="4" t="inlineStr">
        <is>
          <t>Effect of exchange rate changes on cash</t>
        </is>
      </c>
      <c r="B7" s="4" t="inlineStr">
        <is>
          <t xml:space="preserve"> </t>
        </is>
      </c>
      <c r="C7" s="4" t="inlineStr">
        <is>
          <t xml:space="preserve"> </t>
        </is>
      </c>
      <c r="D7" s="4" t="inlineStr">
        <is>
          <t xml:space="preserve"> </t>
        </is>
      </c>
    </row>
    <row r="8">
      <c r="A8" s="4" t="inlineStr">
        <is>
          <t>Net increase in cash</t>
        </is>
      </c>
      <c r="B8" s="5" t="n">
        <v>2126924</v>
      </c>
      <c r="C8" s="5" t="n">
        <v>230844</v>
      </c>
      <c r="D8" s="5" t="n">
        <v>4170</v>
      </c>
    </row>
    <row r="9">
      <c r="A9" s="4" t="inlineStr">
        <is>
          <t>Cash and restricted cash the beginning of the year</t>
        </is>
      </c>
      <c r="B9" s="5" t="n">
        <v>235014</v>
      </c>
      <c r="C9" s="5" t="n">
        <v>4170</v>
      </c>
      <c r="D9" s="4" t="inlineStr">
        <is>
          <t xml:space="preserve"> </t>
        </is>
      </c>
    </row>
    <row r="10">
      <c r="A10" s="4" t="inlineStr">
        <is>
          <t>Cash and restricted cash the end of the year</t>
        </is>
      </c>
      <c r="B10" s="6" t="n">
        <v>2361938</v>
      </c>
      <c r="C10" s="6" t="n">
        <v>235014</v>
      </c>
      <c r="D10" s="6" t="n">
        <v>417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2T22:10:35Z</dcterms:created>
  <dcterms:modified xmlns:dcterms="http://purl.org/dc/terms/" xmlns:xsi="http://www.w3.org/2001/XMLSchema-instance" xsi:type="dcterms:W3CDTF">2025-01-02T22:10:35Z</dcterms:modified>
</cp:coreProperties>
</file>